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INVESTMENTS IN REAL ESTATE PROP" sheetId="10" state="visible" r:id="rId10"/>
    <sheet xmlns:r="http://schemas.openxmlformats.org/officeDocument/2006/relationships" name="INVESTMENTS IN UNCONSOLIDATED J" sheetId="11" state="visible" r:id="rId11"/>
    <sheet xmlns:r="http://schemas.openxmlformats.org/officeDocument/2006/relationships" name="INVESTMENTS IN REAL ESTATE DEBT" sheetId="12" state="visible" r:id="rId12"/>
    <sheet xmlns:r="http://schemas.openxmlformats.org/officeDocument/2006/relationships" name="DEBT" sheetId="13" state="visible" r:id="rId13"/>
    <sheet xmlns:r="http://schemas.openxmlformats.org/officeDocument/2006/relationships" name="DST PROGRAM" sheetId="14" state="visible" r:id="rId14"/>
    <sheet xmlns:r="http://schemas.openxmlformats.org/officeDocument/2006/relationships" name="FAIR VALUE" sheetId="15" state="visible" r:id="rId15"/>
    <sheet xmlns:r="http://schemas.openxmlformats.org/officeDocument/2006/relationships" name="EQUITY" sheetId="16" state="visible" r:id="rId16"/>
    <sheet xmlns:r="http://schemas.openxmlformats.org/officeDocument/2006/relationships" name="REDEEMABLE NONCONTROLLING INTER" sheetId="17" state="visible" r:id="rId17"/>
    <sheet xmlns:r="http://schemas.openxmlformats.org/officeDocument/2006/relationships" name="NONCONTROLLING INTERESTS" sheetId="18" state="visible" r:id="rId18"/>
    <sheet xmlns:r="http://schemas.openxmlformats.org/officeDocument/2006/relationships" name="RELATED PARTY TRANSACTIONS" sheetId="19" state="visible" r:id="rId19"/>
    <sheet xmlns:r="http://schemas.openxmlformats.org/officeDocument/2006/relationships" name="NET INCOME (LOSS) PER COMMON SH" sheetId="20" state="visible" r:id="rId20"/>
    <sheet xmlns:r="http://schemas.openxmlformats.org/officeDocument/2006/relationships" name="SUPPLEMENTAL CASH FLOW INFORMAT" sheetId="21" state="visible" r:id="rId21"/>
    <sheet xmlns:r="http://schemas.openxmlformats.org/officeDocument/2006/relationships" name="COMMITMENTS AND CONTINGENCIES" sheetId="22" state="visible" r:id="rId22"/>
    <sheet xmlns:r="http://schemas.openxmlformats.org/officeDocument/2006/relationships" name="SEGMENT FINANCIAL INFORMATION"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VESTMENTS IN REAL ESTATE PR_2" sheetId="27" state="visible" r:id="rId27"/>
    <sheet xmlns:r="http://schemas.openxmlformats.org/officeDocument/2006/relationships" name="INVESTMENTS IN UNCONSOLIDATED_2" sheetId="28" state="visible" r:id="rId28"/>
    <sheet xmlns:r="http://schemas.openxmlformats.org/officeDocument/2006/relationships" name="INVESTMENTS IN REAL ESTATE DE_2" sheetId="29" state="visible" r:id="rId29"/>
    <sheet xmlns:r="http://schemas.openxmlformats.org/officeDocument/2006/relationships" name="DEBT (Tables)" sheetId="30" state="visible" r:id="rId30"/>
    <sheet xmlns:r="http://schemas.openxmlformats.org/officeDocument/2006/relationships" name="DST PROGRAM (Tables)" sheetId="31" state="visible" r:id="rId31"/>
    <sheet xmlns:r="http://schemas.openxmlformats.org/officeDocument/2006/relationships" name="FAIR VALUE (Tables)" sheetId="32" state="visible" r:id="rId32"/>
    <sheet xmlns:r="http://schemas.openxmlformats.org/officeDocument/2006/relationships" name="EQUITY (Tables)" sheetId="33" state="visible" r:id="rId33"/>
    <sheet xmlns:r="http://schemas.openxmlformats.org/officeDocument/2006/relationships" name="REDEEMABLE NONCONTROLLING INT_2" sheetId="34" state="visible" r:id="rId34"/>
    <sheet xmlns:r="http://schemas.openxmlformats.org/officeDocument/2006/relationships" name="NONCONTROLLING INTERESTS (Table" sheetId="35" state="visible" r:id="rId35"/>
    <sheet xmlns:r="http://schemas.openxmlformats.org/officeDocument/2006/relationships" name="RELATED PARTY TRANSACTIONS (Tab" sheetId="36" state="visible" r:id="rId36"/>
    <sheet xmlns:r="http://schemas.openxmlformats.org/officeDocument/2006/relationships" name="NET INCOME (LOSS) PER COMMON _2" sheetId="37" state="visible" r:id="rId37"/>
    <sheet xmlns:r="http://schemas.openxmlformats.org/officeDocument/2006/relationships" name="SUPPLEMENTAL CASH FLOW INFORM_2" sheetId="38" state="visible" r:id="rId38"/>
    <sheet xmlns:r="http://schemas.openxmlformats.org/officeDocument/2006/relationships" name="SEGMENT FINANCIAL INFORMATION (" sheetId="39" state="visible" r:id="rId39"/>
    <sheet xmlns:r="http://schemas.openxmlformats.org/officeDocument/2006/relationships" name="INVESTMENTS IN REAL ESTATE PR_3" sheetId="40" state="visible" r:id="rId40"/>
    <sheet xmlns:r="http://schemas.openxmlformats.org/officeDocument/2006/relationships" name="INVESTMENTS IN REAL ESTATE PR_4" sheetId="41" state="visible" r:id="rId41"/>
    <sheet xmlns:r="http://schemas.openxmlformats.org/officeDocument/2006/relationships" name="INVESTMENTS IN REAL ESTATE PR_5" sheetId="42" state="visible" r:id="rId42"/>
    <sheet xmlns:r="http://schemas.openxmlformats.org/officeDocument/2006/relationships" name="INVESTMENTS IN REAL ESTATE PR_6" sheetId="43" state="visible" r:id="rId43"/>
    <sheet xmlns:r="http://schemas.openxmlformats.org/officeDocument/2006/relationships" name="INVESTMENTS IN REAL ESTATE PR_7" sheetId="44" state="visible" r:id="rId44"/>
    <sheet xmlns:r="http://schemas.openxmlformats.org/officeDocument/2006/relationships" name="INVESTMENTS IN REAL ESTATE PR_8" sheetId="45" state="visible" r:id="rId45"/>
    <sheet xmlns:r="http://schemas.openxmlformats.org/officeDocument/2006/relationships" name="INVESTMENTS IN UNCONSOLIDATED_3" sheetId="46" state="visible" r:id="rId46"/>
    <sheet xmlns:r="http://schemas.openxmlformats.org/officeDocument/2006/relationships" name="INVESTMENTS IN UNCONSOLIDATED_4" sheetId="47" state="visible" r:id="rId47"/>
    <sheet xmlns:r="http://schemas.openxmlformats.org/officeDocument/2006/relationships" name="INVESTMENTS IN REAL ESTATE DE_3" sheetId="48" state="visible" r:id="rId48"/>
    <sheet xmlns:r="http://schemas.openxmlformats.org/officeDocument/2006/relationships" name="INVESTMENTS IN REAL ESTATE DE_4" sheetId="49" state="visible" r:id="rId49"/>
    <sheet xmlns:r="http://schemas.openxmlformats.org/officeDocument/2006/relationships" name="INVESTMENTS IN REAL ESTATE DE_5" sheetId="50" state="visible" r:id="rId50"/>
    <sheet xmlns:r="http://schemas.openxmlformats.org/officeDocument/2006/relationships" name="INVESTMENTS IN REAL ESTATE DE_6" sheetId="51" state="visible" r:id="rId51"/>
    <sheet xmlns:r="http://schemas.openxmlformats.org/officeDocument/2006/relationships" name="INVESTMENTS IN REAL ESTATE DE_7" sheetId="52" state="visible" r:id="rId52"/>
    <sheet xmlns:r="http://schemas.openxmlformats.org/officeDocument/2006/relationships" name="DEBT (Schedule of Debt) (Detail" sheetId="53" state="visible" r:id="rId53"/>
    <sheet xmlns:r="http://schemas.openxmlformats.org/officeDocument/2006/relationships" name="DEBT (Summary of Borrowings Ref" sheetId="54" state="visible" r:id="rId54"/>
    <sheet xmlns:r="http://schemas.openxmlformats.org/officeDocument/2006/relationships" name="DEBT (Summary of Location and F" sheetId="55" state="visible" r:id="rId55"/>
    <sheet xmlns:r="http://schemas.openxmlformats.org/officeDocument/2006/relationships" name="DEBT (Effect of Derivative Fina" sheetId="56" state="visible" r:id="rId56"/>
    <sheet xmlns:r="http://schemas.openxmlformats.org/officeDocument/2006/relationships" name="DST PROGRAM (Loans Outstanding)" sheetId="57" state="visible" r:id="rId57"/>
    <sheet xmlns:r="http://schemas.openxmlformats.org/officeDocument/2006/relationships" name="DST PROGRAM (Financing Obligati" sheetId="58" state="visible" r:id="rId58"/>
    <sheet xmlns:r="http://schemas.openxmlformats.org/officeDocument/2006/relationships" name="DST PROGRAM (Activity) (Details" sheetId="59" state="visible" r:id="rId59"/>
    <sheet xmlns:r="http://schemas.openxmlformats.org/officeDocument/2006/relationships" name="FAIR VALUE (Financial Assets an" sheetId="60" state="visible" r:id="rId60"/>
    <sheet xmlns:r="http://schemas.openxmlformats.org/officeDocument/2006/relationships" name="FAIR VALUE (Financial Assets Me" sheetId="61" state="visible" r:id="rId61"/>
    <sheet xmlns:r="http://schemas.openxmlformats.org/officeDocument/2006/relationships" name="FAIR VALUE (Financial Liabiliti" sheetId="62" state="visible" r:id="rId62"/>
    <sheet xmlns:r="http://schemas.openxmlformats.org/officeDocument/2006/relationships" name="FAIR VALUE (Quantitative Inputs" sheetId="63" state="visible" r:id="rId63"/>
    <sheet xmlns:r="http://schemas.openxmlformats.org/officeDocument/2006/relationships" name="FAIR VALUE (Carrying Values and" sheetId="64" state="visible" r:id="rId64"/>
    <sheet xmlns:r="http://schemas.openxmlformats.org/officeDocument/2006/relationships" name="EQUITY (Securities Offerings) (" sheetId="65" state="visible" r:id="rId65"/>
    <sheet xmlns:r="http://schemas.openxmlformats.org/officeDocument/2006/relationships" name="EQUITY (Number of Shares of Eac" sheetId="66" state="visible" r:id="rId66"/>
    <sheet xmlns:r="http://schemas.openxmlformats.org/officeDocument/2006/relationships" name="EQUITY (Information of Share Tr" sheetId="67" state="visible" r:id="rId67"/>
    <sheet xmlns:r="http://schemas.openxmlformats.org/officeDocument/2006/relationships" name="EQUITY (Total Distributions Dec" sheetId="68" state="visible" r:id="rId68"/>
    <sheet xmlns:r="http://schemas.openxmlformats.org/officeDocument/2006/relationships" name="EQUITY (Redemptions and Repurch" sheetId="69" state="visible" r:id="rId69"/>
    <sheet xmlns:r="http://schemas.openxmlformats.org/officeDocument/2006/relationships" name="REDEEMABLE NONCONTROLLING INT_3" sheetId="70" state="visible" r:id="rId70"/>
    <sheet xmlns:r="http://schemas.openxmlformats.org/officeDocument/2006/relationships" name="NONCONTROLLING INTERESTS (Summa" sheetId="71" state="visible" r:id="rId71"/>
    <sheet xmlns:r="http://schemas.openxmlformats.org/officeDocument/2006/relationships" name="NONCONTROLLING INTERESTS (Narra" sheetId="72" state="visible" r:id="rId72"/>
    <sheet xmlns:r="http://schemas.openxmlformats.org/officeDocument/2006/relationships" name="RELATED PARTY TRANSACTIONS (Sum" sheetId="73" state="visible" r:id="rId73"/>
    <sheet xmlns:r="http://schemas.openxmlformats.org/officeDocument/2006/relationships" name="RELATED PARTY TRANSACTIONS (Mor" sheetId="74" state="visible" r:id="rId74"/>
    <sheet xmlns:r="http://schemas.openxmlformats.org/officeDocument/2006/relationships" name="NET INCOME (LOSS) PER COMMON _3" sheetId="75" state="visible" r:id="rId75"/>
    <sheet xmlns:r="http://schemas.openxmlformats.org/officeDocument/2006/relationships" name="SUPPLEMENTAL CASH FLOW INFORM_3" sheetId="76" state="visible" r:id="rId76"/>
    <sheet xmlns:r="http://schemas.openxmlformats.org/officeDocument/2006/relationships" name="SUPPLEMENTAL CASH FLOW INFORM_4" sheetId="77" state="visible" r:id="rId77"/>
    <sheet xmlns:r="http://schemas.openxmlformats.org/officeDocument/2006/relationships" name="COMMITMENTS AND CONTINGENCIES (" sheetId="78" state="visible" r:id="rId78"/>
    <sheet xmlns:r="http://schemas.openxmlformats.org/officeDocument/2006/relationships" name="SEGMENT FINANCIAL INFORMATION_2" sheetId="79" state="visible" r:id="rId79"/>
    <sheet xmlns:r="http://schemas.openxmlformats.org/officeDocument/2006/relationships" name="SEGMENT FINANCIAL INFORMATION_3" sheetId="80" state="visible" r:id="rId80"/>
    <sheet xmlns:r="http://schemas.openxmlformats.org/officeDocument/2006/relationships" name="SEGMENT FINANCIAL INFORMATION_4"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44" customWidth="1" min="1" max="1"/>
    <col width="54" customWidth="1" min="2" max="2"/>
    <col width="13" customWidth="1" min="3" max="3"/>
  </cols>
  <sheetData>
    <row r="1">
      <c r="A1" s="1" t="inlineStr">
        <is>
          <t>Cover Page - shares</t>
        </is>
      </c>
      <c r="B1" s="2" t="inlineStr">
        <is>
          <t>3 Months Ended</t>
        </is>
      </c>
    </row>
    <row r="2">
      <c r="B2" s="2" t="inlineStr">
        <is>
          <t>Mar. 31, 2025</t>
        </is>
      </c>
      <c r="C2" s="2" t="inlineStr">
        <is>
          <t>May 0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0-52596</t>
        </is>
      </c>
      <c r="C8" s="4" t="inlineStr">
        <is>
          <t xml:space="preserve"> </t>
        </is>
      </c>
    </row>
    <row r="9">
      <c r="A9" s="4" t="inlineStr">
        <is>
          <t>Entity Registrant Name</t>
        </is>
      </c>
      <c r="B9" s="4" t="inlineStr">
        <is>
          <t>ARES REAL ESTATE INCOME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30-0309068</t>
        </is>
      </c>
      <c r="C11" s="4" t="inlineStr">
        <is>
          <t xml:space="preserve"> </t>
        </is>
      </c>
    </row>
    <row r="12">
      <c r="A12" s="4" t="inlineStr">
        <is>
          <t>Entity Address, Address Line One</t>
        </is>
      </c>
      <c r="B12" s="4" t="inlineStr">
        <is>
          <t>One Tabor Center, 1200 Seventeenth Street, Suite 2900</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02</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228-2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1327978</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Amendment Flag</t>
        </is>
      </c>
      <c r="B28" s="4" t="inlineStr">
        <is>
          <t>false</t>
        </is>
      </c>
      <c r="C28" s="4" t="inlineStr">
        <is>
          <t xml:space="preserve"> </t>
        </is>
      </c>
    </row>
    <row r="29">
      <c r="A29" s="4" t="inlineStr">
        <is>
          <t>Class E</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Entity Common Stock, Shares Outstanding</t>
        </is>
      </c>
      <c r="B31" s="4" t="inlineStr">
        <is>
          <t xml:space="preserve"> </t>
        </is>
      </c>
      <c r="C31" s="5" t="n">
        <v>41615095</v>
      </c>
    </row>
    <row r="32">
      <c r="A32" s="4" t="inlineStr">
        <is>
          <t>Class T-R Shares</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5975754</v>
      </c>
    </row>
    <row r="35">
      <c r="A35" s="4" t="inlineStr">
        <is>
          <t>Class S-R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40829924</v>
      </c>
    </row>
    <row r="38">
      <c r="A38" s="4" t="inlineStr">
        <is>
          <t>Class D-R Shares</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5914575</v>
      </c>
    </row>
    <row r="41">
      <c r="A41" s="4" t="inlineStr">
        <is>
          <t>Class I-R Shares</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58254743</v>
      </c>
    </row>
    <row r="44">
      <c r="A44" s="4" t="inlineStr">
        <is>
          <t>Class S-PR Shares</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5" t="n">
        <v>1819474</v>
      </c>
    </row>
    <row r="47">
      <c r="A47" s="4" t="inlineStr">
        <is>
          <t>Class D-PR Shares</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10258</v>
      </c>
    </row>
    <row r="50">
      <c r="A50" s="4" t="inlineStr">
        <is>
          <t>Class I-PR Shares</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Entity Common Stock, Shares Outstanding</t>
        </is>
      </c>
      <c r="B52" s="4" t="inlineStr">
        <is>
          <t xml:space="preserve"> </t>
        </is>
      </c>
      <c r="C52" s="5" t="n">
        <v>37271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REAL ESTATE PROPERTIES</t>
        </is>
      </c>
      <c r="B1" s="2" t="inlineStr">
        <is>
          <t>3 Months Ended</t>
        </is>
      </c>
    </row>
    <row r="2">
      <c r="B2" s="2" t="inlineStr">
        <is>
          <t>Mar. 31, 2025</t>
        </is>
      </c>
    </row>
    <row r="3">
      <c r="A3" s="3" t="inlineStr">
        <is>
          <t>INVESTMENTS IN REAL ESTATE PROPERTIES</t>
        </is>
      </c>
      <c r="B3" s="4" t="inlineStr">
        <is>
          <t xml:space="preserve"> </t>
        </is>
      </c>
    </row>
    <row r="4">
      <c r="A4" s="4" t="inlineStr">
        <is>
          <t>INVESTMENTS IN REAL ESTATE PROPERTIES</t>
        </is>
      </c>
      <c r="B4" s="4" t="inlineStr">
        <is>
          <t>2. INVESTMENTS IN REAL ESTATE PROPERTIES The following table summarizes our consolidated investments in real estate properties: ​ ​ ​ ​ ​ ​ ​ ​ ​ As of (in thousands) March 31, 2025 December 31, 2024 (1) Land ​ $ 864,862 ​ $ 860,990 Buildings and improvements ​ 4,338,239 ​ 4,323,688 Intangible lease assets ​ 364,643 ​ 365,132 Right of use asset ​ 13,637 ​ 13,637 Investment in real estate properties ​ 5,581,381 ​ 5,563,447 Accumulated depreciation and amortization ​ (874,251) ​ (832,044) Net investment in real estate properties ​ $ 4,707,130 ​ $ 4,731,403 (1) Includes three properties with an aggregate accounting basis of $16.0 million that has met the criteria of held for sale as of December 31, 2024. ​ Acquisitions During the three months ended March 31, 2025, we acquired 100% of the following properties through asset acquisitions: ​ ​ ​ ​ ​ ​ ​ ​ (in thousands) Property Type Acquisition Date Total Purchase Price (1) 2025 Acquisitions: ​ ​ ​ ​ ​ ​ ​ Richmond Airport Logistics Center IV ​ Industrial ​ 2/19/2025 ​ $ 2,307 Argyle Forest Self Storage ​ Self-Storage ​ 3/24/2025 ​ ​ 11,900 Norfolk Self Storage ​ Self-Storage ​ 3/28/2025 ​ ​ 16,685 ​ $ 30,892 (1) Total purchase price is equal to the total consideration paid plus any debt assumed at fair value. There was no debt assumed in connection with the 2025 acquisitions. During the three months ended March 31, 2025, we allocated the purchase price of our acquisitions to land, building and improvements and intangible lease assets as follows: ​ ​ ​ ​ ​ ​ As of (in thousands) March 31, 2025 Land ​ $ 6,685 Building and improvements ​ 23,027 Intangible lease assets ​ 1,180 Total purchase price (1) ​ $ 30,892 (1) Total purchase price is equal to the total consideration paid plus any debt assumed at fair value. There was no debt assumed in connection with the 2025 acquisitions. The weighted-average amortization period for the intangible lease assets and liabilities acquired in connection with our acquisitions during the three months ended March 31, 2025, as of the respective date of each acquisition, was 1.5 years. Dispositions During the three months ended March 31, 2025, we sold three industrial properties for net proceeds of approximately $25.7 million and recorded a net gain on sale of $10.0 million. During the three months ended March 31, 2024, we did not sell any properties. Intangible Lease Assets and Liabilities Intangible lease assets and liabilities as of March 31, 2025 and December 31, 2024 included the following: ​ ​ ​ ​ ​ ​ ​ ​ ​ ​ ​ ​ ​ ​ ​ ​ ​ ​ ​ ​ ​ As of March 31, 2025 As of December 31, 2024 ​ ​ ​ Accumulated ​ ​ ​ ​ Accumulated ​ ​ (in thousands) Gross Amortization Net Gross ​ Amortization Net Intangible lease assets (1) ​ $ 339,311 ​ $ (260,302) ​ $ 79,009 ​ $ 339,800 ​ $ (253,545) ​ $ 86,255 Above-market lease assets (1) ​ 25,332 ​ (21,522) ​ 3,810 ​ 25,332 ​ (21,168) ​ 4,164 Below-market lease liabilities ​ (84,910) ​ 40,482 ​ (44,428) ​ (84,910) ​ 38,812 ​ (46,098) (1) Included in net investment in real estate properties on the condensed consolidated balance sheets. Rental Revenue Adjustments and Depreciation and Amortization Expense The following table summarizes straight-line rent adjustments, amortization recognized as an increase (decrease) to rental revenues from above- and below-market lease assets and liabilities and real estate-related depreciation and amortization expense: ​ ​ ​ ​ ​ ​ ​ ​ ​ ​ For the Three Months Ended March 31, (in thousands) 2025 2024 Increase (decrease) to rental revenue: ​ ​ ​ ​ Straight-line rent adjustments ​ $ 927 ​ $ 1,582 Above-market lease amortization ​ (354) ​ (234) Below-market lease amortization ​ 1,670 ​ 1,027 Real estate-related depreciation and amortization: ​ ​ Depreciation expense ​ $ 37,423 ​ $ 29,845 Intangible lease asset amortization ​ 8,450 ​ 5,6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UNCONSOLIDATED JOINT VENTURE PARTNERSHIPS</t>
        </is>
      </c>
      <c r="B1" s="2" t="inlineStr">
        <is>
          <t>3 Months Ended</t>
        </is>
      </c>
    </row>
    <row r="2">
      <c r="B2" s="2" t="inlineStr">
        <is>
          <t>Mar. 31, 2025</t>
        </is>
      </c>
    </row>
    <row r="3">
      <c r="A3" s="3" t="inlineStr">
        <is>
          <t>INVESTMENTS IN UNCONSOLIDATED JOINT VENTURE PARTNERSHIPS</t>
        </is>
      </c>
      <c r="B3" s="4" t="inlineStr">
        <is>
          <t xml:space="preserve"> </t>
        </is>
      </c>
    </row>
    <row r="4">
      <c r="A4" s="4" t="inlineStr">
        <is>
          <t>INVESTMENTS IN UNCONSOLIDATED JOINT VENTURE PARTNERSHIPS</t>
        </is>
      </c>
      <c r="B4" s="4" t="inlineStr">
        <is>
          <t>3. INVESTMENTS IN UNCONSOLIDATED JOINT VENTURE PARTNERSHIPS The following table summarizes our investments in unconsolidated joint venture partnerships as of March 31, 2025 and December 31, 2024: ​ ​ ​ ​ ​ ​ ​ ​ ​ ​ ​ ​ ​ ​ ​ ​ ​ ​ ​ Number of Joint Venture ​ ​ ​ ​ ​ ​ ​ Investments in Unconsolidated ​ ​ Partnerships as of ​ Ownership Percentage as of ​ ​ Joint Venture Partnerships as of ​ ​ March 31, ​ December 31, ​ March 31, ​ ​ December 31, ​ ​ March 31, ​ December 31, ($ in thousands) 2025 ​ 2024 2025 ​ ​ 2024 ​ ​ 2025 2024 Investments in unconsolidated joint venture partnerships, carried at cost: ​ ​ ​ ​ ​ ​ ​ ​ ​ ​ ​ ​ ​ ​ ​ ​ Credit Lease joint venture partnerships ​ 3 ​ 3 ​ 50.0 % ​ 50.0 % ​ $ 101,010 ​ $ 101,569 Data Center joint venture partnerships ​ 2 ​ 2 ​ 10.0 - 10.1 % ​ 10.0 - 10.2 % ​ ​ 53,007 ​ ​ 42,663 Real Estate Debt joint venture partnerships (1) ​ 2 ​ 2 ​ 19.9 - 20.0 % ​ 19.9 - 20.0 % ​ ​ 101,160 ​ ​ 29,678 Total investments in unconsolidated joint venture partnerships, carried at cost ​ ​ ​ ​ ​ ​ ​ ​ ​ ​ ​ ​ 255,177 ​ ​ 173,910 Investments in unconsolidated joint venture partnerships, carried at fair value: ​ ​ ​ ​ ​ ​ ​ ​ ​ ​ ​ ​ ​ ​ ​ ​ Industrial joint venture partnerships (1) ​ 1 ​ 1 ​ 27.4 % ​ 27.4 % ​ ​ 37,676 ​ ​ 38,386 Total investments in unconsolidated joint venture partnerships, carried at fair value ​ ​ ​ ​ ​ ​ ​ ​ ​ ​ ​ ​ 37,676 ​ ​ 38,386 Total ​ ​ ​ ​ ​ ​ ​ ​ ​ ​ ​ $ 292,853 ​ $ 212,296 (1) Includes joint venture partnerships that invest in assets and properties in Europe. As of March 31, 2025, we had unfunded commitments of $144.0 million, in aggregate, related to our investments in unconsolidated joint venture partnerships. The following table summarizes income (loss) in unconsolidated joint venture partnerships for the three months ended March 31, 2025 and 2024: ​ ​ ​ ​ ​ ​ ​ ​ ​ For the Three Months Ended March 31, (in thousands) 2025 2024 Income (loss) from unconsolidated joint venture partnerships, carried at cost: ​ ​ ​ ​ Equity in income from unconsolidated joint venture partnerships ​ $ 2,600 ​ $ 1,202 Total income (loss) from unconsolidated joint venture partnerships, carried at cost ​ 2,600 ​ 1,202 Income (loss) from unconsolidated joint venture partnerships, carried at fair value: ​ ​ ​ ​ Gain on investment ​ ​ 827 ​ ​ 1,387 Foreign currency gain (loss) on investment ​ ​ 1,082 ​ ​ (482) Total income from unconsolidated joint venture partnerships, carried at fair value ​ ​ 1,909 ​ ​ 905 Other foreign currency gain (loss): ​ ​ ​ ​ ​ ​ Foreign currency (loss) gain on debt held in foreign currencies ​ ​ (1,074) ​ ​ 181 Foreign currency gain (loss) on remeasurement of cash and cash equivalents ​ ​ 79 ​ ​ (6) Total other foreign currency (loss) gain ​ ​ (995) ​ ​ 175 Total ​ $ 3,514 ​ $ 2,2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S IN REAL ESTATE DEBT AND SECURITIES</t>
        </is>
      </c>
      <c r="B1" s="2" t="inlineStr">
        <is>
          <t>3 Months Ended</t>
        </is>
      </c>
    </row>
    <row r="2">
      <c r="B2" s="2" t="inlineStr">
        <is>
          <t>Mar. 31, 2025</t>
        </is>
      </c>
    </row>
    <row r="3">
      <c r="A3" s="3" t="inlineStr">
        <is>
          <t>INVESTMENTS IN REAL ESTATE DEBT AND SECURITIES.</t>
        </is>
      </c>
      <c r="B3" s="4" t="inlineStr">
        <is>
          <t xml:space="preserve"> </t>
        </is>
      </c>
    </row>
    <row r="4">
      <c r="A4" s="4" t="inlineStr">
        <is>
          <t>INVESTMENTS IN REAL ESTATE DEBT AND SECURITIES</t>
        </is>
      </c>
      <c r="B4" s="4" t="inlineStr">
        <is>
          <t>4. INVESTMENTS IN REAL ESTATE DEBT AND SECURITIES Debt-Related Investments The following table summarizes our debt-related investments as of March 31, 2025 and December 31, 2024: ​ ​ ​ ​ ​ ​ ​ ​ ​ ​ ​ ​ ​ ​ ​ ​ ​ ​ ​ Weighted-Average ​ Weighted-Average ($ in thousands) ​ Carrying Amount (1) ​ Outstanding Principal (1) ​ Interest Rate ​ Remaining Life (Years) As of March 31, 2025 ​ ​ ​ ​ ​ ​ ​ ​ ​ ​ ​ ​ Senior loans, carried at cost (2) ​ $ 144,731 ​ $ 145,358 ​ ​ 9.3 % ​ 0.9 Senior loans, carried at fair value ​ ​ 29,414 ​ ​ 29,414 ​ ​ 7.8 ​ ​ 2.0 Total debt-related investments ​ $ 174,145 ​ $ 174,772 ​ ​ 9.0 % ​ 1.1 As of December 31, 2024 ​ ​ ​ ​ ​ ​ ​ ​ ​ ​ ​ ​ Senior loans, carried at cost (2) ​ $ 187,857 ​ $ 188,759 ​ ​ 8.6 % ​ 0.8 Senior loans, carried at fair value ​ ​ 28,844 ​ ​ 28,844 ​ ​ 7.8 ​ ​ 2.3 Total debt-related investments ​ $ 216,701 ​ $ 217,603 ​ ​ 8.5 % ​ 1.0 (1) The difference between the carrying amount and the outstanding principal amount of our debt-related investments carried at cost consists of unamortized purchase discount, deferred financing costs, loan origination costs, and any recorded credit loss reserves, if applicable. For our debt-related investments carried at fair value, the difference between the carrying amount and the outstanding principal amount is cumulative unrealized gains or losses. (2) As of March 31, 2025 and December 31, 2024, we had one senior loan that was in default and on non-accrual status with a carrying value of $46.6 million. During the three months ended March 31, 2025, we did no t receive any interest payments in cash on this investment. During the three months ended March 31, 2024 and prior to being placed on non-accrual status, we recognized $1.4 million in debt-related income, of which $0.6 million was capitalized to the principal balance. Weighted-average interest rate excludes this senior loan from its calculations as of March 31, 2025 and December 31, 2024. During the three months ended March 31, 2025, we received $47.4 million of full principal repayments on three senior loan debt-related investments. During the three months ended March 31, 2024, we received $2.1 million of partial repayments on one mezzanine loan debt-related investment. As of March 31, 2025, we had one debt-related investment for which we have elected the fair value option and which is carried at fair value. The carrying amount and the outstanding principal amount was $29.4 million, with a total current commitment of $29.4 million as of March 31, 2025. During the three months ended March 31, 2025, we did not recognize any gains or losses on this investment. As of December 31, 2024, we had one debt-related investment for which we have elected the fair value option and which is carried at fair value. The carrying amount and the outstanding principal amount was $28.8 million, with a total current commitment of $29.4 million as of December 31, 2024. Current Expected Credit Losses As of March 31, 2025, our reserve for current expected credit losses (“CECL Reserve”) for our debt-related investment portfolio was $0.4 million or 0.2% of our debt-related investment carried at cost with a total current commitment balance of $179.9 million, which was comprised of $145.4 million of funded commitments and $34.5 million of unfunded commitments with associated CECL Reserves of $0.3 million and $0.1 million, respectively. As of December 31, 2024, our CECL Reserve for our debt-related investment carried at cost portfolio was $0.5 million or 0.2% of our debt-related investment carried at cost total current commitment balance of $227.2 million, which was comprised of $188.8 million of funded commitments and $38.4 million of unfunded commitments with associated CECL Reserves of $0.4 million and $0.1 million, respectively. Our $46.6 million loan on non-accrual status is a loan in which repayment is expected to be provided substantially through the operation or sale of the collateral and the borrower is experiencing financial difficulty, therefore we have adopted the practical expedient to measure the allowance for credit loss based on the fair value of collateral resulting in no allowance for this loan as of March 31, 2025 and December 31, 2024. During both the three months ended March 31, 2025 and March 31, 2024, we recognized a decrease in provision for current expected credit losses of $0.1 million. There have been no write-offs or recoveries related to any of our existing debt-related investments. The following table summarizes activity related to our CECL Reserve on funded commitments for the three months ended March 31, 2025 and 2024: ​ ​ ​ ​ ​ ​ ​ ​ ​ For the Three Months Ended March 31, (in thousands) ​ 2025 ​ 2024 Balance at beginning of the year ​ $ 341 ​ $ 1,327 Provision for current expected credit losses ​ ​ (84) ​ ​ 145 Write-offs ​ ​ — ​ ​ — Recoveries ​ ​ — ​ ​ — Ending balance (1) ​ $ 257 ​ $ 1,472 (1) The CECL Reserve related to funded commitments is included in investments in real estate debt and securities on the condensed consolidated balance sheets. The following table summarizes activity related to our CECL Reserve on unfunded commitments for the three months ended March 31, 2025 and 2024: ​ ​ ​ ​ ​ ​ ​ ​ ​ For the Three Months Ended March 31, (in thousands) ​ 2025 ​ 2024 Balance at beginning of the year ​ $ 123 ​ $ 670 Provision for current expected credit losses ​ ​ (15) ​ ​ (278) Write-offs ​ ​ — ​ ​ — Recoveries ​ ​ — ​ ​ — Ending balance (1) ​ $ 108 ​ $ 392 (1) The CECL Reserve related to unfunded commitments is included in other liabilities on the condensed consolidated balance sheets. Debt-Related Investments, Held For Sale We had no debt-related investments classified as held for sale as of March 31, 2025. As of December 31, 2024, we had one debt-related investment classified as held for sale. The carrying amount was $193.9 million and the outstanding principal amount was $196.0 million, with an interest rate of 7.0% and maturity date of January 2027 as of December 31, 2024. During the three months ended March 31, 2025, we originated one loan with a principal balance of $91.6 million. Additionally, during the three months ended March 31, 2025, we sold two loans, including one of which was held for sale as of December 31, 2024, totaling $285.4 million, equal to the carrying cost of the debt-related investments on the dates of sale, to a joint venture partnership in which we have an ownership interest. We have recognized $0.9 million of origination fee income during the three months ended March 31, 2025 related to these debt-related investments. Available-for-Sale Debt Securities As of March 31, 2025 we had one preferred equity investment, one commercial real estate collateralized loan obligation (“CRE CLO” or multiple “CRE CLOs”) and one commercial mortgage-backed security (“CMBS”) designated as available-for-sale debt securities. As of December 31, 2024, we had one preferred equity investment, one CRE CLO and one CMBS designated as available-for-sale debt securities. As of March 31, 2025 and December 31, 2024, the weighted-average remaining term of our CRE CLOs and CMBS, which is based on the estimated fully extended maturity dates of the underlying loans of the debt security, was 2.3 years and 2.5 years, respectively, and the remaining term of our preferred equity investment was 1.8 years and 2.1 years, respectively. We had no unfunded commitments related to our preferred equity investment as of March 31, 2025 or December 31, 2024. There were no credit losses associated with our available-for-sale debt securities as of March 31, 2025 or December 31, 2024. ​ ​ ​ ​ ​ ​ ​ ​ ​ ​ ​ ​ ​ ​ ​ ​ ​ ​ ​ ​ (in thousands) ​ Face Amount ​ Amortized Cost ​ Unamortized Discount ​ Unamortized Fees (1) ​ Unrealized Gain, Net (2) ​ Fair Value As of March 31, 2025 ​ ​ ​ ​ ​ ​ ​ ​ ​ ​ ​ ​ ​ ​ ​ CRE CLOs &amp; CMBS ​ $ 11,610 ​ $ 11,551 ​ $ 59 ​ $ — ​ $ 97 ​ $ 11,648 Preferred equity ​ ​ 127,912 ​ ​ 127,401 ​ ​ — ​ ​ 511 ​ ​ — ​ ​ 127,401 Total debt securities ​ $ 139,522 ​ $ 138,952 ​ $ 59 ​ $ 511 ​ $ 97 ​ $ 139,049 As of December 31, 2024 ​ ​ ​ ​ ​ ​ ​ ​ ​ ​ ​ ​ ​ ​ ​ CRE CLOs ​ $ 13,325 ​ $ 13,258 ​ $ 67 ​ $ — ​ $ 112 ​ $ 13,370 Preferred equity ​ ​ 123,767 ​ ​ 123,187 ​ ​ — ​ ​ 580 ​ ​ — ​ ​ 123,187 Total debt securities ​ $ 137,092 ​ $ 136,445 ​ $ 67 ​ $ 580 ​ $ 112 ​ $ 136,557 (1) Includes unamortized loan origination fees received on debt securities. (2) Represents cumulative unrealized gain beginning from acquisition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5</t>
        </is>
      </c>
    </row>
    <row r="3">
      <c r="A3" s="3" t="inlineStr">
        <is>
          <t>DEBT.</t>
        </is>
      </c>
      <c r="B3" s="4" t="inlineStr">
        <is>
          <t xml:space="preserve"> </t>
        </is>
      </c>
    </row>
    <row r="4">
      <c r="A4" s="4" t="inlineStr">
        <is>
          <t>DEBT</t>
        </is>
      </c>
      <c r="B4" s="4" t="inlineStr">
        <is>
          <t>5. DEBT A summary of our consolidated debt is as follows: ​ ​ ​ ​ ​ ​ ​ ​ ​ ​ ​ ​ ​ ​ ​ ​ Weighted-Average ​ ​ ​ ​ ​ ​ ​ ​ ​ ​ Effective Interest Rate as of ​ ​ ​ Balance as of ​ ​ March 31, ​ December 31, ​ ​ ​ March 31, ​ December 31, ($ in thousands) 2025 2024 Current Maturity Date 2025 2024 Line of credit (1) ​ 5.79 % 5.82 % November 2025 ​ $ 210,522 ​ $ 548,228 Term loan (2) 3.85 ​ 3.36 ​ November 2026 ​ ​ 400,000 ​ 400,000 Term loan (3) 4.53 ​ 4.53 ​ January 2027 ​ 400,000 400,000 Fixed-rate mortgage notes 4.52 ​ 4.52 ​ January 2027 - May 2031 ​ 654,214 654,795 Floating-rate mortgage notes (4) 6.04 ​ 6.05 ​ October 2025 - October 2026 ​ 714,151 714,151 Total principal amount / weighted-average (5) 4.98 % 5.01 % ​ $ 2,378,887 $ 2,717,174 Less: unamortized debt issuance costs ​ $ (20,854) $ (23,034) Add: unamortized mark-to-market adjustment on assumed debt ​ 6,067 6,328 Total debt, net ​ $ 2,364,100 $ 2,700,468 Gross book value of properties encumbered by debt ​ ​ ​ ​ ​ ​ ​ $ 2,310,939 ​ $ 2,309,100 (1) The effective interest rate for our borrowings in U.S. dollars, which was $173.0 million as of March 31, 2025, is calculated based on the Term Secured Overnight Financing Rate (“Term SOFR”) plus an 11.448 basis point adjustment (“Adjusted Term SOFR”), plus a margin ranging from 1.25% to 2.00% depending on our consolidated leverage ratio. The effective interest rate for our borrowings in pound sterling, which was $37.5 million as of March 31, 2025 when converted to U.S. dollars, is calculated based on the Sterling Overnight Index Average Reference Rate (“SONIA”) plus a 3.26 basis point adjustment, plus a margin ranging from 1.25% to 2.00% depending on our consolidated leverage ratio. As of March 31, 2025, the unused and available portions under the line of credit were approximately $689.5 million and $349.7 million, respectively. The weighted-average interest rate is the all-in interest rate. The line of credit is available for general business purposes including, but not limited to, refinancing of existing indebtedness and financing the acquisition of permitted investments, including commercial properties. (2) The effective interest rate is calculated based on Adjusted Term SOFR, plus a margin ranging from 1.20% to 1.90% depending on our consolidated leverage ratio. Total commitments for this term loan are $400.0 million. The weighted-average interest rate is the all-in interest rate, including the effects of interest rate swap agreements relating to $100.0 million in borrowings under this term loan and interest rate cap agreements relating to $200.0 million in borrowings under this term loan. (3) The effective interest rate is calculated based on Adjusted Term SOFR, plus a margin ranging from 1.20% to 1.90% depending on our consolidated leverage ratio. Total commitments for this term loan are $400.0 million. The weighted-average interest rate is the all-in interest rate, including the effects of interest rate swap agreements relating to $275.0 million in borrowings under this term loan and interest rate cap agreements relating to $50.0 million in borrowings under this term loan. (4) The effective interest rate is calculated based on Adjusted Term SOFR plus a margin. As of both March 31, 2025 and December 31, 2024, our floating rate mortgage notes were subject to interest rate spreads ranging from 1.55% to 2.50% . The weighted-average interest rate is the all-in interest rate, including the effects of interest rate cap agreements which capped the effective interest rates of our four floating-rate mortgage notes ranging from 4.45% and 6.54% , respectively, as of March 31, 2025. (5) The weighted-average remaining term of our consolidated borrowings was 2.0 years as of March 31, 2025, excluding the impact of certain extension options. For the three months ended March 31, 2025 and 2024, the amount of interest incurred related to our consolidated indebtedness, excluding amortization of debt issuance costs, was $34.9 million and $26.1 million, respectively, including $2.5 million and $3.4 million, respectively, related to the amortization of our interest rate cap premiums. See “Note 6” for the amount of interest incurred related to the DST Program (as defined below). ​ As of March 31, 2025, the principal payments due on our consolidated debt during each of the next five years and thereafter were as follows: ​ ​ ​ ​ ​ ​ ​ ​ ​ ​ ​ ​ ​ ​ (in thousands) Line of Credit (1) Term Loans Mortgage Notes (2) Total Remainder of 2025 ​ $ 210,522 ​ $ — ​ $ 110,347 ​ $ 320,869 2026 ​ — ​ 400,000 ​ 610,665 ​ 1,010,665 2027 ​ — ​ 400,000 ​ 177,034 ​ 577,034 2028 ​ — ​ — ​ 90,477 ​ 90,477 2029 ​ — ​ — ​ 270,385 ​ 270,385 Thereafter ​ — ​ — ​ 109,457 ​ 109,457 Total principal payments ​ $ 210,522 ​ $ 800,000 ​ $ 1,368,365 ​ $ 2,378,887 (1) The term of the line of credit may be extended pursuant to two six-month extension options, subject to certain conditions. (2) A $115.0 million mortgage note matures in January 2027 and may be extended pursuant to two one-year extension options, subject to certain conditions. A $51.6 million mortgage note matures in January 2026 and may be extended pursuant to a one-year extension option, subject to certain conditions. A $475.0 million mortgage note matures in October 2026 and may be extended pursuant to three one-year extension options, subject to certain conditions. ​ Debt Covenants Our line of credit, term loans and mortgage note agreements contain various property-level covenants, including customary affirmative and negative covenants. In addition, the line of credit and term loan agreements contain certain corporate-level financial covenants, including leverage ratio, fixed charge coverage ratio and tangible net worth thresholds. We were in compliance with our debt covenants as of March 31, 2025. Derivative Instruments To manage interest rate risk for certain of our variable-rate debt, we use interest rate derivative instruments as part of our risk management strategy. These derivatives are designed to mitigate the risk of future interest rate increases by either providing a fixed interest rate or capping the variable interest rate for a limited, pre-determined period of time. Interest rate swaps designated as cash flow hedges involve the receipt of variable-rate amounts from a counterparty in exchange for us making fixed-rate payments over the life of the interest rate swap agreements without exchange of the underlying notional amount. Interest rate caps involve the receipt of variable amounts from a counterparty at the end of each period in which the interest rate exceeds the agreed fixed price. For derivative instruments that are designated and qualify as cash flow hedges, the gain or loss is recorded as a component of accumulated other comprehensive income (loss) (“AOCI”) on the condensed consolidated balance sheets and is reclassified into earnings as interest expense for the same period that the hedged transaction affects earnings, which is when the interest expense is recognized on the related debt. During the next 12 months, we estimate that $1.4 million will be reclassified as a decrease to interest expense related to active effective hedges of existing floating-rate debt. For derivatives that are not designated and do not qualify as hedges, changes in fair value are recognized through income. As a result, in periods with high interest rate volatility, we may experience significant fluctuations in our net income (loss). The following table summarizes the location and fair value of our consolidated derivative instruments on our condensed consolidated balance sheets: ​ ​ ​ ​ ​ ​ ​ ​ ​ ​ ​ ​ ​ Number of Current Notional ​ Fair Value ($ in thousands) Contracts Amount ​ Other Assets Other Liabilities As of March 31, 2025 ​ ​ ​ ​ ​ ​ ​ ​ ​ ​ ​ Interest rate swaps designated as cash flow hedges 6 ​ $ 375,000 ​ $ 3,970 ​ $ — Interest rate caps designated as cash flow hedges ​ 8 ​ ​ 966,300 ​ ​ 9,888 ​ ​ — Total derivative instruments 14 ​ $ 1,341,300 ​ $ 13,858 ​ $ — As of December 31, 2024 ​ ​ ​ ​ ​ ​ ​ ​ ​ ​ ​ Interest rate swaps designated as cash flow hedges 10 ​ $ 475,000 ​ $ 6,866 ​ $ — Interest rate caps designated as cash flow hedges 8 ​ 912,600 ​ 13,824 ​ — Interest rate caps not designated as cash flow hedges ​ 1 ​ ​ 53,700 ​ ​ 3 ​ ​ — Total derivative instruments 19 ​ $ 1,441,300 ​ $ 20,693 ​ $ — ​ ​ The following table presents the effect of our consolidated derivative instruments on our condensed consolidated financial statements: ​ ​ ​ ​ ​ ​ ​ ​ For the Three Months Ended ​ ​ March 31, (in thousands) 2025 2024 Derivative instruments designated as cash flow hedges: ​ ​ ​ ​ (Loss) gain recognized in AOCI ​ $ (2,657) ​ $ 9,659 Amount reclassified from AOCI as a decrease into interest expense ​ (1,702) ​ (4,890) Total interest expense presented in the condensed consolidated statements of operations in which the effects of cash flow hedges are recorded ​ 55,384 ​ 44,2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ST PROGRAM</t>
        </is>
      </c>
      <c r="B1" s="2" t="inlineStr">
        <is>
          <t>3 Months Ended</t>
        </is>
      </c>
    </row>
    <row r="2">
      <c r="B2" s="2" t="inlineStr">
        <is>
          <t>Mar. 31, 2025</t>
        </is>
      </c>
    </row>
    <row r="3">
      <c r="A3" s="3" t="inlineStr">
        <is>
          <t>DST PROGRAM.</t>
        </is>
      </c>
      <c r="B3" s="4" t="inlineStr">
        <is>
          <t xml:space="preserve"> </t>
        </is>
      </c>
    </row>
    <row r="4">
      <c r="A4" s="4" t="inlineStr">
        <is>
          <t>DST PROGRAM</t>
        </is>
      </c>
      <c r="B4" s="4" t="inlineStr">
        <is>
          <t>6. DST PROGRAM We have a program to raise capital through private placement offerings by selling beneficial interests (“DST Interests”) in specific Delaware statutory trusts (each, a “DST,” or multiple “DSTs”) holding real properties (the “DST Program”). Under the DST Program, each private placement offers interests in one or more real properties placed into one or more DSTs by AREIT Operating Partnership LP (the “Operating Partnership”) In order to facilitate additional capital raise through the DST Program, we have made and may continue to offer loans (“DST Program Loans”) to finance a portion of the sale of DST Interests to potential investors. The following table summarizes our DST Program Loans as of March 31, 2025 and December 31, 2024: ​ ​ ​ ​ ​ ​ ​ ​ ​ ​ ​ ​ ​ ​ ​ ​ ​ ​ ​ ​ ​ ​ ​ ​ Weighted-Average ​ Weighted-Average ($ in thousands) ​ Outstanding Principal ​ Unrealized Loss, Net (1) ​ Book Value ​ Interest Rate ​ Remaining Life (Years) As of March 31, 2025 ​ ​ ​ ​ ​ ​ ​ ​ ​ ​ ​ ​ ​ ​ ​ DST Program Loans, carried at cost ​ $ 49,785 ​ $ N/A ​ $ 49,785 ​ ​ 6.0 % ​ 8.2 DST Program Loans, carried at fair value ​ ​ 98,546 ​ ​ (2) ​ ​ 98,544 ​ ​ 6.9 % ​ 9.6 Total ​ $ 148,331 ​ $ (2) ​ $ 148,329 ​ ​ 6.6 % ​ 9.1 As of December 31, 2024 ​ ​ ​ ​ ​ ​ ​ ​ ​ ​ ​ ​ ​ ​ ​ DST Program Loans, carried at cost ​ $ 49,785 ​ $ N/A ​ $ 49,785 ​ ​ 6.0 % ​ 8.5 DST Program Loans, carried at fair value ​ ​ 71,085 ​ ​ (17) ​ ​ 71,068 ​ ​ 7.0 % ​ 9.6 Total ​ $ 120,870 ​ $ (17) ​ $ 120,853 ​ ​ 6.6 % ​ 9.1 (1) Represents cumulative unrealized gain or loss on DST Program Loans carried at fair value. The following table summarizes our financing obligations, net as of March 31, 2025 and December 31, 2024: ​ ​ ​ ​ ​ ​ ​ ​ ​ ​ ​ ​ ​ ​ ​ ​ ​ ​ DST Interests ​ Unamortized ​ Total ​ Unrealized ​ Book (in thousands) ​ Sold (1) ​ Program Costs ​ Appreciation (2) ​ Loss, Net (3) ​ Value As of March 31, 2025 ​ ​ ​ ​ ​ ​ ​ ​ ​ ​ ​ ​ ​ ​ ​ Financing obligations, carried at cost ​ $ 507,607 ​ $ (276) ​ $ — ​ $ N/A ​ $ 507,331 Financing obligations, carried at fair value ​ ​ 1,165,224 ​ ​ N/A ​ ​ N/A ​ ​ 5,240 ​ ​ 1,170,464 Total ​ $ 1,672,831 ​ $ (276) ​ $ — ​ $ 5,240 ​ $ 1,677,795 As of December 31, 2024 ​ ​ ​ ​ ​ ​ ​ ​ ​ ​ ​ ​ ​ ​ ​ Financing obligations, carried at cost ​ $ 507,607 ​ $ (373) ​ $ — ​ $ N/A ​ $ 507,234 Financing obligations, carried at fair value ​ ​ 877,284 ​ ​ N/A ​ ​ N/A ​ ​ 1,102 ​ ​ 878,386 Total ​ $ 1,384,891 ​ $ (373) ​ $ — ​ $ 1,102 ​ $ 1,385,620 (1) DST Interests sold are presented net of upfront fees. (2) Represents cumulative financing obligation liability appreciation on financing obligations carried at cost. (3) Represents cumulative unrealized gain or loss on financing obligations carried at fair value. The following table presents our DST Program activity for the three months ended March 31, 2025 and 2024: ​ ​ ​ ​ ​ ​ ​ ​ ​ For the Three Months Ended March 31, (in thousands) ​ ​ 2025 ​ ​ 2024 DST Interests sold ​ $ 294,867 ​ $ 147,297 DST Interests financed by DST Program Loans ​ ​ 27,461 ​ ​ 12,161 Income earned from DST Program Loans (1) ​ ​ 2,191 ​ ​ 1,581 Unrealized gain on DST Program Loans ​ ​ 15 ​ ​ — Unrealized (loss) gain on financing obligations ​ ​ (4,138) ​ ​ 2,821 Decrease in financing obligation liability appreciation (2) ​ ​ — ​ ​ (69) Rent obligation incurred under master lease agreements (2) ​ ​ 17,967 ​ ​ 16,064 (1) Included in other income and expenses on the condensed consolidated statements of operations. (2) Included in interest expense on the condensed consolidated statements of operations. We record DST Interests as financing obligation liabilities for accounting purposes. If we exercise our option to reacquire a DST Property by issuing partnership units (“OP Units”), cash or a combination of OP Units and cash in the Operating Partnership There have been no OP Units issued in accordance with our UPREIT structure or cash paid in exchange for DST Interests during the three months ended March 31, 2025. Refer to “Note 11” for detail relating to the fees paid to the Advisor and its affiliates for raising capital through the DST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5</t>
        </is>
      </c>
    </row>
    <row r="3">
      <c r="A3" s="3" t="inlineStr">
        <is>
          <t>FAIR VALUE</t>
        </is>
      </c>
      <c r="B3" s="4" t="inlineStr">
        <is>
          <t xml:space="preserve"> </t>
        </is>
      </c>
    </row>
    <row r="4">
      <c r="A4" s="4" t="inlineStr">
        <is>
          <t>FAIR VALUE</t>
        </is>
      </c>
      <c r="B4" s="4" t="inlineStr">
        <is>
          <t>7. FAIR VALUE We estimate the fair value of our financial assets and liabilities using available market information and valuation methodologies we believe to be appropriate for these purposes. Considerable judgment and a high degree of subjectivity are involved in developing these estimates and, accordingly, they are not necessarily indicative of amounts that we would realize upon disposition of our financial assets and liabilities. Fair Value Measurements on a Recurring Basis The following table presents our financial assets and liabilities measured at fair value on a recurring basis as of March 31, 2025 and December 31, 2024: ​ ​ ​ ​ ​ ​ ​ ​ ​ ​ ​ ​ ​ ​ ​ ​ ​ ​ ​ ​ Total (in thousands) ​ Level 1 ​ Level 2 ​ Level 3 ​ Fair Value As of March 31, 2025 ​ ​ ​ ​ ​ ​ ​ ​ ​ ​ ​ ​ Assets: ​ ​ ​ ​ ​ ​ ​ ​ ​ ​ ​ ​ Derivative instruments ​ $ — ​ $ 13,858 ​ $ — ​ $ 13,858 Investments in unconsolidated joint venture partnerships ​ ​ — ​ ​ — ​ ​ 37,676 ​ ​ 37,676 Debt-related investments ​ ​ — ​ ​ — ​ ​ 29,414 ​ ​ 29,414 Available-for-sale debt securities ​ ​ — ​ ​ 11,648 ​ ​ 127,401 ​ ​ 139,049 DST Program Loans ​ ​ — ​ ​ — ​ ​ 98,544 ​ ​ 98,544 Total assets measured at fair value ​ $ — ​ $ 25,506 ​ $ 293,035 ​ $ 318,541 Liabilities: ​ ​ ​ ​ Financing obligations ​ $ — ​ $ — ​ $ 1,170,464 ​ $ 1,170,464 Total liabilities measured at fair value ​ $ — ​ $ — ​ $ 1,170,464 ​ $ 1,170,464 As of December 31, 2024 ​ ​ ​ ​ Assets: ​ ​ ​ ​ Derivative instruments ​ $ — ​ $ 20,693 ​ $ — ​ $ 20,693 Investments in unconsolidated joint venture partnerships ​ ​ — ​ ​ — ​ ​ 38,386 ​ ​ 38,386 Debt-related investments ​ ​ — ​ ​ — ​ ​ 28,844 ​ ​ 28,844 Available-for-sale debt securities ​ ​ — ​ ​ 13,370 ​ ​ 123,187 ​ ​ 136,557 DST Program Loans ​ ​ — ​ ​ — ​ ​ 71,068 ​ ​ 71,068 Total assets measured at fair value ​ $ — ​ $ 34,063 ​ $ 261,485 ​ $ 295,548 Liabilities: ​ ​ ​ ​ Financing obligations ​ $ — ​ $ — ​ $ 878,386 ​ $ 878,386 Total liabilities measured at fair value ​ $ — ​ $ — ​ $ 878,386 ​ $ 878,386 ​ The following methods and assumptions were used to estimate the fair value of each class of financial assets and liabilities: Derivative Instruments. Investments in Unconsolidated Joint Venture Partnerships. Debt-Related Investments. Our debt-related investments are unlikely to have readily available market quotations. In such cases, we will generally determine the initial value based on the acquisition price of such investments, if we acquire the investment, or the par value of such investment, if we originate the investment. Following the initial measurement, fair value is estimated by utilizing or reviewing certain of the following: (i) market yield data, (ii) discounted cash flow modeling, (iii) collateral asset performance, (iv) local or macro real estate performance, (v) capital market conditions, (vi) debt yield, debt-service coverage and/or loan-to-value ratios, and (vii) borrower financial condition and performance. These inputs are generally considered Level 3. Available-for-Sale Debt Securities. In such cases, the initial value will generally be determined . Following the initial measurement, fair value is estimated by utilizing or reviewing certain of the following: (i) market yield data, (ii) discounted cash flow modeling, (iii) collateral asset performance, (iv) local or macro real estate performance, (v) capital market conditions, (vi) debt yield, debt-service coverage and/or loan-to-value ratios, and (vii) borrower financial condition and performance. The inputs used in estimating the fair value of these preferred equity investments are generally considered Level 3. DST Program Loans. Financing Obligations. The following table presents our financial assets measured at fair value on a recurring basis using Level 3 inputs as of March 31, 2025: ​ ​ ​ ​ ​ ​ ​ ​ ​ ​ ​ ​ ​ ​ ​ ​ ​ ​ Investments in ​ ​ ​ ​ ​ ​ ​ ​ ​ ​ ​ ​ Unconsolidated Joint ​ Debt-Related ​ Available-For-Sale ​ DST Program ​ ​ ​ (in thousands) ​ Venture Partnerships ​ Investments ​ Debt Securities ​ Loans ​ Total Balance as of December 31, 2024 ​ $ 38,386 ​ $ 28,844 ​ $ 123,187 ​ $ 71,068 ​ $ 261,485 Purchases and contributions ​ ​ — ​ ​ — ​ ​ — ​ ​ 27,461 ​ ​ 27,461 Paid-in-kind interest ​ ​ — ​ ​ 570 ​ ​ 4,145 ​ ​ — ​ ​ 4,715 Distributions received ​ ​ (2,619) ​ ​ — ​ ​ — ​ ​ — ​ ​ (2,619) Gain on financial assets ​ ​ 827 ​ ​ — ​ ​ — ​ ​ 15 ​ ​ 842 Foreign currency gain on investment ​ ​ 1,082 ​ ​ — ​ ​ — ​ ​ — ​ ​ 1,082 Amortization of loan origination fees (1) ​ ​ — ​ ​ — ​ ​ 69 ​ ​ — ​ ​ 69 Balance as of March 31, 2025 ​ $ 37,676 ​ $ 29,414 ​ $ 127,401 ​ $ 98,544 ​ $ 293,035 (1) Included in debt-related income on the condensed consolidated statements of operations. The following table presents our financial assets measured at fair value on a recurring basis using Level 3 inputs as of March 31, 2024: ​ ​ ​ ​ ​ ​ ​ ​ ​ ​ ​ ​ ​ ​ ​ ​ ​ ​ Investments in ​ ​ ​ ​ ​ ​ ​ ​ ​ ​ ​ ​ Unconsolidated Joint ​ Debt-Related ​ Available-For-Sale ​ DST Program ​ ​ ​ (in thousands) ​ Venture Partnerships ​ Investments ​ Debt Securities ​ Loans ​ Total Balance as of December 31, 2023 ​ $ — ​ $ — ​ $ 107,392 ​ $ 7,753 ​ $ 115,145 Purchases and contributions ​ ​ 33,187 ​ ​ — ​ ​ — ​ ​ 12,161 ​ ​ 45,348 Paid-in-kind interest ​ ​ — ​ ​ — ​ ​ 3,666 ​ ​ — ​ ​ 3,666 Gain on financial assets ​ ​ 1,387 ​ ​ — ​ ​ — ​ ​ — ​ ​ 1,387 Foreign currency loss on investment ​ ​ (482) ​ ​ — ​ ​ — ​ ​ — ​ ​ (482) Amortization of loan origination fees (1) ​ ​ — ​ ​ — ​ ​ 69 ​ ​ ​ ​ ​ 69 Balance as of March 31, 2024 ​ $ 34,092 ​ $ — ​ $ 111,127 ​ $ 19,914 ​ $ 165,133 (1) Included in debt-related income on the condensed consolidated statements of operations. ​ The following table presents our financial liabilities measured at fair value on a recurring basis using Level 3 inputs as of March 31, 2025: ​ ​ ​ ​ ​ ​ Financing (in thousands) ​ Obligations Balance as of December 31, 2024 ​ $ 878,386 DST Interests sold, net of upfront fees ​ ​ 287,940 Unrealized loss on financing obligations ​ ​ 4,138 Balance as of March 31, 2025 ​ $ 1,170,464 ​ The following table presents our financial liabilities measured at fair value on a recurring basis using Level 3 inputs as of March 31, 2024: ​ ​ ​ ​ ​ ​ Financing (in thousands) ​ Obligations Balance as of December 31, 2023 ​ $ 102,045 DST Interests sold, net of upfront fees ​ ​ 142,150 Unrealized gain on financing obligations ​ ​ (2,821) Balance as of March 31, 2024 ​ $ 241,374 ​ The following table presents the quantitative inputs and assumptions used for items categorized in Level 3 of the fair value hierarchy as of March 31, 2025: ​ ​ ​ ​ ​ ​ ​ ​ ​ ​ ​ ​ ​ ​ Valuation Unobservable Impact to Valuation from (in thousands) ​ ​ Fair Value Technique Inputs an Increase to Input Assets: ​ ​ ​ ​ ​ ​ ​ ​ ​ ​ Investments in unconsolidated joint venture partnerships ​ $ 37,676 ​ Direct Capitalization ​ Capitalization Rate ​ ​ Decrease Debt-related investments ​ ​ 29,414 ​ Yield Method ​ Market Yield ​ ​ Decrease Available-for-sale debt securities (1) ​ ​ 127,401 ​ Yield Method ​ Market Yield ​ ​ Decrease DST Program Loans ​ ​ 98,544 ​ Yield Method ​ Market Yield ​ ​ Decrease Liabilities: ​ ​ ​ ​ ​ ​ ​ ​ ​ ​ Financing obligations ​ $ 1,170,464 ​ Discounted Cash Flow ​ Discount Rate ​ ​ Decrease (1) As of March 31, 2025, the market yield used in determining the fair value of our available-for sale debt security was 13.3% . The following table presents the quantitative inputs and assumptions used for items categorized in Level 3 of the fair value hierarchy as of December 31, 2024: ​ ​ ​ ​ ​ ​ ​ ​ ​ ​ ​ ​ ​ ​ Valuation Unobservable Impact to Valuation from (in thousands) ​ ​ Fair Value Technique Inputs an Increase to Input Assets: ​ ​ ​ ​ ​ ​ ​ ​ ​ ​ Investments in unconsolidated joint venture partnerships ​ $ 38,386 ​ Direct Capitalization ​ Capitalization Rate ​ ​ Decrease Debt-related investments ​ ​ 28,844 ​ Yield Method ​ Market Yield ​ ​ Decrease Available-for-sale debt securities (1) ​ ​ 123,187 ​ Yield Method ​ Market Yield ​ ​ Decrease DST Program Loans ​ ​ 71,068 ​ Yield Method ​ Market Yield ​ ​ Decrease Liabilities: ​ ​ ​ ​ ​ ​ ​ ​ ​ ​ Financing obligations ​ $ 878,386 ​ Discounted Cash Flow ​ Discount Rate ​ ​ Decrease (1) As of December 31, 2024, the market yield used in determining the fair value of our available-for sale debt security was 13.3% . Financial Assets and Liabilities Not Measured at Fair Value As of March 31, 2025 and December 31, 2024, the fair values of cash and cash equivalents, restricted cash, tenant receivables, accounts payable and accrued expenses and distribution fees payable approximate their carrying values because of the short-term nature of these instruments. The table below includes fair values for certain of our financial instruments for which it is practicable to estimate fair value. The carrying values and fair values of these financial instruments were as follows: ​ ​ ​ ​ ​ ​ ​ ​ ​ ​ ​ ​ ​ ​ ​ ​ ​ ​ ​ ​ As of March 31, 2025 ​ As of December 31, 2024 ​ Level in Fair ​ Carrying Fair ​ Carrying Fair (in thousands) ​ Value Hierarchy ​ Value (1) ​ Value ​ Value (1) ​ Value Assets: ​ ​ ​ ​ ​ ​ ​ ​ ​ ​ ​ ​ ​ ​ Debt-related investments (2) ​ 3 ​ $ 145,358 ​ $ 144,121 ​ $ 384,759 ​ $ 383,490 DST Program Loans (2) ​ 3 ​ 49,785 ​ 49,652 ​ 49,785 ​ 49,583 Liabilities: ​ ​ ​ ​ ​ Line of credit ​ 3 ​ $ 210,522 ​ $ 210,522 ​ $ 548,228 ​ $ 548,228 Term loans ​ 3 ​ 800,000 ​ 800,000 ​ 800,000 ​ 800,000 Mortgage notes ​ 3 ​ 1,368,365 ​ 1,355,895 ​ 1,368,946 ​ 1,340,398 (1) The carrying value reflects the principal amount outstanding. (2) Only includes instruments for which we have not elected the fair value option and do not record at fair value on the condensed consolidated balance sheets. The initial value of debt-related investments will generally be determined using the acquisition price of such investment if acquired, or the par value of such investment if originated. Following the initial measurement, fair value is estimated by utilizing or reviewing certain of the following: (i) market yield data, (ii) discounted cash flow modeling, (iii) collateral asset performance, (iv) local or macro real estate performance, (v) capital market conditions, (vi) debt yield, debt-service coverage and/or loan-to-value ratios, and (vii) borrower financial condition and performance. The estimate of fair value of DST Program Loans, line of credit, term loans and mortgage notes takes into consideration various factors including current market rates and conditions and similar agreements with comparable loan-to-value ratios and credit profiles, as applicable. Debt instruments with near-term maturities are generally valued at p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5</t>
        </is>
      </c>
    </row>
    <row r="3">
      <c r="A3" s="3" t="inlineStr">
        <is>
          <t>EQUITY</t>
        </is>
      </c>
      <c r="B3" s="4" t="inlineStr">
        <is>
          <t xml:space="preserve"> </t>
        </is>
      </c>
    </row>
    <row r="4">
      <c r="A4" s="4" t="inlineStr">
        <is>
          <t>EQUITY</t>
        </is>
      </c>
      <c r="B4" s="4" t="inlineStr">
        <is>
          <t>8. EQUITY Securities Offerings We may conduct continuous securities offerings that will not have a predetermined duration, subject to continued compliance with the rules and regulations of the SEC and applicable state laws. On May 3, 2022, the SEC declared our registration statement on Form S-11 with respect to our fourth public offering of up to $10.0 billion of shares of its common stock effective, and the fourth public offering commenced the same day. We ceased selling shares of our common stock under our third public offering of up to $3.0 billion of shares immediately upon the effectiveness of the registration statement for the fourth public offering. Under the fourth public offering, we offered up to $8.5 billion of shares of our common stock in the primary offering and up to $1.5 billion of shares of our common stock pursuant to our distribution reinvestment plan, in any combination of Class T-R shares, Class S-R shares, Class D-R shares and Class I-R shares. On May 16, 2024, we announced our decision to close the fourth primary public offering effective July 2, 2024. We accepted subscriptions for primary shares in the public offering through the July 1, 2024 purchase date. On August 22, 2024, we amended our registration statement on Form S-11 with respect to our fourth public offering to make it a distribution reinvestment plan only registration statement on Form S-3 pursuant to Rule 415(a)(1)(ii) under the Securities Act of 1933, as amended (the “Securities Act”) and we expect to continue making monthly distributions and the distribution reinvestment plan offering, which investors can continue to elect to participate in. On August 2, 2024, we initiated a private offering exempt from registration under the Securities Act (the “Private Offering”), which offers Class S-PR shares, Class D-PR shares and Class I-PR shares. The Class T-R shares, Class S-R shares, Class D-R shares, Class I-R shares, Class E shares, Class S-PR shares, Class D-PR shares, and Class I-PR shares, all of which are collectively referred to herein as shares of common stock, have identical rights and privileges, including identical voting rights, but have differing fees that are payable on a class-specific basis. The per share amount of distributions paid on Class T-R shares, Class S-R shares, Class D-R shares, Class S-PR shares, and Class D-PR shares will be lower than the per share amount of distributions paid on Class E shares, Class I-R shares and Class I-PR shares because of the distribution fees payable with respect to Class T-R shares, Class S-R shares, Class D-R shares, Class S-PR shares and Class D-PR shares sold in our securities offerings. Pursuant to our securities offerings, we have offered and continue to offer shares of our common stock at the “transaction price,” plus applicable selling commissions and dealer manager fees. The “transaction price” generally is equal to the net asset value (“NAV”) per share of our common stock most recently disclosed. Our NAV per share is calculated as of the last calendar day of each month for each of our outstanding classes of stock, and will be available generally within 15 calendar days after the end of the applicable month. Shares issued pursuant to our DRIP are offered at the transaction price, as indicated above, in effect on the distribution date. We may update a previously disclosed transaction price in cases where we believe there has been a material change (positive or negative) to our NAV per share relative to the most recently disclosed monthly NAV per share. During the three months ended March 31, 2025, we raised gross proceeds of approximately $21.0 million from the sale of approximately 2.8 million shares of our common stock in our securities offerings, including proceeds from our distribution reinvestment plans (“DRIP”) of approximately $7.7 million. Common Stock The following table describes the number of shares of each class of our common stock authorized and issued and outstanding as of March 31, 2025 and December 31, 2024: ​ ​ ​ ​ ​ ​ ​ ​ ​ ​ ​ March 31, 2025 ​ December 31, 2024 (in thousands) ​ Shares Authorized ​ Shares Issued and Outstanding ​ Shares Authorized ​ Shares Issued and Outstanding Class T-R, $0.01 par value per share ​ 100,000 ​ 26,362 ​ 100,000 ​ 26,972 Class S-R, $0.01 par value per share ​ 100,000 ​ 41,791 ​ 100,000 ​ 43,761 Class D-R, $0.01 par value per share ​ 100,000 ​ 5,991 ​ 100,000 ​ 6,110 Class I-R, $0.01 par value per share ​ 600,000 ​ 58,632 ​ 600,000 ​ 58,998 Class E, $0.01 par value per share ​ 100,000 ​ 42,060 ​ 100,000 ​ 43,190 Class S-PR, $0.01 par value per share ​ 400,000 ​ 1,469 ​ 400,000 ​ 660 Class D-PR, $0.01 par value per share ​ 400,000 ​ 23 ​ 400,000 ​ 13 Class I-PR, $0.01 par value per share ​ 700,000 ​ 1,545 ​ 700,000 ​ 607 ​ The following table describes the changes in each class of common shares during the periods presented below: ​ ​ ​ ​ ​ ​ ​ ​ ​ ​ ​ ​ ​ ​ ​ ​ ​ ​ ​ ​ ​ Class T-R Class S-R Class D-R Class I-R Class E ​ Class S-PR ​ Class D-PR ​ Class I-PR Total (in thousands) ​ Shares ​ Shares ​ Shares ​ Shares ​ Shares ​ Shares ​ Shares ​ Shares ​ Shares FOR THE THREE MONTHS ENDED MARCH 31, 2024 ​ ​ ​ ​ ​ ​ ​ ​ ​ ​ ​ ​ ​ ​ ​ ​ ​ ​ Balance as of December 31, 2023 (1) 28,432 48,145 6,930 65,511 48,210 ​ — ​ — ​ — 197,228 Issuance of common stock: ​ ​ ​ ​ ​ ​ ​ ​ ​ ​ ​ ​ ​ ​ ​ ​ Primary shares 261 250 ​ 37 ​ 453 ​ — ​ — ​ — ​ — 1,001 Distribution reinvestment plan 160 270 ​ 41 ​ 371 ​ 186 ​ — ​ — ​ — 1,028 Redemptions of common stock ​ (375) (1,011) ​ (118) ​ (2,027) ​ (1,241) ​ — ​ — ​ — ​ (4,772) Conversions (76) (63) ​ (15) ​ 154 ​ — ​ — ​ — ​ — — Balance as of March 31, 2024 (1) 28,402 47,591 6,875 64,462 47,155 ​ — ​ — ​ — 194,485 FOR THE THREE MONTHS ENDED MARCH 31, 2025 ​ ​ ​ ​ ​ ​ ​ ​ ​ ​ ​ ​ ​ ​ ​ ​ ​ ​ Balance as of December 31, 2024 26,972 43,761 6,110 58,998 43,190 ​ 660 ​ 13 ​ 607 180,311 Issuance of common stock: ​ ​ ​ ​ ​ ​ ​ ​ ​ ​ ​ ​ ​ ​ Primary shares — — — — — ​ 800 ​ 10 ​ 932 1,742 Distribution reinvestment plan 157 264 37 374 171 ​ 9 ​ — ​ 6 1,018 Redemptions of common stock ​ (301) ​ (1,580) ​ (156) ​ (1,860) ​ (1,301) ​ — ​ — ​ — ​ (5,198) Conversions (466) (654) — 1,120 — ​ — ​ — ​ — — Balance as of March 31, 2025 26,362 41,791 5,991 58,632 42,060 ​ 1,469 ​ 23 ​ 1,545 177,873 (1) There is no data presented for Class S-PR shares, Class D-PR shares and Class I-PR shares as of this date because there were no shares of such share classes outstanding. Distributions The following table summarizes our distribution activity (including distributions to noncontrolling interests and distributions reinvested in shares of our common stock) for the periods below: ​ ​ ​ ​ ​ ​ ​ ​ ​ ​ ​ ​ ​ ​ ​ ​ ​ ​ ​ ​ ​ ​ Amount ​ ​ ​ Common Stock ​ ​ ​ ​ ​ ​ ​ ​ ​ ​ ​ Declared per ​ Distributions ​ Other Cash ​ Reinvested in ​ Distribution ​ Gross (in thousands, except per share data) ​ Common Share (1) ​ Paid in Cash ​ Distributions (2) ​ Shares ​ Fees (3) ​ Distributions (4) 2025 ​ ​ ​ ​ ​ ​ ​ March 31 ​ $ 0.10000 ​ $ 9,036 ​ $ 15,880 ​ $ 7,679 ​ $ 1,146 ​ $ 33,741 Total ​ $ 0.10000 ​ $ 9,036 ​ $ 15,880 ​ $ 7,679 ​ $ 1,146 ​ $ 33,741 2024 ​ ​ ​ ​ ​ ​ March 31 ​ $ 0.10000 ​ $ 10,013 ​ $ 8,577 ​ $ 8,238 ​ $ 1,317 ​ $ 28,145 June 30 ​ 0.10000 ​ 9,787 ​ 9,865 ​ 8,046 ​ 1,254 ​ 28,952 September 30 ​ 0.10000 ​ 9,449 ​ 13,214 ​ 7,888 ​ 1,204 ​ 31,755 December 31 ​ 0.10000 ​ 9,211 ​ 15,018 ​ 7,754 ​ 1,184 ​ 33,167 Total ​ $ 0.40000 ​ $ 38,460 ​ $ 46,674 ​ $ 31,926 ​ $ 4,959 ​ $ 122,019 (1) Amount reflects the total gross quarterly distribution rate authorized by our board of directors per Class T-R share, per Class S-R share, per Class D-R share, per Class I-R share, per Class E share, per Class S-PR share, per Class D-PR share and per Class I-PR share of common stock. Distributions were declared and paid as of monthly record dates. These monthly distributions have been aggregated and presented on a quarterly basis. The distributions on Class T-R shares, Class S-R shares, Class D-R shares, Class S-PR shares and Class D-PR shares of common stock are reduced by the respective distribution fees that are payable with respect to Class T-R shares, Class S-R shares, Class D-R shares, Class S-PR shares and Class D-PR shares. (2) Consists of distribution fees paid to Ares Wealth Management Solutions, LLC (the “Dealer Manager”) with respect to OP Units and distributions paid to holders of OP Units and other noncontrolling interest holders. (3) Distribution fees are paid monthly to the Dealer Manager, with respect to Class T-R shares, Class S-R shares and Class D-R shares, Class S-PR shares and Class D-PR shares. All or a portion of these amounts will be retained by, or reallowed (paid) to, participating broker-dealers and servicing broker-dealers. (4) Gross distributions are total distributions before the deduction of any distribution fees relating to Class T-R shares, Class S-R shares, Class D-R shares, Class S-PR shares and Class D-PR shares. Redemptions and Repurchases Below is a summary of redemptions and repurchases pursuant to our share redemption program for the three months ended March 31, 2025 and 2024. All eligible redemption requests were fulfilled for the periods presented. Eligible redemption requests are requests submitted in good order by the request submission deadline set forth in the share redemption program. Our board of directors may make exceptions to, modify or suspend our current share redemption programs if it deems such action to be in the best interest of our stockholders. ​ ​ ​ ​ ​ ​ ​ ​ ​ ​ ​ For the Three Months Ended March 31, ​ ​ (in thousands, except for per share data) 2025 2024 ​ ​ Number of shares redeemed or repurchased ​ 5,198 ​ 4,772 ​ ​ Aggregate dollar amount of shares redeemed or repurchased ​ $ 39,401 ​ $ 38,349 ​ ​ Average redemption or repurchase price per share ​ $ 7.58 ​ $ 8.04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3 Months Ended</t>
        </is>
      </c>
    </row>
    <row r="2">
      <c r="B2" s="2" t="inlineStr">
        <is>
          <t>Mar. 31, 2025</t>
        </is>
      </c>
    </row>
    <row r="3">
      <c r="A3" s="3" t="inlineStr">
        <is>
          <t>REDEEMABLE NONCONTROLLING INTERESTS</t>
        </is>
      </c>
      <c r="B3" s="4" t="inlineStr">
        <is>
          <t xml:space="preserve"> </t>
        </is>
      </c>
    </row>
    <row r="4">
      <c r="A4" s="4" t="inlineStr">
        <is>
          <t>REDEEMABLE NONCONTROLLING INTERESTS</t>
        </is>
      </c>
      <c r="B4" s="4" t="inlineStr">
        <is>
          <t xml:space="preserve">9. REDEEMABLE NONCONTROLLING INTERESTS The Operating Partnership’s net income and loss will generally be allocated to the general partner and the limited partners in accordance with the respective percentage interest in the OP Units issued by the Operating Partnership. The Operating Partnership issued OP Units to the Advisor and Black Creek Diversified Property Advisors Group LLC (the “Former Sponsor”) as payment of the performance participation allocation (also referred to as the performance component of the advisory fee) pursuant to that certain advisory agreement by and among the Company, the Operating Partnership, and the Advisor (the “Advisory Agreement”). The Advisor and Former Sponsor subsequently transferred these OP Units to its members or their affiliates or redeemed for cash. We have classified these OP Units as redeemable noncontrolling interests in mezzanine equity on the condensed consolidated balance sheets. The redeemable noncontrolling interests are recorded at the greater of the carrying amount, adjusted for its share of the allocation of income or loss and dividends, or the redemption value, which is equivalent to fair value, of such OP Units at the end of each measurement period. As of March 31, 2025 and December 31, 2024, we had redeemable OP Units outstanding of 1.2 million and 1.2 million, respectively. The following table summarizes the redeemable noncontrolling interests activity for the three months ended March 31, 2025 and 2024: ​ ​ ​ ​ ​ ​ ​ ​ ​ ​ For the Three Months Ended March 31, ​ (in thousands) ​ 2025 ​ 2024 Balance at beginning of the year ​ $ 9,381 ​ $ 11,746 ​ Distributions to redeemable noncontrolling interests ​ ​ (124) ​ ​ (144) ​ Redemptions of redeemable noncontrolling interests ​ ​ (500) ​ ​ — ​ Net loss attributable to redeemable noncontrolling interests ​ ​ (126) ​ ​ (111) ​ Change from securities and cash flow hedging activities attributable to redeemable noncontrolling interests ​ ​ (16) ​ ​ 24 ​ Redemption value allocation adjustment to redeemable noncontrolling interests (1) ​ ​ 379 ​ ​ (200) ​ Ending balance ​ $ 8,994 ​ $ 11,315 ​ (1) Represents the adjustment recorded in order to mark to the redemption value, which is equivalent to fair value, at the end of the measurement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S</t>
        </is>
      </c>
      <c r="B1" s="2" t="inlineStr">
        <is>
          <t>3 Months Ended</t>
        </is>
      </c>
    </row>
    <row r="2">
      <c r="B2" s="2" t="inlineStr">
        <is>
          <t>Mar. 31, 2025</t>
        </is>
      </c>
    </row>
    <row r="3">
      <c r="A3" s="3" t="inlineStr">
        <is>
          <t>NONCONTROLLING INTERESTS</t>
        </is>
      </c>
      <c r="B3" s="4" t="inlineStr">
        <is>
          <t xml:space="preserve"> </t>
        </is>
      </c>
    </row>
    <row r="4">
      <c r="A4" s="4" t="inlineStr">
        <is>
          <t>NONCONTROLLING INTERESTS</t>
        </is>
      </c>
      <c r="B4" s="4" t="inlineStr">
        <is>
          <t>10. NONCONTROLLING INTERESTS OP Units As of March 31, 2025 and December 31, 2024, the Operating Partnership had issued OP Units to third-party investors, representing 46.7% and 46.6%, respectively, of limited partnership interests (excludes interests held by redeemable noncontrolling interest holders). The following table summarizes the number of OP Units issued and outstanding to third-party investors (excludes interests held by redeemable noncontrolling interest holders): ​ ​ ​ ​ ​ ​ ​ For the Three Months Ended March 31, (in thousands) 2025 2024 Balance at beginning of period 158,239 ​ 78,737 Issuance of units — 8,976 Redemption of units (1,199) ​ (1,009) Balance at end of period ​ 157,040 ​ 86,704 ​ Subject to certain restrictions and limitations, the holders of OP Units may redeem all or a portion of their OP Units for either: shares of the equivalent class of common stock, cash or a combination of both. If we elect to redeem OP Units for shares of our common stock, we will generally deliver one share of our common stock for each such OP Unit redeemed (subject to any redemption fees withheld), and such shares may, subsequently, only be redeemed for cash in accordance with the terms of our share redemption program. If we elect to redeem OP Units for cash, the cash delivered per unit will equal the then-current NAV per unit of the applicable class of OP Units (subject to any redemption fees withheld), which will equal the then-current NAV per share of our corresponding class of shares. During the three months ended March 31, 2025 and 2024, the aggregate amount of OP Units redeemed was $9.1 million and $8.1 million, respectively. The estimated maximum redemption value of the aggregate outstanding OP Units issued to third-party investors as of March 31, 2025 and December 31, 2024 was $1.20 billion and $1.19 b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11. RELATED PARTY TRANSACTIONS Summary of Fees and Expenses The table below summarizes the fees and expenses incurred by us for services provided by the Advisor and its affiliates, and by the Dealer Manager related to the services the Dealer Manager provided in connection with our securities offerings and any related amounts payable: ​ ​ ​ ​ ​ ​ ​ ​ ​ ​ ​ ​ ​ ​ ​ ​ ​ ​ ​ ​ ​ ​ ​ ​ ​ ​ ​ ​ ​ ​ For the Three Months Ended March 31, ​ Payable as of ​ (in thousands) 2025 2024 March 31, 2025 December 31, 2024 ​ Selling commissions and dealer manager fees (1) ​ $ 50 ​ $ 101 ​ $ — ​ $ — ​ Ongoing distribution fees (1)(2) ​ ​ 2,634 ​ ​ 2,286 ​ ​ 906 ​ ​ 906 ​ Advisory fees—fixed component ​ ​ 11,404 ​ ​ 9,972 ​ ​ 3,909 ​ ​ 3,646 ​ Other fees and expense reimbursements—Advisor (3)(4) ​ 2,949 ​ 3,683 ​ 5,304 ​ 6,074 ​ Other expense reimbursements—Dealer Manager ​ 45 ​ 40 ​ 45 ​ 125 ​ Property accounting fee (5) ​ ​ 588 ​ ​ 477 ​ ​ 211 ​ ​ 187 ​ DST Program selling commissions, dealer manager and distribution fees (1) ​ 3,940 ​ 2,351 ​ 617 ​ 501 ​ Other DST Program related costs—Advisor (4) ​ 4,186 ​ 2,252 ​ 211 ​ 179 ​ Total ​ $ 25,796 ​ $ 21,162 ​ $ 11,203 ​ $ 11,618 ​ (1) All or a portion of these amounts will be retained by, or reallowed (paid) to, participating broker-dealers and servicing broker-dealers. (2) The distribution fees are payable monthly in arrears. Additionally, we accrue for future estimated amounts payable related to ongoing distribution fees. The future estimated amounts payable were approximately $67.6 million and $69.9 million as of March 31, 2025 and December 31, 2024, respectively. (3) Other fees and expense reimbursements include certain fees incurred for construction supervision services to an affiliate of our Advisor and expenses incurred for organization and offering, acquisition and general administrative services provided to us under the Advisory Agreement, including, but not limited to, certain expenses described below after footnote 5, allocated rent paid to both third parties and affiliates of our Advisor, equipment, utilities, insurance, travel and entertainment. (4) Includes costs reimbursed to the Advisor related to the DST Program. (5) The cost of the property management fee, including the property accounting fee, is generally borne by the tenant or tenants at each real property, either via a direct reimbursement to us or, in the case of tenants subject to a gross lease, as part of the lease cost. In certain circumstances, we may pay for a portion of the property management fee, including the property accounting fee, without reimbursement from the tenant or tenants at a real property. Certain of the expense reimbursements described in the table above include a portion of the compensation expenses of officers and employees of the Advisor or its affiliates related to activities for which the Advisor did not otherwise receive a separate fee. Amounts incurred related to these compensation expenses for the three months ended March 31, 2025 and 2024 were approximately $2.6 million and $3.4 million, respectively. No reimbursement is made for compensation of our named executive officers unless the named executive officer is providing stockholder services, as outlined in the Advisory Agreement. Mortgage Loan Origination Program During the three months ended March 31, 2025, we sold two loans, including one of which was held for sale as of December 31, 2024, totaling $285.4 million to a joint venture partnership in which we have an ownership interes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Net investment in real estate properties</t>
        </is>
      </c>
      <c r="B3" s="6" t="n">
        <v>4707130</v>
      </c>
      <c r="C3" s="6" t="n">
        <v>4731403</v>
      </c>
    </row>
    <row r="4">
      <c r="A4" s="4" t="inlineStr">
        <is>
          <t>Investments in real estate debt and securities (includes $168,463 and $165,401 at fair value as of March 31, 2025 and December 31, 2024, respectively)</t>
        </is>
      </c>
      <c r="B4" s="5" t="n">
        <v>313194</v>
      </c>
      <c r="C4" s="5" t="n">
        <v>353258</v>
      </c>
    </row>
    <row r="5">
      <c r="A5" s="4" t="inlineStr">
        <is>
          <t>Debt-related investments, held for sale</t>
        </is>
      </c>
      <c r="B5" s="5" t="n">
        <v>0</v>
      </c>
      <c r="C5" s="5" t="n">
        <v>193902</v>
      </c>
    </row>
    <row r="6">
      <c r="A6" s="4" t="inlineStr">
        <is>
          <t>Investments in unconsolidated joint venture partnerships (includes $37,676 and $38,386 at fair value as of March 31, 2025 and December 31, 2024, respectively)</t>
        </is>
      </c>
      <c r="B6" s="5" t="n">
        <v>292853</v>
      </c>
      <c r="C6" s="5" t="n">
        <v>212296</v>
      </c>
    </row>
    <row r="7">
      <c r="A7" s="4" t="inlineStr">
        <is>
          <t>Cash and cash equivalents</t>
        </is>
      </c>
      <c r="B7" s="5" t="n">
        <v>33998</v>
      </c>
      <c r="C7" s="5" t="n">
        <v>19554</v>
      </c>
    </row>
    <row r="8">
      <c r="A8" s="4" t="inlineStr">
        <is>
          <t>Restricted cash</t>
        </is>
      </c>
      <c r="B8" s="5" t="n">
        <v>9675</v>
      </c>
      <c r="C8" s="5" t="n">
        <v>7865</v>
      </c>
    </row>
    <row r="9">
      <c r="A9" s="4" t="inlineStr">
        <is>
          <t>DST Program Loans (includes $98,544 and $71,068 at fair value as of March 31, 2025 and December 31, 2024, respectively)</t>
        </is>
      </c>
      <c r="B9" s="5" t="n">
        <v>148329</v>
      </c>
      <c r="C9" s="5" t="n">
        <v>120853</v>
      </c>
    </row>
    <row r="10">
      <c r="A10" s="4" t="inlineStr">
        <is>
          <t>Other assets</t>
        </is>
      </c>
      <c r="B10" s="5" t="n">
        <v>79687</v>
      </c>
      <c r="C10" s="5" t="n">
        <v>92118</v>
      </c>
    </row>
    <row r="11">
      <c r="A11" s="4" t="inlineStr">
        <is>
          <t>Total assets</t>
        </is>
      </c>
      <c r="B11" s="5" t="n">
        <v>5584866</v>
      </c>
      <c r="C11" s="5" t="n">
        <v>5731249</v>
      </c>
    </row>
    <row r="12">
      <c r="A12" s="3" t="inlineStr">
        <is>
          <t>Liabilities</t>
        </is>
      </c>
      <c r="B12" s="4" t="inlineStr">
        <is>
          <t xml:space="preserve"> </t>
        </is>
      </c>
      <c r="C12" s="4" t="inlineStr">
        <is>
          <t xml:space="preserve"> </t>
        </is>
      </c>
    </row>
    <row r="13">
      <c r="A13" s="4" t="inlineStr">
        <is>
          <t>Accounts payable and accrued expenses</t>
        </is>
      </c>
      <c r="B13" s="5" t="n">
        <v>72320</v>
      </c>
      <c r="C13" s="5" t="n">
        <v>74814</v>
      </c>
    </row>
    <row r="14">
      <c r="A14" s="4" t="inlineStr">
        <is>
          <t>Debt, net</t>
        </is>
      </c>
      <c r="B14" s="5" t="n">
        <v>2364100</v>
      </c>
      <c r="C14" s="5" t="n">
        <v>2700468</v>
      </c>
    </row>
    <row r="15">
      <c r="A15" s="4" t="inlineStr">
        <is>
          <t>Intangible lease liabilities, net</t>
        </is>
      </c>
      <c r="B15" s="5" t="n">
        <v>44428</v>
      </c>
      <c r="C15" s="5" t="n">
        <v>46098</v>
      </c>
    </row>
    <row r="16">
      <c r="A16" s="4" t="inlineStr">
        <is>
          <t>Financing obligations, net (includes $1,170,464 and $878,386 at fair value as of March 31, 2025 and December 31, 2024, respectively)</t>
        </is>
      </c>
      <c r="B16" s="5" t="n">
        <v>1677795</v>
      </c>
      <c r="C16" s="5" t="n">
        <v>1385620</v>
      </c>
    </row>
    <row r="17">
      <c r="A17" s="4" t="inlineStr">
        <is>
          <t>Distribution fees payable to affiliates</t>
        </is>
      </c>
      <c r="B17" s="5" t="n">
        <v>67590</v>
      </c>
      <c r="C17" s="5" t="n">
        <v>69922</v>
      </c>
    </row>
    <row r="18">
      <c r="A18" s="4" t="inlineStr">
        <is>
          <t>Other liabilities</t>
        </is>
      </c>
      <c r="B18" s="5" t="n">
        <v>41926</v>
      </c>
      <c r="C18" s="5" t="n">
        <v>38975</v>
      </c>
    </row>
    <row r="19">
      <c r="A19" s="4" t="inlineStr">
        <is>
          <t>Total liabilities</t>
        </is>
      </c>
      <c r="B19" s="5" t="n">
        <v>4268159</v>
      </c>
      <c r="C19" s="5" t="n">
        <v>4315897</v>
      </c>
    </row>
    <row r="20">
      <c r="A20" s="4" t="inlineStr">
        <is>
          <t>Commitments and contingencies (Note 14)</t>
        </is>
      </c>
      <c r="B20" s="4" t="inlineStr">
        <is>
          <t xml:space="preserve"> </t>
        </is>
      </c>
      <c r="C20" s="4" t="inlineStr">
        <is>
          <t xml:space="preserve"> </t>
        </is>
      </c>
    </row>
    <row r="21">
      <c r="A21" s="4" t="inlineStr">
        <is>
          <t>Redeemable noncontrolling interests</t>
        </is>
      </c>
      <c r="B21" s="5" t="n">
        <v>8994</v>
      </c>
      <c r="C21" s="5" t="n">
        <v>9381</v>
      </c>
    </row>
    <row r="22">
      <c r="A22" s="3" t="inlineStr">
        <is>
          <t>Stockholders' equity:</t>
        </is>
      </c>
      <c r="B22" s="4" t="inlineStr">
        <is>
          <t xml:space="preserve"> </t>
        </is>
      </c>
      <c r="C22" s="4" t="inlineStr">
        <is>
          <t xml:space="preserve"> </t>
        </is>
      </c>
    </row>
    <row r="23">
      <c r="A23" s="4" t="inlineStr">
        <is>
          <t>Preferred stock, $0.01 par value per share-200,000 shares authorized, none issued and outstanding</t>
        </is>
      </c>
      <c r="B23" s="4" t="inlineStr">
        <is>
          <t xml:space="preserve"> </t>
        </is>
      </c>
      <c r="C23" s="4" t="inlineStr">
        <is>
          <t xml:space="preserve"> </t>
        </is>
      </c>
    </row>
    <row r="24">
      <c r="A24" s="4" t="inlineStr">
        <is>
          <t>Common stock, $0.01 par value per share (Note 8)</t>
        </is>
      </c>
      <c r="B24" s="5" t="n">
        <v>1779</v>
      </c>
      <c r="C24" s="5" t="n">
        <v>1803</v>
      </c>
    </row>
    <row r="25">
      <c r="A25" s="4" t="inlineStr">
        <is>
          <t>Additional paid-in capital</t>
        </is>
      </c>
      <c r="B25" s="5" t="n">
        <v>1939531</v>
      </c>
      <c r="C25" s="5" t="n">
        <v>1956646</v>
      </c>
    </row>
    <row r="26">
      <c r="A26" s="4" t="inlineStr">
        <is>
          <t>Distributions in excess of earnings</t>
        </is>
      </c>
      <c r="B26" s="5" t="n">
        <v>-1251085</v>
      </c>
      <c r="C26" s="5" t="n">
        <v>-1216344</v>
      </c>
    </row>
    <row r="27">
      <c r="A27" s="4" t="inlineStr">
        <is>
          <t>Accumulated other comprehensive income</t>
        </is>
      </c>
      <c r="B27" s="5" t="n">
        <v>1395</v>
      </c>
      <c r="C27" s="5" t="n">
        <v>3719</v>
      </c>
    </row>
    <row r="28">
      <c r="A28" s="4" t="inlineStr">
        <is>
          <t>Total stockholders' equity</t>
        </is>
      </c>
      <c r="B28" s="5" t="n">
        <v>691620</v>
      </c>
      <c r="C28" s="5" t="n">
        <v>745824</v>
      </c>
    </row>
    <row r="29">
      <c r="A29" s="4" t="inlineStr">
        <is>
          <t>Noncontrolling interests</t>
        </is>
      </c>
      <c r="B29" s="5" t="n">
        <v>616093</v>
      </c>
      <c r="C29" s="5" t="n">
        <v>660147</v>
      </c>
    </row>
    <row r="30">
      <c r="A30" s="4" t="inlineStr">
        <is>
          <t>Total equity</t>
        </is>
      </c>
      <c r="B30" s="5" t="n">
        <v>1307713</v>
      </c>
      <c r="C30" s="5" t="n">
        <v>1405971</v>
      </c>
    </row>
    <row r="31">
      <c r="A31" s="4" t="inlineStr">
        <is>
          <t>Total liabilities and equity</t>
        </is>
      </c>
      <c r="B31" s="6" t="n">
        <v>5584866</v>
      </c>
      <c r="C31" s="6" t="n">
        <v>57312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5</t>
        </is>
      </c>
    </row>
    <row r="3">
      <c r="A3" s="3" t="inlineStr">
        <is>
          <t>NET INCOME (LOSS) PER COMMON SHARE</t>
        </is>
      </c>
      <c r="B3" s="4" t="inlineStr">
        <is>
          <t xml:space="preserve"> </t>
        </is>
      </c>
    </row>
    <row r="4">
      <c r="A4" s="4" t="inlineStr">
        <is>
          <t>NET INCOME (LOSS) PER COMMON SHARE</t>
        </is>
      </c>
      <c r="B4" s="4" t="inlineStr">
        <is>
          <t>12. NET INCOME (LOSS) PER COMMON SHARE The computation of our basic and diluted net income (loss) per share attributable to common stockholders is as follows: ​ ​ ​ ​ ​ ​ ​ ​ ​ ​ ​ ​ ​ ​ ​ ​ For the Three Months Ended March 31, (in thousands, except per share data) 2025 2024 Net loss attributable to common stockholders—basic ​ $ (18,026) ​ $ (15,001) Net loss attributable to redeemable noncontrolling interests ​ ​ (126) ​ ​ (111) Net loss attributable to dilutive noncontrolling interests ​ (15,899) ​ (6,477) Net loss attributable to common stockholders—diluted ​ $ (34,051) ​ $ (21,589) Weighted-average shares outstanding—basic ​ 178,628 ​ 195,679 Incremental weighted-average shares effect of conversion of noncontrolling interests ​ 158,819 ​ 85,694 Weighted-average shares outstanding—diluted ​ 337,447 ​ 281,373 Net loss per share attributable to common stockholders: ​ ​ Basic ​ $ (0.10) ​ $ (0.08) Diluted ​ $ (0.10) ​ $ (0.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INFORMATION</t>
        </is>
      </c>
      <c r="B3" s="4" t="inlineStr">
        <is>
          <t xml:space="preserve"> </t>
        </is>
      </c>
    </row>
    <row r="4">
      <c r="A4" s="4" t="inlineStr">
        <is>
          <t>SUPPLEMENTAL CASH FLOW INFORMATION</t>
        </is>
      </c>
      <c r="B4" s="4" t="inlineStr">
        <is>
          <t>13. SUPPLEMENTAL CASH FLOW INFORMATION Supplemental cash flow information and disclosure of non-cash investing and financing activities is as follows: ​ ​ ​ ​ ​ ​ ​ ​ ​ For the Three Months Ended March 31, (in thousands) ​ 2025 ​ 2024 Supplemental disclosure of non-cash investing and financing activities: ​ ​ ​ ​ ​ ​ Distributions reinvested in common stock ​ $ 7,703 ​ $ 8,275 Decrease in accrued future ongoing distribution fees ​ ​ (2,332) ​ ​ (2,439) Increase in DST Program Loans receivable through DST Program capital raising ​ 27,461 ​ 12,161 Issuances of OP Units for DST Interests ​ — ​ 72,034 ​ Restricted Cash Restricted cash consists of lender and property-related escrow accounts. The following table presents the components of the beginning of period and end of period cash, cash equivalents and restricted cash reported within the condensed consolidated statements of cash flows: ​ ​ ​ ​ ​ ​ ​ ​ ​ ​ ​ For the Three Months Ended March 31, ​ (in thousands) 2025 2024 ​ Beginning of period: ​ ​ ​ ​ ​ ​ ​ Cash and cash equivalents ​ $ 19,554 ​ $ 15,052 ​ Restricted cash ​ 7,865 ​ 4,614 ​ Cash, cash equivalents and restricted cash ​ $ 27,419 ​ $ 19,666 ​ End of period: ​ ​ ​ ​ ​ ​ ​ Cash and cash equivalents ​ $ 33,998 ​ $ 15,739 ​ Restricted cash ​ 9,675 ​ 4,184 ​ Cash, cash equivalents and restricted cash ​ $ 43,673 ​ $ 19,92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14. COMMITMENTS AND CONTINGENCIES Litigation From time to time, we and our subsidiaries may be involved in various claims and legal actions arising in the ordinary course of business. As of March 31, 2025, we and our subsidiaries were not involved in any material legal proceedings. Environmental Matters A majority of the properties we acquire have been or will be subject to environmental reviews either by us or the previous owners. In addition, we may incur environmental remediation costs associated with certain land parcels we may acquire in connection with the development of land. We have acquired or may in the future acquire certain properties in urban and industrial areas that may have been leased to or previously owned by commercial and industrial companies that discharged hazardous materials. We may purchase various environmental insurance policies to mitigate our exposure to environmental liabilities. We are not aware of any unmitigated environmental liabilities that we believe would have a material adverse effect on our business, financial condition, or results of operations as of March 31, 2025. Unfunded Commitments As of March 31, 2025, we had unfunded commitments of $178.5 million to fund various investments in real estate debt and securities and investments in unconsolidated joint venture partnership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 INFORMATION</t>
        </is>
      </c>
      <c r="B1" s="2" t="inlineStr">
        <is>
          <t>3 Months Ended</t>
        </is>
      </c>
    </row>
    <row r="2">
      <c r="B2" s="2" t="inlineStr">
        <is>
          <t>Mar. 31, 2025</t>
        </is>
      </c>
    </row>
    <row r="3">
      <c r="A3" s="3" t="inlineStr">
        <is>
          <t>SEGMENT FINANCIAL INFORMATION</t>
        </is>
      </c>
      <c r="B3" s="4" t="inlineStr">
        <is>
          <t xml:space="preserve"> </t>
        </is>
      </c>
    </row>
    <row r="4">
      <c r="A4" s="4" t="inlineStr">
        <is>
          <t>SEGMENT FINANCIAL INFORMATION</t>
        </is>
      </c>
      <c r="B4" s="4" t="inlineStr">
        <is>
          <t>15. SEGMENT FINANCIAL INFORMATION Our six reportable segments are residential properties, industrial properties, retail properties, office properties, other properties and investments in real estate debt and securities. Factors used to determine our reportable segments include the physical and economic characteristics of our properties and/or investments and the related operating activities. Our chief operating decision maker (“CODM”) is Jay W. Glaubach, Partner and Co-President. Our CODM relies on net operating income, among other factors, to make decisions about allocating resources and assessing segment performance. Net operating income is the key performance metric that captures the unique operating characteristics of each segment. Net investment in real estate properties, investments in real estate debt and securities, restricted cash, tenant receivables, straight-line rent receivables and other assets directly assignable to a property or investment are allocated to the segment groupings. Corporate items that are not directly assignable to a property, such as investments in unconsolidated joint venture partnerships and DST Program Loans, are not allocated to segment groupings, but are reflected as reconciling items. The following table reflects our total consolidated assets by segment as of March 31, 2025 and December 31, 2024: ​ ​ ​ ​ ​ ​ ​ ​ ​ As of (in thousands) March 31, 2025 ​ December 31, 2024 (1) Assets: ​ ​ ​ ​ ​ ​ Residential properties ​ $ 2,110,930 ​ $ 2,126,453 Industrial properties ​ 1,633,475 ​ 1,664,506 Retail properties ​ 493,088 ​ 497,184 Office properties ​ ​ 364,440 ​ ​ 367,025 Other properties (2) ​ ​ 176,149 ​ ​ 149,847 Investments in real estate debt and securities ​ ​ 313,194 ​ ​ 353,258 Total segment assets ​ ​ 5,091,276 ​ ​ 5,158,273 Corporate ​ 493,590 ​ 572,976 Total assets ​ $ 5,584,866 ​ $ 5,731,249 (1) As of December 31, 2024, our debt-related investment classified as held for sale is included in the corporate grouping. (2) Includes self-storage properties. We consider net operating income, a non-GAAP financial measure, to be an appropriate supplemental performance measure and believe net operating income provides useful information regarding our financial condition and results of operations because net operating income reflects the operating performance of our investments and excludes certain items that are not considered to be controllable in connection with the management of the investments, such as real estate-related depreciation and amortization, general and administrative expenses, advisory fees, impairment charges, interest expense, gains on sale of properties, other income and expenses, gains and losses on the extinguishment of debt and noncontrolling interests. However, net operating income should not be viewed as an alternative measure of our financial performance since it excludes such items, which could materially impact our results of operations. Further, our net operating income may not be comparable to that of other real estate companies, as they may use different methodologies for calculating net operating income. Therefore, we believe net income, as defined by GAAP, to be the most appropriate measure to evaluate our overall financial performance. ​ The following table is a reconciliation of our reported net income (loss) attributable to common stockholders to our net operating income for the three months ended March 31, 2025 and 2024: ​ ​ ​ ​ ​ ​ ​ ​ ​ For the Three Months Ended ​ ​ March 31, (in thousands) 2025 2024 Net loss attributable to common stockholders ​ $ (18,026) ​ $ (15,001) Real estate-related depreciation and amortization ​ 45,873 ​ 35,470 General and administrative expenses ​ 2,905 ​ 3,337 Advisory fees ​ 11,404 ​ 9,972 Performance participation allocation ​ — ​ — Acquisition costs and reimbursements ​ 1,355 ​ 2,043 Income from unconsolidated joint venture partnerships ​ ​ (3,514) ​ ​ (2,282) Interest expense ​ 55,384 ​ 44,234 Gain on sale of real estate property ​ (9,983) ​ — Unrealized gain on DST Program Loans ​ ​ (15) ​ — Unrealized loss (gain) on financing obligations ​ ​ 4,138 ​ ​ (2,821) Provision for current expected credit losses ​ ​ (99) ​ ​ (133) Other income and expenses ​ ​ (1,315) ​ ​ (1,289) Income tax expense ​ ​ 4,638 ​ ​ — Net loss attributable to redeemable noncontrolling interests ​ ​ (126) ​ ​ (111) Net loss attributable to noncontrolling interests ​ (15,943) ​ (6,477) Net operating income ​ $ 76,676 ​ $ 66,942 ​ The following table sets forth consolidated financial results by segment for the three months ended March 31, 2025 and 2024: ​ ​ ​ ​ ​ ​ ​ ​ ​ ​ ​ ​ ​ ​ ​ ​ ​ ​ ​ ​ ​ ​ ​ ​ ​ ​ ​ Other Debt and ​ (in thousands) Residential Industrial Retail Office Properties Securities Consolidated For the Three Months Ended March 31, 2025 ​ ​ ​ ​ ​ ​ ​ ​ ​ ​ ​ ​ ​ ​ ​ ​ ​ ​ ​ ​ ​ Rental revenues ​ $ 42,128 ​ $ 32,869 ​ $ 15,056 ​ $ 13,434 ​ $ 2,909 ​ $ — ​ $ 106,396 Debt-related income ​ ​ — ​ ​ — ​ ​ — ​ ​ — ​ ​ — ​ ​ 9,989 ​ ​ 9,989 Rental expenses ​ (20,014) ​ (7,757) ​ (4,254) ​ (6,517) ​ (1,167) ​ — ​ (39,709) Net operating income ​ $ 22,114 ​ $ 25,112 ​ $ 10,802 ​ $ 6,917 ​ $ 1,742 ​ $ 9,989 ​ $ 76,676 For the Three Months Ended March 31, 2024 ​ ​ ​ ​ ​ ​ ​ ​ ​ ​ ​ ​ ​ ​ ​ ​ ​ ​ ​ ​ ​ Rental revenues ​ $ 33,085 ​ $ 26,455 ​ $ 15,469 ​ $ 12,194 ​ $ 928 ​ $ — ​ $ 88,131 Debt-related income ​ ​ — ​ ​ — ​ ​ — ​ ​ — ​ ​ — ​ ​ 11,311 ​ ​ 11,311 Rental expenses ​ ​ (15,672) ​ (6,170) ​ (3,952) ​ (6,355) ​ (351) ​ — ​ ​ (32,500) Net operating income ​ $ 17,413 ​ $ 20,285 ​ $ 11,517 ​ $ 5,839 ​ $ 577 ​ $ 11,311 ​ $ 66,9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6. SUBSEQUENT EVENTS Renewal of Advisory Agreement We, the Operating Partnership, and the Advisor previously entered into that certain Second Amended and Restated Advisory Agreement (2024), dated as of August 2, 2024 (the “2024 Advisory Agreement”). The term of the 2024 Advisory Agreement continued through April 30, 2025, subject to renewal for an unlimited number of one-year periods. The Company, the Operating Partnership and the Advisor renewed the 2024 Advisory Agreement on substantially the same terms through April 30, 2026, by entering into the Amended and Restated Advisory Agreement (2025) (the “2025 Advisory Agreement”), effective as of April 30, 2025. In addition, the 2025 Advisory Agreement reflects certain immaterial amendments to clarify the descriptions of certain services that will continue to be provided by the Advisor and certain fees and expenses for which the Advisor will continue to be paid and/or reimbursed, as well as to clarify the meanings of certain defined ter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8026</v>
      </c>
      <c r="C4" s="6" t="n">
        <v>-15001</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VESTMENTS IN REAL ESTATE PROPERTIES (Tables)</t>
        </is>
      </c>
      <c r="B1" s="2" t="inlineStr">
        <is>
          <t>3 Months Ended</t>
        </is>
      </c>
    </row>
    <row r="2">
      <c r="B2" s="2" t="inlineStr">
        <is>
          <t>Mar. 31, 2025</t>
        </is>
      </c>
    </row>
    <row r="3">
      <c r="A3" s="3" t="inlineStr">
        <is>
          <t>INVESTMENTS IN REAL ESTATE PROPERTIES</t>
        </is>
      </c>
      <c r="B3" s="4" t="inlineStr">
        <is>
          <t xml:space="preserve"> </t>
        </is>
      </c>
    </row>
    <row r="4">
      <c r="A4" s="4" t="inlineStr">
        <is>
          <t>Schedule of Consolidated Investments in Real Estate Properties</t>
        </is>
      </c>
      <c r="B4" s="4" t="inlineStr">
        <is>
          <t>The following table summarizes our consolidated investments in real estate properties: ​ ​ ​ ​ ​ ​ ​ ​ ​ As of (in thousands) March 31, 2025 December 31, 2024 (1) Land ​ $ 864,862 ​ $ 860,990 Buildings and improvements ​ 4,338,239 ​ 4,323,688 Intangible lease assets ​ 364,643 ​ 365,132 Right of use asset ​ 13,637 ​ 13,637 Investment in real estate properties ​ 5,581,381 ​ 5,563,447 Accumulated depreciation and amortization ​ (874,251) ​ (832,044) Net investment in real estate properties ​ $ 4,707,130 ​ $ 4,731,403 (1) Includes three properties with an aggregate accounting basis of $16.0 million that has met the criteria of held for sale as of December 31, 2024. ​</t>
        </is>
      </c>
    </row>
    <row r="5">
      <c r="A5" s="4" t="inlineStr">
        <is>
          <t>Schedule of Asset Acquisitions</t>
        </is>
      </c>
      <c r="B5" s="4" t="inlineStr">
        <is>
          <t>During the three months ended March 31, 2025, we acquired 100% of the following properties through asset acquisitions: ​ ​ ​ ​ ​ ​ ​ ​ (in thousands) Property Type Acquisition Date Total Purchase Price (1) 2025 Acquisitions: ​ ​ ​ ​ ​ ​ ​ Richmond Airport Logistics Center IV ​ Industrial ​ 2/19/2025 ​ $ 2,307 Argyle Forest Self Storage ​ Self-Storage ​ 3/24/2025 ​ ​ 11,900 Norfolk Self Storage ​ Self-Storage ​ 3/28/2025 ​ ​ 16,685 ​ $ 30,892 (1) Total purchase price is equal to the total consideration paid plus any debt assumed at fair value. There was no debt assumed in connection with the 2025 acquisitions.</t>
        </is>
      </c>
    </row>
    <row r="6">
      <c r="A6" s="4" t="inlineStr">
        <is>
          <t>Allocation of Purchase Price Allocations</t>
        </is>
      </c>
      <c r="B6" s="4" t="inlineStr">
        <is>
          <t>During the three months ended March 31, 2025, we allocated the purchase price of our acquisitions to land, building and improvements and intangible lease assets as follows: ​ ​ ​ ​ ​ ​ As of (in thousands) March 31, 2025 Land ​ $ 6,685 Building and improvements ​ 23,027 Intangible lease assets ​ 1,180 Total purchase price (1) ​ $ 30,892 (1) Total purchase price is equal to the total consideration paid plus any debt assumed at fair value. There was no debt assumed in connection with the 2025 acquisitions.</t>
        </is>
      </c>
    </row>
    <row r="7">
      <c r="A7" s="4" t="inlineStr">
        <is>
          <t>Schedule of Intangible Lease Assets and Liabilities</t>
        </is>
      </c>
      <c r="B7" s="4" t="inlineStr">
        <is>
          <t>Intangible lease assets and liabilities as of March 31, 2025 and December 31, 2024 included the following: ​ ​ ​ ​ ​ ​ ​ ​ ​ ​ ​ ​ ​ ​ ​ ​ ​ ​ ​ ​ ​ As of March 31, 2025 As of December 31, 2024 ​ ​ ​ Accumulated ​ ​ ​ ​ Accumulated ​ ​ (in thousands) Gross Amortization Net Gross ​ Amortization Net Intangible lease assets (1) ​ $ 339,311 ​ $ (260,302) ​ $ 79,009 ​ $ 339,800 ​ $ (253,545) ​ $ 86,255 Above-market lease assets (1) ​ 25,332 ​ (21,522) ​ 3,810 ​ 25,332 ​ (21,168) ​ 4,164 Below-market lease liabilities ​ (84,910) ​ 40,482 ​ (44,428) ​ (84,910) ​ 38,812 ​ (46,098) (1) Included in net investment in real estate properties on the condensed consolidated balance sheets.</t>
        </is>
      </c>
    </row>
    <row r="8">
      <c r="A8" s="4" t="inlineStr">
        <is>
          <t>Schedule of Rental Revenue and Depreciation and Amortization Expense</t>
        </is>
      </c>
      <c r="B8" s="4" t="inlineStr">
        <is>
          <t>The following table summarizes straight-line rent adjustments, amortization recognized as an increase (decrease) to rental revenues from above- and below-market lease assets and liabilities and real estate-related depreciation and amortization expense: ​ ​ ​ ​ ​ ​ ​ ​ ​ ​ For the Three Months Ended March 31, (in thousands) 2025 2024 Increase (decrease) to rental revenue: ​ ​ ​ ​ Straight-line rent adjustments ​ $ 927 ​ $ 1,582 Above-market lease amortization ​ (354) ​ (234) Below-market lease amortization ​ 1,670 ​ 1,027 Real estate-related depreciation and amortization: ​ ​ Depreciation expense ​ $ 37,423 ​ $ 29,845 Intangible lease asset amortization ​ 8,450 ​ 5,6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STMENTS IN UNCONSOLIDATED JOINT VENTURE PARTNERSHIPS (Tables)</t>
        </is>
      </c>
      <c r="B1" s="2" t="inlineStr">
        <is>
          <t>3 Months Ended</t>
        </is>
      </c>
    </row>
    <row r="2">
      <c r="B2" s="2" t="inlineStr">
        <is>
          <t>Mar. 31, 2025</t>
        </is>
      </c>
    </row>
    <row r="3">
      <c r="A3" s="3" t="inlineStr">
        <is>
          <t>INVESTMENTS IN UNCONSOLIDATED JOINT VENTURE PARTNERSHIPS</t>
        </is>
      </c>
      <c r="B3" s="4" t="inlineStr">
        <is>
          <t xml:space="preserve"> </t>
        </is>
      </c>
    </row>
    <row r="4">
      <c r="A4" s="4" t="inlineStr">
        <is>
          <t>Schedule of Equity Method Investments</t>
        </is>
      </c>
      <c r="B4" s="4" t="inlineStr">
        <is>
          <t>The following table summarizes our investments in unconsolidated joint venture partnerships as of March 31, 2025 and December 31, 2024: ​ ​ ​ ​ ​ ​ ​ ​ ​ ​ ​ ​ ​ ​ ​ ​ ​ ​ ​ Number of Joint Venture ​ ​ ​ ​ ​ ​ ​ Investments in Unconsolidated ​ ​ Partnerships as of ​ Ownership Percentage as of ​ ​ Joint Venture Partnerships as of ​ ​ March 31, ​ December 31, ​ March 31, ​ ​ December 31, ​ ​ March 31, ​ December 31, ($ in thousands) 2025 ​ 2024 2025 ​ ​ 2024 ​ ​ 2025 2024 Investments in unconsolidated joint venture partnerships, carried at cost: ​ ​ ​ ​ ​ ​ ​ ​ ​ ​ ​ ​ ​ ​ ​ ​ Credit Lease joint venture partnerships ​ 3 ​ 3 ​ 50.0 % ​ 50.0 % ​ $ 101,010 ​ $ 101,569 Data Center joint venture partnerships ​ 2 ​ 2 ​ 10.0 - 10.1 % ​ 10.0 - 10.2 % ​ ​ 53,007 ​ ​ 42,663 Real Estate Debt joint venture partnerships (1) ​ 2 ​ 2 ​ 19.9 - 20.0 % ​ 19.9 - 20.0 % ​ ​ 101,160 ​ ​ 29,678 Total investments in unconsolidated joint venture partnerships, carried at cost ​ ​ ​ ​ ​ ​ ​ ​ ​ ​ ​ ​ 255,177 ​ ​ 173,910 Investments in unconsolidated joint venture partnerships, carried at fair value: ​ ​ ​ ​ ​ ​ ​ ​ ​ ​ ​ ​ ​ ​ ​ ​ Industrial joint venture partnerships (1) ​ 1 ​ 1 ​ 27.4 % ​ 27.4 % ​ ​ 37,676 ​ ​ 38,386 Total investments in unconsolidated joint venture partnerships, carried at fair value ​ ​ ​ ​ ​ ​ ​ ​ ​ ​ ​ ​ 37,676 ​ ​ 38,386 Total ​ ​ ​ ​ ​ ​ ​ ​ ​ ​ ​ $ 292,853 ​ $ 212,296 (1) Includes joint venture partnerships that invest in assets and properties in Europe. The following table summarizes income (loss) in unconsolidated joint venture partnerships for the three months ended March 31, 2025 and 2024: ​ ​ ​ ​ ​ ​ ​ ​ ​ For the Three Months Ended March 31, (in thousands) 2025 2024 Income (loss) from unconsolidated joint venture partnerships, carried at cost: ​ ​ ​ ​ Equity in income from unconsolidated joint venture partnerships ​ $ 2,600 ​ $ 1,202 Total income (loss) from unconsolidated joint venture partnerships, carried at cost ​ 2,600 ​ 1,202 Income (loss) from unconsolidated joint venture partnerships, carried at fair value: ​ ​ ​ ​ Gain on investment ​ ​ 827 ​ ​ 1,387 Foreign currency gain (loss) on investment ​ ​ 1,082 ​ ​ (482) Total income from unconsolidated joint venture partnerships, carried at fair value ​ ​ 1,909 ​ ​ 905 Other foreign currency gain (loss): ​ ​ ​ ​ ​ ​ Foreign currency (loss) gain on debt held in foreign currencies ​ ​ (1,074) ​ ​ 181 Foreign currency gain (loss) on remeasurement of cash and cash equivalents ​ ​ 79 ​ ​ (6) Total other foreign currency (loss) gain ​ ​ (995) ​ ​ 175 Total ​ $ 3,514 ​ $ 2,2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VESTMENTS IN REAL ESTATE DEBT AND SECURITIES (Tables)</t>
        </is>
      </c>
      <c r="B1" s="2" t="inlineStr">
        <is>
          <t>3 Months Ended</t>
        </is>
      </c>
    </row>
    <row r="2">
      <c r="B2" s="2" t="inlineStr">
        <is>
          <t>Mar. 31, 2025</t>
        </is>
      </c>
    </row>
    <row r="3">
      <c r="A3" s="3" t="inlineStr">
        <is>
          <t>INVESTMENTS IN REAL ESTATE DEBT AND SECURITIES.</t>
        </is>
      </c>
      <c r="B3" s="4" t="inlineStr">
        <is>
          <t xml:space="preserve"> </t>
        </is>
      </c>
    </row>
    <row r="4">
      <c r="A4" s="4" t="inlineStr">
        <is>
          <t>Summary of Debt Related Investments</t>
        </is>
      </c>
      <c r="B4" s="4" t="inlineStr">
        <is>
          <t>The following table summarizes our debt-related investments as of March 31, 2025 and December 31, 2024: ​ ​ ​ ​ ​ ​ ​ ​ ​ ​ ​ ​ ​ ​ ​ ​ ​ ​ ​ Weighted-Average ​ Weighted-Average ($ in thousands) ​ Carrying Amount (1) ​ Outstanding Principal (1) ​ Interest Rate ​ Remaining Life (Years) As of March 31, 2025 ​ ​ ​ ​ ​ ​ ​ ​ ​ ​ ​ ​ Senior loans, carried at cost (2) ​ $ 144,731 ​ $ 145,358 ​ ​ 9.3 % ​ 0.9 Senior loans, carried at fair value ​ ​ 29,414 ​ ​ 29,414 ​ ​ 7.8 ​ ​ 2.0 Total debt-related investments ​ $ 174,145 ​ $ 174,772 ​ ​ 9.0 % ​ 1.1 As of December 31, 2024 ​ ​ ​ ​ ​ ​ ​ ​ ​ ​ ​ ​ Senior loans, carried at cost (2) ​ $ 187,857 ​ $ 188,759 ​ ​ 8.6 % ​ 0.8 Senior loans, carried at fair value ​ ​ 28,844 ​ ​ 28,844 ​ ​ 7.8 ​ ​ 2.3 Total debt-related investments ​ $ 216,701 ​ $ 217,603 ​ ​ 8.5 % ​ 1.0 (1) The difference between the carrying amount and the outstanding principal amount of our debt-related investments carried at cost consists of unamortized purchase discount, deferred financing costs, loan origination costs, and any recorded credit loss reserves, if applicable. For our debt-related investments carried at fair value, the difference between the carrying amount and the outstanding principal amount is cumulative unrealized gains or losses. (2) As of March 31, 2025 and December 31, 2024, we had one senior loan that was in default and on non-accrual status with a carrying value of $46.6 million. During the three months ended March 31, 2025, we did no t receive any interest payments in cash on this investment. During the three months ended March 31, 2024 and prior to being placed on non-accrual status, we recognized $1.4 million in debt-related income, of which $0.6 million was capitalized to the principal balance. Weighted-average interest rate excludes this senior loan from its calculations as of March 31, 2025 and December 31, 2024.</t>
        </is>
      </c>
    </row>
    <row r="5">
      <c r="A5" s="4" t="inlineStr">
        <is>
          <t>Summary of Expected Credit Losses</t>
        </is>
      </c>
      <c r="B5" s="4" t="inlineStr">
        <is>
          <t>The following table summarizes activity related to our CECL Reserve on funded commitments for the three months ended March 31, 2025 and 2024: ​ ​ ​ ​ ​ ​ ​ ​ ​ For the Three Months Ended March 31, (in thousands) ​ 2025 ​ 2024 Balance at beginning of the year ​ $ 341 ​ $ 1,327 Provision for current expected credit losses ​ ​ (84) ​ ​ 145 Write-offs ​ ​ — ​ ​ — Recoveries ​ ​ — ​ ​ — Ending balance (1) ​ $ 257 ​ $ 1,472 (1) The CECL Reserve related to funded commitments is included in investments in real estate debt and securities on the condensed consolidated balance sheets. The following table summarizes activity related to our CECL Reserve on unfunded commitments for the three months ended March 31, 2025 and 2024: ​ ​ ​ ​ ​ ​ ​ ​ ​ For the Three Months Ended March 31, (in thousands) ​ 2025 ​ 2024 Balance at beginning of the year ​ $ 123 ​ $ 670 Provision for current expected credit losses ​ ​ (15) ​ ​ (278) Write-offs ​ ​ — ​ ​ — Recoveries ​ ​ — ​ ​ — Ending balance (1) ​ $ 108 ​ $ 392 (1) The CECL Reserve related to unfunded commitments is included in other liabilities on the condensed consolidated balance sheets.</t>
        </is>
      </c>
    </row>
    <row r="6">
      <c r="A6" s="4" t="inlineStr">
        <is>
          <t>Summary of Available-for-Sale Debt Securities</t>
        </is>
      </c>
      <c r="B6" s="4" t="inlineStr">
        <is>
          <t>The following table summarizes our investments in available-for-sale debt securities as of March 31, 2025 and December 31, 2024: ​ ​ ​ ​ ​ ​ ​ ​ ​ ​ ​ ​ ​ ​ ​ ​ ​ ​ ​ ​ (in thousands) ​ Face Amount ​ Amortized Cost ​ Unamortized Discount ​ Unamortized Fees (1) ​ Unrealized Gain, Net (2) ​ Fair Value As of March 31, 2025 ​ ​ ​ ​ ​ ​ ​ ​ ​ ​ ​ ​ ​ ​ ​ CRE CLOs &amp; CMBS ​ $ 11,610 ​ $ 11,551 ​ $ 59 ​ $ — ​ $ 97 ​ $ 11,648 Preferred equity ​ ​ 127,912 ​ ​ 127,401 ​ ​ — ​ ​ 511 ​ ​ — ​ ​ 127,401 Total debt securities ​ $ 139,522 ​ $ 138,952 ​ $ 59 ​ $ 511 ​ $ 97 ​ $ 139,049 As of December 31, 2024 ​ ​ ​ ​ ​ ​ ​ ​ ​ ​ ​ ​ ​ ​ ​ CRE CLOs ​ $ 13,325 ​ $ 13,258 ​ $ 67 ​ $ — ​ $ 112 ​ $ 13,370 Preferred equity ​ ​ 123,767 ​ ​ 123,187 ​ ​ — ​ ​ 580 ​ ​ — ​ ​ 123,187 Total debt securities ​ $ 137,092 ​ $ 136,445 ​ $ 67 ​ $ 580 ​ $ 112 ​ $ 136,557 (1) Includes unamortized loan origination fees received on debt securities. (2) Represents cumulative unrealized gain beginning from acquisition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Investments in real estate debt and securities at fair value</t>
        </is>
      </c>
      <c r="B3" s="6" t="n">
        <v>168463</v>
      </c>
      <c r="C3" s="6" t="n">
        <v>165401</v>
      </c>
    </row>
    <row r="4">
      <c r="A4" s="4" t="inlineStr">
        <is>
          <t>Investments in unconsolidated joint venture partnerships</t>
        </is>
      </c>
      <c r="B4" s="5" t="n">
        <v>37676</v>
      </c>
      <c r="C4" s="5" t="n">
        <v>38386</v>
      </c>
    </row>
    <row r="5">
      <c r="A5" s="4" t="inlineStr">
        <is>
          <t>DST Program Loans</t>
        </is>
      </c>
      <c r="B5" s="5" t="n">
        <v>98544</v>
      </c>
      <c r="C5" s="5" t="n">
        <v>71068</v>
      </c>
    </row>
    <row r="6">
      <c r="A6" s="4" t="inlineStr">
        <is>
          <t>Financing obligations at fair value</t>
        </is>
      </c>
      <c r="B6" s="6" t="n">
        <v>1170464</v>
      </c>
      <c r="C6" s="6" t="n">
        <v>878386</v>
      </c>
    </row>
    <row r="7">
      <c r="A7" s="4" t="inlineStr">
        <is>
          <t>Preferred stock, par value (in dollars per share)</t>
        </is>
      </c>
      <c r="B7" s="7" t="n">
        <v>0.01</v>
      </c>
      <c r="C7" s="7" t="n">
        <v>0.01</v>
      </c>
    </row>
    <row r="8">
      <c r="A8" s="4" t="inlineStr">
        <is>
          <t>Preferred stock, shares authorized (in shares)</t>
        </is>
      </c>
      <c r="B8" s="5" t="n">
        <v>200000</v>
      </c>
      <c r="C8" s="5" t="n">
        <v>2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Common stock, par value (in dollars per share)</t>
        </is>
      </c>
      <c r="B11" s="7" t="n">
        <v>0.01</v>
      </c>
      <c r="C11"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3 Months Ended</t>
        </is>
      </c>
    </row>
    <row r="2">
      <c r="B2" s="2" t="inlineStr">
        <is>
          <t>Mar. 31, 2025</t>
        </is>
      </c>
    </row>
    <row r="3">
      <c r="A3" s="3" t="inlineStr">
        <is>
          <t>DEBT.</t>
        </is>
      </c>
      <c r="B3" s="4" t="inlineStr">
        <is>
          <t xml:space="preserve"> </t>
        </is>
      </c>
    </row>
    <row r="4">
      <c r="A4" s="4" t="inlineStr">
        <is>
          <t>Schedule of Debt</t>
        </is>
      </c>
      <c r="B4" s="4" t="inlineStr">
        <is>
          <t>A summary of our consolidated debt is as follows: ​ ​ ​ ​ ​ ​ ​ ​ ​ ​ ​ ​ ​ ​ ​ ​ Weighted-Average ​ ​ ​ ​ ​ ​ ​ ​ ​ ​ Effective Interest Rate as of ​ ​ ​ Balance as of ​ ​ March 31, ​ December 31, ​ ​ ​ March 31, ​ December 31, ($ in thousands) 2025 2024 Current Maturity Date 2025 2024 Line of credit (1) ​ 5.79 % 5.82 % November 2025 ​ $ 210,522 ​ $ 548,228 Term loan (2) 3.85 ​ 3.36 ​ November 2026 ​ ​ 400,000 ​ 400,000 Term loan (3) 4.53 ​ 4.53 ​ January 2027 ​ 400,000 400,000 Fixed-rate mortgage notes 4.52 ​ 4.52 ​ January 2027 - May 2031 ​ 654,214 654,795 Floating-rate mortgage notes (4) 6.04 ​ 6.05 ​ October 2025 - October 2026 ​ 714,151 714,151 Total principal amount / weighted-average (5) 4.98 % 5.01 % ​ $ 2,378,887 $ 2,717,174 Less: unamortized debt issuance costs ​ $ (20,854) $ (23,034) Add: unamortized mark-to-market adjustment on assumed debt ​ 6,067 6,328 Total debt, net ​ $ 2,364,100 $ 2,700,468 Gross book value of properties encumbered by debt ​ ​ ​ ​ ​ ​ ​ $ 2,310,939 ​ $ 2,309,100 (1) The effective interest rate for our borrowings in U.S. dollars, which was $173.0 million as of March 31, 2025, is calculated based on the Term Secured Overnight Financing Rate (“Term SOFR”) plus an 11.448 basis point adjustment (“Adjusted Term SOFR”), plus a margin ranging from 1.25% to 2.00% depending on our consolidated leverage ratio. The effective interest rate for our borrowings in pound sterling, which was $37.5 million as of March 31, 2025 when converted to U.S. dollars, is calculated based on the Sterling Overnight Index Average Reference Rate (“SONIA”) plus a 3.26 basis point adjustment, plus a margin ranging from 1.25% to 2.00% depending on our consolidated leverage ratio. As of March 31, 2025, the unused and available portions under the line of credit were approximately $689.5 million and $349.7 million, respectively. The weighted-average interest rate is the all-in interest rate. The line of credit is available for general business purposes including, but not limited to, refinancing of existing indebtedness and financing the acquisition of permitted investments, including commercial properties. (2) The effective interest rate is calculated based on Adjusted Term SOFR, plus a margin ranging from 1.20% to 1.90% depending on our consolidated leverage ratio. Total commitments for this term loan are $400.0 million. The weighted-average interest rate is the all-in interest rate, including the effects of interest rate swap agreements relating to $100.0 million in borrowings under this term loan and interest rate cap agreements relating to $200.0 million in borrowings under this term loan. (3) The effective interest rate is calculated based on Adjusted Term SOFR, plus a margin ranging from 1.20% to 1.90% depending on our consolidated leverage ratio. Total commitments for this term loan are $400.0 million. The weighted-average interest rate is the all-in interest rate, including the effects of interest rate swap agreements relating to $275.0 million in borrowings under this term loan and interest rate cap agreements relating to $50.0 million in borrowings under this term loan. (4) The effective interest rate is calculated based on Adjusted Term SOFR plus a margin. As of both March 31, 2025 and December 31, 2024, our floating rate mortgage notes were subject to interest rate spreads ranging from 1.55% to 2.50% . The weighted-average interest rate is the all-in interest rate, including the effects of interest rate cap agreements which capped the effective interest rates of our four floating-rate mortgage notes ranging from 4.45% and 6.54% , respectively, as of March 31, 2025. (5) The weighted-average remaining term of our consolidated borrowings was 2.0 years as of March 31, 2025, excluding the impact of certain extension options.</t>
        </is>
      </c>
    </row>
    <row r="5">
      <c r="A5" s="4" t="inlineStr">
        <is>
          <t>Schedule of Maturities of Long-term Debt</t>
        </is>
      </c>
      <c r="B5" s="4" t="inlineStr">
        <is>
          <t>As of March 31, 2025, the principal payments due on our consolidated debt during each of the next five years and thereafter were as follows: ​ ​ ​ ​ ​ ​ ​ ​ ​ ​ ​ ​ ​ ​ (in thousands) Line of Credit (1) Term Loans Mortgage Notes (2) Total Remainder of 2025 ​ $ 210,522 ​ $ — ​ $ 110,347 ​ $ 320,869 2026 ​ — ​ 400,000 ​ 610,665 ​ 1,010,665 2027 ​ — ​ 400,000 ​ 177,034 ​ 577,034 2028 ​ — ​ — ​ 90,477 ​ 90,477 2029 ​ — ​ — ​ 270,385 ​ 270,385 Thereafter ​ — ​ — ​ 109,457 ​ 109,457 Total principal payments ​ $ 210,522 ​ $ 800,000 ​ $ 1,368,365 ​ $ 2,378,887 (1) The term of the line of credit may be extended pursuant to two six-month extension options, subject to certain conditions. (2) A $115.0 million mortgage note matures in January 2027 and may be extended pursuant to two one-year extension options, subject to certain conditions. A $51.6 million mortgage note matures in January 2026 and may be extended pursuant to a one-year extension option, subject to certain conditions. A $475.0 million mortgage note matures in October 2026 and may be extended pursuant to three one-year extension options, subject to certain conditions.</t>
        </is>
      </c>
    </row>
    <row r="6">
      <c r="A6" s="4" t="inlineStr">
        <is>
          <t>Schedule of Derivative Instruments</t>
        </is>
      </c>
      <c r="B6" s="4" t="inlineStr">
        <is>
          <t>The following table summarizes the location and fair value of our consolidated derivative instruments on our condensed consolidated balance sheets: ​ ​ ​ ​ ​ ​ ​ ​ ​ ​ ​ ​ ​ Number of Current Notional ​ Fair Value ($ in thousands) Contracts Amount ​ Other Assets Other Liabilities As of March 31, 2025 ​ ​ ​ ​ ​ ​ ​ ​ ​ ​ ​ Interest rate swaps designated as cash flow hedges 6 ​ $ 375,000 ​ $ 3,970 ​ $ — Interest rate caps designated as cash flow hedges ​ 8 ​ ​ 966,300 ​ ​ 9,888 ​ ​ — Total derivative instruments 14 ​ $ 1,341,300 ​ $ 13,858 ​ $ — As of December 31, 2024 ​ ​ ​ ​ ​ ​ ​ ​ ​ ​ ​ Interest rate swaps designated as cash flow hedges 10 ​ $ 475,000 ​ $ 6,866 ​ $ — Interest rate caps designated as cash flow hedges 8 ​ 912,600 ​ 13,824 ​ — Interest rate caps not designated as cash flow hedges ​ 1 ​ ​ 53,700 ​ ​ 3 ​ ​ — Total derivative instruments 19 ​ $ 1,441,300 ​ $ 20,693 ​ $ — ​ ​</t>
        </is>
      </c>
    </row>
    <row r="7">
      <c r="A7" s="4" t="inlineStr">
        <is>
          <t>Schedule of Derivative Instruments, Gain (Loss)</t>
        </is>
      </c>
      <c r="B7" s="4" t="inlineStr">
        <is>
          <t>The following table presents the effect of our consolidated derivative instruments on our condensed consolidated financial statements: ​ ​ ​ ​ ​ ​ ​ ​ For the Three Months Ended ​ ​ March 31, (in thousands) 2025 2024 Derivative instruments designated as cash flow hedges: ​ ​ ​ ​ (Loss) gain recognized in AOCI ​ $ (2,657) ​ $ 9,659 Amount reclassified from AOCI as a decrease into interest expense ​ (1,702) ​ (4,890) Total interest expense presented in the condensed consolidated statements of operations in which the effects of cash flow hedges are recorded ​ 55,384 ​ 44,2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DST PROGRAM (Tables)</t>
        </is>
      </c>
      <c r="B1" s="2" t="inlineStr">
        <is>
          <t>3 Months Ended</t>
        </is>
      </c>
    </row>
    <row r="2">
      <c r="B2" s="2" t="inlineStr">
        <is>
          <t>Mar. 31, 2025</t>
        </is>
      </c>
    </row>
    <row r="3">
      <c r="A3" s="3" t="inlineStr">
        <is>
          <t>DST PROGRAM.</t>
        </is>
      </c>
      <c r="B3" s="4" t="inlineStr">
        <is>
          <t xml:space="preserve"> </t>
        </is>
      </c>
    </row>
    <row r="4">
      <c r="A4" s="4" t="inlineStr">
        <is>
          <t>Schedule of DST Program Loans</t>
        </is>
      </c>
      <c r="B4" s="4" t="inlineStr">
        <is>
          <t>The following table summarizes our DST Program Loans as of March 31, 2025 and December 31, 2024: ​ ​ ​ ​ ​ ​ ​ ​ ​ ​ ​ ​ ​ ​ ​ ​ ​ ​ ​ ​ ​ ​ ​ ​ Weighted-Average ​ Weighted-Average ($ in thousands) ​ Outstanding Principal ​ Unrealized Loss, Net (1) ​ Book Value ​ Interest Rate ​ Remaining Life (Years) As of March 31, 2025 ​ ​ ​ ​ ​ ​ ​ ​ ​ ​ ​ ​ ​ ​ ​ DST Program Loans, carried at cost ​ $ 49,785 ​ $ N/A ​ $ 49,785 ​ ​ 6.0 % ​ 8.2 DST Program Loans, carried at fair value ​ ​ 98,546 ​ ​ (2) ​ ​ 98,544 ​ ​ 6.9 % ​ 9.6 Total ​ $ 148,331 ​ $ (2) ​ $ 148,329 ​ ​ 6.6 % ​ 9.1 As of December 31, 2024 ​ ​ ​ ​ ​ ​ ​ ​ ​ ​ ​ ​ ​ ​ ​ DST Program Loans, carried at cost ​ $ 49,785 ​ $ N/A ​ $ 49,785 ​ ​ 6.0 % ​ 8.5 DST Program Loans, carried at fair value ​ ​ 71,085 ​ ​ (17) ​ ​ 71,068 ​ ​ 7.0 % ​ 9.6 Total ​ $ 120,870 ​ $ (17) ​ $ 120,853 ​ ​ 6.6 % ​ 9.1 (1) Represents cumulative unrealized gain or loss on DST Program Loans carried at fair value.</t>
        </is>
      </c>
    </row>
    <row r="5">
      <c r="A5" s="4" t="inlineStr">
        <is>
          <t>Schedule of Financing Obligations</t>
        </is>
      </c>
      <c r="B5" s="4" t="inlineStr">
        <is>
          <t>The following table summarizes our financing obligations, net as of March 31, 2025 and December 31, 2024: ​ ​ ​ ​ ​ ​ ​ ​ ​ ​ ​ ​ ​ ​ ​ ​ ​ ​ DST Interests ​ Unamortized ​ Total ​ Unrealized ​ Book (in thousands) ​ Sold (1) ​ Program Costs ​ Appreciation (2) ​ Loss, Net (3) ​ Value As of March 31, 2025 ​ ​ ​ ​ ​ ​ ​ ​ ​ ​ ​ ​ ​ ​ ​ Financing obligations, carried at cost ​ $ 507,607 ​ $ (276) ​ $ — ​ $ N/A ​ $ 507,331 Financing obligations, carried at fair value ​ ​ 1,165,224 ​ ​ N/A ​ ​ N/A ​ ​ 5,240 ​ ​ 1,170,464 Total ​ $ 1,672,831 ​ $ (276) ​ $ — ​ $ 5,240 ​ $ 1,677,795 As of December 31, 2024 ​ ​ ​ ​ ​ ​ ​ ​ ​ ​ ​ ​ ​ ​ ​ Financing obligations, carried at cost ​ $ 507,607 ​ $ (373) ​ $ — ​ $ N/A ​ $ 507,234 Financing obligations, carried at fair value ​ ​ 877,284 ​ ​ N/A ​ ​ N/A ​ ​ 1,102 ​ ​ 878,386 Total ​ $ 1,384,891 ​ $ (373) ​ $ — ​ $ 1,102 ​ $ 1,385,620 (1) DST Interests sold are presented net of upfront fees. (2) Represents cumulative financing obligation liability appreciation on financing obligations carried at cost. (3) Represents cumulative unrealized gain or loss on financing obligations carried at fair value.</t>
        </is>
      </c>
    </row>
    <row r="6">
      <c r="A6" s="4" t="inlineStr">
        <is>
          <t>Schedule of DST Program Activity</t>
        </is>
      </c>
      <c r="B6" s="4" t="inlineStr">
        <is>
          <t xml:space="preserve">The following table presents our DST Program activity for the three months ended March 31, 2025 and 2024: ​ ​ ​ ​ ​ ​ ​ ​ ​ For the Three Months Ended March 31, (in thousands) ​ ​ 2025 ​ ​ 2024 DST Interests sold ​ $ 294,867 ​ $ 147,297 DST Interests financed by DST Program Loans ​ ​ 27,461 ​ ​ 12,161 Income earned from DST Program Loans (1) ​ ​ 2,191 ​ ​ 1,581 Unrealized gain on DST Program Loans ​ ​ 15 ​ ​ — Unrealized (loss) gain on financing obligations ​ ​ (4,138) ​ ​ 2,821 Decrease in financing obligation liability appreciation (2) ​ ​ — ​ ​ (69) Rent obligation incurred under master lease agreements (2) ​ ​ 17,967 ​ ​ 16,064 (1) Included in other income and expenses on the condensed consolidated statements of operations. (2) Included in interest expense on the condensed consolidated statements of opera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t>
        </is>
      </c>
      <c r="B3" s="4" t="inlineStr">
        <is>
          <t xml:space="preserve"> </t>
        </is>
      </c>
    </row>
    <row r="4">
      <c r="A4" s="4" t="inlineStr">
        <is>
          <t>Schedule of Financial Assets and Liabilities Measured at Fair Value on a Recurring Basis</t>
        </is>
      </c>
      <c r="B4" s="4" t="inlineStr">
        <is>
          <t>The following table presents our financial assets and liabilities measured at fair value on a recurring basis as of March 31, 2025 and December 31, 2024: ​ ​ ​ ​ ​ ​ ​ ​ ​ ​ ​ ​ ​ ​ ​ ​ ​ ​ ​ ​ Total (in thousands) ​ Level 1 ​ Level 2 ​ Level 3 ​ Fair Value As of March 31, 2025 ​ ​ ​ ​ ​ ​ ​ ​ ​ ​ ​ ​ Assets: ​ ​ ​ ​ ​ ​ ​ ​ ​ ​ ​ ​ Derivative instruments ​ $ — ​ $ 13,858 ​ $ — ​ $ 13,858 Investments in unconsolidated joint venture partnerships ​ ​ — ​ ​ — ​ ​ 37,676 ​ ​ 37,676 Debt-related investments ​ ​ — ​ ​ — ​ ​ 29,414 ​ ​ 29,414 Available-for-sale debt securities ​ ​ — ​ ​ 11,648 ​ ​ 127,401 ​ ​ 139,049 DST Program Loans ​ ​ — ​ ​ — ​ ​ 98,544 ​ ​ 98,544 Total assets measured at fair value ​ $ — ​ $ 25,506 ​ $ 293,035 ​ $ 318,541 Liabilities: ​ ​ ​ ​ Financing obligations ​ $ — ​ $ — ​ $ 1,170,464 ​ $ 1,170,464 Total liabilities measured at fair value ​ $ — ​ $ — ​ $ 1,170,464 ​ $ 1,170,464 As of December 31, 2024 ​ ​ ​ ​ Assets: ​ ​ ​ ​ Derivative instruments ​ $ — ​ $ 20,693 ​ $ — ​ $ 20,693 Investments in unconsolidated joint venture partnerships ​ ​ — ​ ​ — ​ ​ 38,386 ​ ​ 38,386 Debt-related investments ​ ​ — ​ ​ — ​ ​ 28,844 ​ ​ 28,844 Available-for-sale debt securities ​ ​ — ​ ​ 13,370 ​ ​ 123,187 ​ ​ 136,557 DST Program Loans ​ ​ — ​ ​ — ​ ​ 71,068 ​ ​ 71,068 Total assets measured at fair value ​ $ — ​ $ 34,063 ​ $ 261,485 ​ $ 295,548 Liabilities: ​ ​ ​ ​ Financing obligations ​ $ — ​ $ — ​ $ 878,386 ​ $ 878,386 Total liabilities measured at fair value ​ $ — ​ $ — ​ $ 878,386 ​ $ 878,386</t>
        </is>
      </c>
    </row>
    <row r="5">
      <c r="A5" s="4" t="inlineStr">
        <is>
          <t>Schedule of Financial Assets Measured at Fair Value on a Recurring Basis</t>
        </is>
      </c>
      <c r="B5" s="4" t="inlineStr">
        <is>
          <t>The following table presents our financial assets measured at fair value on a recurring basis using Level 3 inputs as of March 31, 2025: ​ ​ ​ ​ ​ ​ ​ ​ ​ ​ ​ ​ ​ ​ ​ ​ ​ ​ Investments in ​ ​ ​ ​ ​ ​ ​ ​ ​ ​ ​ ​ Unconsolidated Joint ​ Debt-Related ​ Available-For-Sale ​ DST Program ​ ​ ​ (in thousands) ​ Venture Partnerships ​ Investments ​ Debt Securities ​ Loans ​ Total Balance as of December 31, 2024 ​ $ 38,386 ​ $ 28,844 ​ $ 123,187 ​ $ 71,068 ​ $ 261,485 Purchases and contributions ​ ​ — ​ ​ — ​ ​ — ​ ​ 27,461 ​ ​ 27,461 Paid-in-kind interest ​ ​ — ​ ​ 570 ​ ​ 4,145 ​ ​ — ​ ​ 4,715 Distributions received ​ ​ (2,619) ​ ​ — ​ ​ — ​ ​ — ​ ​ (2,619) Gain on financial assets ​ ​ 827 ​ ​ — ​ ​ — ​ ​ 15 ​ ​ 842 Foreign currency gain on investment ​ ​ 1,082 ​ ​ — ​ ​ — ​ ​ — ​ ​ 1,082 Amortization of loan origination fees (1) ​ ​ — ​ ​ — ​ ​ 69 ​ ​ — ​ ​ 69 Balance as of March 31, 2025 ​ $ 37,676 ​ $ 29,414 ​ $ 127,401 ​ $ 98,544 ​ $ 293,035 (1) Included in debt-related income on the condensed consolidated statements of operations. The following table presents our financial assets measured at fair value on a recurring basis using Level 3 inputs as of March 31, 2024: ​ ​ ​ ​ ​ ​ ​ ​ ​ ​ ​ ​ ​ ​ ​ ​ ​ ​ Investments in ​ ​ ​ ​ ​ ​ ​ ​ ​ ​ ​ ​ Unconsolidated Joint ​ Debt-Related ​ Available-For-Sale ​ DST Program ​ ​ ​ (in thousands) ​ Venture Partnerships ​ Investments ​ Debt Securities ​ Loans ​ Total Balance as of December 31, 2023 ​ $ — ​ $ — ​ $ 107,392 ​ $ 7,753 ​ $ 115,145 Purchases and contributions ​ ​ 33,187 ​ ​ — ​ ​ — ​ ​ 12,161 ​ ​ 45,348 Paid-in-kind interest ​ ​ — ​ ​ — ​ ​ 3,666 ​ ​ — ​ ​ 3,666 Gain on financial assets ​ ​ 1,387 ​ ​ — ​ ​ — ​ ​ — ​ ​ 1,387 Foreign currency loss on investment ​ ​ (482) ​ ​ — ​ ​ — ​ ​ — ​ ​ (482) Amortization of loan origination fees (1) ​ ​ — ​ ​ — ​ ​ 69 ​ ​ ​ ​ ​ 69 Balance as of March 31, 2024 ​ $ 34,092 ​ $ — ​ $ 111,127 ​ $ 19,914 ​ $ 165,133 (1) Included in debt-related income on the condensed consolidated statements of operations. ​</t>
        </is>
      </c>
    </row>
    <row r="6">
      <c r="A6" s="4" t="inlineStr">
        <is>
          <t>Schedule of Financial Liabilities Measured at Fair Value on a Recurring Basis</t>
        </is>
      </c>
      <c r="B6" s="4" t="inlineStr">
        <is>
          <t>The following table presents our financial liabilities measured at fair value on a recurring basis using Level 3 inputs as of March 31, 2025: ​ ​ ​ ​ ​ ​ Financing (in thousands) ​ Obligations Balance as of December 31, 2024 ​ $ 878,386 DST Interests sold, net of upfront fees ​ ​ 287,940 Unrealized loss on financing obligations ​ ​ 4,138 Balance as of March 31, 2025 ​ $ 1,170,464 ​ The following table presents our financial liabilities measured at fair value on a recurring basis using Level 3 inputs as of March 31, 2024: ​ ​ ​ ​ ​ ​ Financing (in thousands) ​ Obligations Balance as of December 31, 2023 ​ $ 102,045 DST Interests sold, net of upfront fees ​ ​ 142,150 Unrealized gain on financing obligations ​ ​ (2,821) Balance as of March 31, 2024 ​ $ 241,374</t>
        </is>
      </c>
    </row>
    <row r="7">
      <c r="A7" s="4" t="inlineStr">
        <is>
          <t>Schedule of Quantitative Inputs and Assumptions</t>
        </is>
      </c>
      <c r="B7" s="4" t="inlineStr">
        <is>
          <t>The following table presents the quantitative inputs and assumptions used for items categorized in Level 3 of the fair value hierarchy as of March 31, 2025: ​ ​ ​ ​ ​ ​ ​ ​ ​ ​ ​ ​ ​ ​ Valuation Unobservable Impact to Valuation from (in thousands) ​ ​ Fair Value Technique Inputs an Increase to Input Assets: ​ ​ ​ ​ ​ ​ ​ ​ ​ ​ Investments in unconsolidated joint venture partnerships ​ $ 37,676 ​ Direct Capitalization ​ Capitalization Rate ​ ​ Decrease Debt-related investments ​ ​ 29,414 ​ Yield Method ​ Market Yield ​ ​ Decrease Available-for-sale debt securities (1) ​ ​ 127,401 ​ Yield Method ​ Market Yield ​ ​ Decrease DST Program Loans ​ ​ 98,544 ​ Yield Method ​ Market Yield ​ ​ Decrease Liabilities: ​ ​ ​ ​ ​ ​ ​ ​ ​ ​ Financing obligations ​ $ 1,170,464 ​ Discounted Cash Flow ​ Discount Rate ​ ​ Decrease (1) As of March 31, 2025, the market yield used in determining the fair value of our available-for sale debt security was 13.3% . The following table presents the quantitative inputs and assumptions used for items categorized in Level 3 of the fair value hierarchy as of December 31, 2024: ​ ​ ​ ​ ​ ​ ​ ​ ​ ​ ​ ​ ​ ​ Valuation Unobservable Impact to Valuation from (in thousands) ​ ​ Fair Value Technique Inputs an Increase to Input Assets: ​ ​ ​ ​ ​ ​ ​ ​ ​ ​ Investments in unconsolidated joint venture partnerships ​ $ 38,386 ​ Direct Capitalization ​ Capitalization Rate ​ ​ Decrease Debt-related investments ​ ​ 28,844 ​ Yield Method ​ Market Yield ​ ​ Decrease Available-for-sale debt securities (1) ​ ​ 123,187 ​ Yield Method ​ Market Yield ​ ​ Decrease DST Program Loans ​ ​ 71,068 ​ Yield Method ​ Market Yield ​ ​ Decrease Liabilities: ​ ​ ​ ​ ​ ​ ​ ​ ​ ​ Financing obligations ​ $ 878,386 ​ Discounted Cash Flow ​ Discount Rate ​ ​ Decrease (1) As of December 31, 2024, the market yield used in determining the fair value of our available-for sale debt security was 13.3% .</t>
        </is>
      </c>
    </row>
    <row r="8">
      <c r="A8" s="4" t="inlineStr">
        <is>
          <t>Schedule of Carrying Values and Fair Values of These Financial Instruments</t>
        </is>
      </c>
      <c r="B8" s="4" t="inlineStr">
        <is>
          <t>The table below includes fair values for certain of our financial instruments for which it is practicable to estimate fair value. The carrying values and fair values of these financial instruments were as follows: ​ ​ ​ ​ ​ ​ ​ ​ ​ ​ ​ ​ ​ ​ ​ ​ ​ ​ ​ ​ As of March 31, 2025 ​ As of December 31, 2024 ​ Level in Fair ​ Carrying Fair ​ Carrying Fair (in thousands) ​ Value Hierarchy ​ Value (1) ​ Value ​ Value (1) ​ Value Assets: ​ ​ ​ ​ ​ ​ ​ ​ ​ ​ ​ ​ ​ ​ Debt-related investments (2) ​ 3 ​ $ 145,358 ​ $ 144,121 ​ $ 384,759 ​ $ 383,490 DST Program Loans (2) ​ 3 ​ 49,785 ​ 49,652 ​ 49,785 ​ 49,583 Liabilities: ​ ​ ​ ​ ​ Line of credit ​ 3 ​ $ 210,522 ​ $ 210,522 ​ $ 548,228 ​ $ 548,228 Term loans ​ 3 ​ 800,000 ​ 800,000 ​ 800,000 ​ 800,000 Mortgage notes ​ 3 ​ 1,368,365 ​ 1,355,895 ​ 1,368,946 ​ 1,340,398 (1) The carrying value reflects the principal amount outstanding. (2) Only includes instruments for which we have not elected the fair value option and do not record at fair value on the condensed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5</t>
        </is>
      </c>
    </row>
    <row r="3">
      <c r="A3" s="3" t="inlineStr">
        <is>
          <t>EQUITY</t>
        </is>
      </c>
      <c r="B3" s="4" t="inlineStr">
        <is>
          <t xml:space="preserve"> </t>
        </is>
      </c>
    </row>
    <row r="4">
      <c r="A4" s="4" t="inlineStr">
        <is>
          <t>Summary of Shares of Each Class of Common Stock Authorized and Issued and Outstanding</t>
        </is>
      </c>
      <c r="B4" s="4" t="inlineStr">
        <is>
          <t>The following table describes the number of shares of each class of our common stock authorized and issued and outstanding as of March 31, 2025 and December 31, 2024: ​ ​ ​ ​ ​ ​ ​ ​ ​ ​ ​ March 31, 2025 ​ December 31, 2024 (in thousands) ​ Shares Authorized ​ Shares Issued and Outstanding ​ Shares Authorized ​ Shares Issued and Outstanding Class T-R, $0.01 par value per share ​ 100,000 ​ 26,362 ​ 100,000 ​ 26,972 Class S-R, $0.01 par value per share ​ 100,000 ​ 41,791 ​ 100,000 ​ 43,761 Class D-R, $0.01 par value per share ​ 100,000 ​ 5,991 ​ 100,000 ​ 6,110 Class I-R, $0.01 par value per share ​ 600,000 ​ 58,632 ​ 600,000 ​ 58,998 Class E, $0.01 par value per share ​ 100,000 ​ 42,060 ​ 100,000 ​ 43,190 Class S-PR, $0.01 par value per share ​ 400,000 ​ 1,469 ​ 400,000 ​ 660 Class D-PR, $0.01 par value per share ​ 400,000 ​ 23 ​ 400,000 ​ 13 Class I-PR, $0.01 par value per share ​ 700,000 ​ 1,545 ​ 700,000 ​ 607</t>
        </is>
      </c>
    </row>
    <row r="5">
      <c r="A5" s="4" t="inlineStr">
        <is>
          <t>Summary of Changes for Each Class of Common Stock</t>
        </is>
      </c>
      <c r="B5" s="4" t="inlineStr">
        <is>
          <t>The following table describes the changes in each class of common shares during the periods presented below: ​ ​ ​ ​ ​ ​ ​ ​ ​ ​ ​ ​ ​ ​ ​ ​ ​ ​ ​ ​ ​ Class T-R Class S-R Class D-R Class I-R Class E ​ Class S-PR ​ Class D-PR ​ Class I-PR Total (in thousands) ​ Shares ​ Shares ​ Shares ​ Shares ​ Shares ​ Shares ​ Shares ​ Shares ​ Shares FOR THE THREE MONTHS ENDED MARCH 31, 2024 ​ ​ ​ ​ ​ ​ ​ ​ ​ ​ ​ ​ ​ ​ ​ ​ ​ ​ Balance as of December 31, 2023 (1) 28,432 48,145 6,930 65,511 48,210 ​ — ​ — ​ — 197,228 Issuance of common stock: ​ ​ ​ ​ ​ ​ ​ ​ ​ ​ ​ ​ ​ ​ ​ ​ Primary shares 261 250 ​ 37 ​ 453 ​ — ​ — ​ — ​ — 1,001 Distribution reinvestment plan 160 270 ​ 41 ​ 371 ​ 186 ​ — ​ — ​ — 1,028 Redemptions of common stock ​ (375) (1,011) ​ (118) ​ (2,027) ​ (1,241) ​ — ​ — ​ — ​ (4,772) Conversions (76) (63) ​ (15) ​ 154 ​ — ​ — ​ — ​ — — Balance as of March 31, 2024 (1) 28,402 47,591 6,875 64,462 47,155 ​ — ​ — ​ — 194,485 FOR THE THREE MONTHS ENDED MARCH 31, 2025 ​ ​ ​ ​ ​ ​ ​ ​ ​ ​ ​ ​ ​ ​ ​ ​ ​ ​ Balance as of December 31, 2024 26,972 43,761 6,110 58,998 43,190 ​ 660 ​ 13 ​ 607 180,311 Issuance of common stock: ​ ​ ​ ​ ​ ​ ​ ​ ​ ​ ​ ​ ​ ​ Primary shares — — — — — ​ 800 ​ 10 ​ 932 1,742 Distribution reinvestment plan 157 264 37 374 171 ​ 9 ​ — ​ 6 1,018 Redemptions of common stock ​ (301) ​ (1,580) ​ (156) ​ (1,860) ​ (1,301) ​ — ​ — ​ — ​ (5,198) Conversions (466) (654) — 1,120 — ​ — ​ — ​ — — Balance as of March 31, 2025 26,362 41,791 5,991 58,632 42,060 ​ 1,469 ​ 23 ​ 1,545 177,873 (1) There is no data presented for Class S-PR shares, Class D-PR shares and Class I-PR shares as of this date because there were no shares of such share classes outstanding.</t>
        </is>
      </c>
    </row>
    <row r="6">
      <c r="A6" s="4" t="inlineStr">
        <is>
          <t>Summary of Distribution Activity</t>
        </is>
      </c>
      <c r="B6" s="4" t="inlineStr">
        <is>
          <t>The following table summarizes our distribution activity (including distributions to noncontrolling interests and distributions reinvested in shares of our common stock) for the periods below: ​ ​ ​ ​ ​ ​ ​ ​ ​ ​ ​ ​ ​ ​ ​ ​ ​ ​ ​ ​ ​ ​ Amount ​ ​ ​ Common Stock ​ ​ ​ ​ ​ ​ ​ ​ ​ ​ ​ Declared per ​ Distributions ​ Other Cash ​ Reinvested in ​ Distribution ​ Gross (in thousands, except per share data) ​ Common Share (1) ​ Paid in Cash ​ Distributions (2) ​ Shares ​ Fees (3) ​ Distributions (4) 2025 ​ ​ ​ ​ ​ ​ ​ March 31 ​ $ 0.10000 ​ $ 9,036 ​ $ 15,880 ​ $ 7,679 ​ $ 1,146 ​ $ 33,741 Total ​ $ 0.10000 ​ $ 9,036 ​ $ 15,880 ​ $ 7,679 ​ $ 1,146 ​ $ 33,741 2024 ​ ​ ​ ​ ​ ​ March 31 ​ $ 0.10000 ​ $ 10,013 ​ $ 8,577 ​ $ 8,238 ​ $ 1,317 ​ $ 28,145 June 30 ​ 0.10000 ​ 9,787 ​ 9,865 ​ 8,046 ​ 1,254 ​ 28,952 September 30 ​ 0.10000 ​ 9,449 ​ 13,214 ​ 7,888 ​ 1,204 ​ 31,755 December 31 ​ 0.10000 ​ 9,211 ​ 15,018 ​ 7,754 ​ 1,184 ​ 33,167 Total ​ $ 0.40000 ​ $ 38,460 ​ $ 46,674 ​ $ 31,926 ​ $ 4,959 ​ $ 122,019 (1) Amount reflects the total gross quarterly distribution rate authorized by our board of directors per Class T-R share, per Class S-R share, per Class D-R share, per Class I-R share, per Class E share, per Class S-PR share, per Class D-PR share and per Class I-PR share of common stock. Distributions were declared and paid as of monthly record dates. These monthly distributions have been aggregated and presented on a quarterly basis. The distributions on Class T-R shares, Class S-R shares, Class D-R shares, Class S-PR shares and Class D-PR shares of common stock are reduced by the respective distribution fees that are payable with respect to Class T-R shares, Class S-R shares, Class D-R shares, Class S-PR shares and Class D-PR shares. (2) Consists of distribution fees paid to Ares Wealth Management Solutions, LLC (the “Dealer Manager”) with respect to OP Units and distributions paid to holders of OP Units and other noncontrolling interest holders. (3) Distribution fees are paid monthly to the Dealer Manager, with respect to Class T-R shares, Class S-R shares and Class D-R shares, Class S-PR shares and Class D-PR shares. All or a portion of these amounts will be retained by, or reallowed (paid) to, participating broker-dealers and servicing broker-dealers. (4) Gross distributions are total distributions before the deduction of any distribution fees relating to Class T-R shares, Class S-R shares, Class D-R shares, Class S-PR shares and Class D-PR shares.</t>
        </is>
      </c>
    </row>
    <row r="7">
      <c r="A7" s="4" t="inlineStr">
        <is>
          <t>Summary of Redemptions and Repurchases Activity</t>
        </is>
      </c>
      <c r="B7" s="4" t="inlineStr">
        <is>
          <t>Below is a summary of redemptions and repurchases pursuant to our share redemption program for the three months ended March 31, 2025 and 2024. All eligible redemption requests were fulfilled for the periods presented. Eligible redemption requests are requests submitted in good order by the request submission deadline set forth in the share redemption program. Our board of directors may make exceptions to, modify or suspend our current share redemption programs if it deems such action to be in the best interest of our stockholders. ​ ​ ​ ​ ​ ​ ​ ​ ​ ​ ​ For the Three Months Ended March 31, ​ ​ (in thousands, except for per share data) 2025 2024 ​ ​ Number of shares redeemed or repurchased ​ 5,198 ​ 4,772 ​ ​ Aggregate dollar amount of shares redeemed or repurchased ​ $ 39,401 ​ $ 38,349 ​ ​ Average redemption or repurchase price per share ​ $ 7.58 ​ $ 8.04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EEMABLE NONCONTROLLING INTERESTS (Tables)</t>
        </is>
      </c>
      <c r="B1" s="2" t="inlineStr">
        <is>
          <t>3 Months Ended</t>
        </is>
      </c>
    </row>
    <row r="2">
      <c r="B2" s="2" t="inlineStr">
        <is>
          <t>Mar. 31, 2025</t>
        </is>
      </c>
    </row>
    <row r="3">
      <c r="A3" s="3" t="inlineStr">
        <is>
          <t>REDEEMABLE NONCONTROLLING INTERESTS</t>
        </is>
      </c>
      <c r="B3" s="4" t="inlineStr">
        <is>
          <t xml:space="preserve"> </t>
        </is>
      </c>
    </row>
    <row r="4">
      <c r="A4" s="4" t="inlineStr">
        <is>
          <t>Schedule of Redeemable Noncontrolling Interest Activity</t>
        </is>
      </c>
      <c r="B4" s="4" t="inlineStr">
        <is>
          <t xml:space="preserve">The following table summarizes the redeemable noncontrolling interests activity for the three months ended March 31, 2025 and 2024: ​ ​ ​ ​ ​ ​ ​ ​ ​ ​ For the Three Months Ended March 31, ​ (in thousands) ​ 2025 ​ 2024 Balance at beginning of the year ​ $ 9,381 ​ $ 11,746 ​ Distributions to redeemable noncontrolling interests ​ ​ (124) ​ ​ (144) ​ Redemptions of redeemable noncontrolling interests ​ ​ (500) ​ ​ — ​ Net loss attributable to redeemable noncontrolling interests ​ ​ (126) ​ ​ (111) ​ Change from securities and cash flow hedging activities attributable to redeemable noncontrolling interests ​ ​ (16) ​ ​ 24 ​ Redemption value allocation adjustment to redeemable noncontrolling interests (1) ​ ​ 379 ​ ​ (200) ​ Ending balance ​ $ 8,994 ​ $ 11,315 ​ (1) Represents the adjustment recorded in order to mark to the redemption value, which is equivalent to fair value, at the end of the measurement perio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NCONTROLLING INTERESTS (Tables)</t>
        </is>
      </c>
      <c r="B1" s="2" t="inlineStr">
        <is>
          <t>3 Months Ended</t>
        </is>
      </c>
    </row>
    <row r="2">
      <c r="B2" s="2" t="inlineStr">
        <is>
          <t>Mar. 31, 2025</t>
        </is>
      </c>
    </row>
    <row r="3">
      <c r="A3" s="3" t="inlineStr">
        <is>
          <t>NONCONTROLLING INTERESTS</t>
        </is>
      </c>
      <c r="B3" s="4" t="inlineStr">
        <is>
          <t xml:space="preserve"> </t>
        </is>
      </c>
    </row>
    <row r="4">
      <c r="A4" s="4" t="inlineStr">
        <is>
          <t>Schedule of Noncontrolling Interest Balances</t>
        </is>
      </c>
      <c r="B4" s="4" t="inlineStr">
        <is>
          <t>The following table summarizes the number of OP Units issued and outstanding to third-party investors (excludes interests held by redeemable noncontrolling interest holders): ​ ​ ​ ​ ​ ​ ​ For the Three Months Ended March 31, (in thousands) 2025 2024 Balance at beginning of period 158,239 ​ 78,737 Issuance of units — 8,976 Redemption of units (1,199) ​ (1,009) Balance at end of period ​ 157,040 ​ 86,70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t>
        </is>
      </c>
      <c r="B3" s="4" t="inlineStr">
        <is>
          <t xml:space="preserve"> </t>
        </is>
      </c>
    </row>
    <row r="4">
      <c r="A4" s="4" t="inlineStr">
        <is>
          <t>Schedule Fees and Expenses to the Advisor and Its Affiliates</t>
        </is>
      </c>
      <c r="B4" s="4" t="inlineStr">
        <is>
          <t>The table below summarizes the fees and expenses incurred by us for services provided by the Advisor and its affiliates, and by the Dealer Manager related to the services the Dealer Manager provided in connection with our securities offerings and any related amounts payable: ​ ​ ​ ​ ​ ​ ​ ​ ​ ​ ​ ​ ​ ​ ​ ​ ​ ​ ​ ​ ​ ​ ​ ​ ​ ​ ​ ​ ​ ​ For the Three Months Ended March 31, ​ Payable as of ​ (in thousands) 2025 2024 March 31, 2025 December 31, 2024 ​ Selling commissions and dealer manager fees (1) ​ $ 50 ​ $ 101 ​ $ — ​ $ — ​ Ongoing distribution fees (1)(2) ​ ​ 2,634 ​ ​ 2,286 ​ ​ 906 ​ ​ 906 ​ Advisory fees—fixed component ​ ​ 11,404 ​ ​ 9,972 ​ ​ 3,909 ​ ​ 3,646 ​ Other fees and expense reimbursements—Advisor (3)(4) ​ 2,949 ​ 3,683 ​ 5,304 ​ 6,074 ​ Other expense reimbursements—Dealer Manager ​ 45 ​ 40 ​ 45 ​ 125 ​ Property accounting fee (5) ​ ​ 588 ​ ​ 477 ​ ​ 211 ​ ​ 187 ​ DST Program selling commissions, dealer manager and distribution fees (1) ​ 3,940 ​ 2,351 ​ 617 ​ 501 ​ Other DST Program related costs—Advisor (4) ​ 4,186 ​ 2,252 ​ 211 ​ 179 ​ Total ​ $ 25,796 ​ $ 21,162 ​ $ 11,203 ​ $ 11,618 ​ (1) All or a portion of these amounts will be retained by, or reallowed (paid) to, participating broker-dealers and servicing broker-dealers. (2) The distribution fees are payable monthly in arrears. Additionally, we accrue for future estimated amounts payable related to ongoing distribution fees. The future estimated amounts payable were approximately $67.6 million and $69.9 million as of March 31, 2025 and December 31, 2024, respectively. (3) Other fees and expense reimbursements include certain fees incurred for construction supervision services to an affiliate of our Advisor and expenses incurred for organization and offering, acquisition and general administrative services provided to us under the Advisory Agreement, including, but not limited to, certain expenses described below after footnote 5, allocated rent paid to both third parties and affiliates of our Advisor, equipment, utilities, insurance, travel and entertainment. (4) Includes costs reimbursed to the Advisor related to the DST Program. (5) The cost of the property management fee, including the property accounting fee, is generally borne by the tenant or tenants at each real property, either via a direct reimbursement to us or, in the case of tenants subject to a gross lease, as part of the lease cost. In certain circumstances, we may pay for a portion of the property management fee, including the property accounting fee, without reimbursement from the tenant or tenants at a real proper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3 Months Ended</t>
        </is>
      </c>
    </row>
    <row r="2">
      <c r="B2" s="2" t="inlineStr">
        <is>
          <t>Mar. 31, 2025</t>
        </is>
      </c>
    </row>
    <row r="3">
      <c r="A3" s="3" t="inlineStr">
        <is>
          <t>NET INCOME (LOSS) PER COMMON SHARE</t>
        </is>
      </c>
      <c r="B3" s="4" t="inlineStr">
        <is>
          <t xml:space="preserve"> </t>
        </is>
      </c>
    </row>
    <row r="4">
      <c r="A4" s="4" t="inlineStr">
        <is>
          <t>Schedule of Numerator and Denominator Used to Calculate Basic and Diluted Net Income (Loss) Per Common Share</t>
        </is>
      </c>
      <c r="B4" s="4" t="inlineStr">
        <is>
          <t>The computation of our basic and diluted net income (loss) per share attributable to common stockholders is as follows: ​ ​ ​ ​ ​ ​ ​ ​ ​ ​ ​ ​ ​ ​ ​ ​ For the Three Months Ended March 31, (in thousands, except per share data) 2025 2024 Net loss attributable to common stockholders—basic ​ $ (18,026) ​ $ (15,001) Net loss attributable to redeemable noncontrolling interests ​ ​ (126) ​ ​ (111) Net loss attributable to dilutive noncontrolling interests ​ (15,899) ​ (6,477) Net loss attributable to common stockholders—diluted ​ $ (34,051) ​ $ (21,589) Weighted-average shares outstanding—basic ​ 178,628 ​ 195,679 Incremental weighted-average shares effect of conversion of noncontrolling interests ​ 158,819 ​ 85,694 Weighted-average shares outstanding—diluted ​ 337,447 ​ 281,373 Net loss per share attributable to common stockholders: ​ ​ Basic ​ $ (0.10) ​ $ (0.08) Diluted ​ $ (0.10) ​ $ (0.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INFORMATION</t>
        </is>
      </c>
      <c r="B3" s="4" t="inlineStr">
        <is>
          <t xml:space="preserve"> </t>
        </is>
      </c>
    </row>
    <row r="4">
      <c r="A4" s="4" t="inlineStr">
        <is>
          <t>Schedule of Supplemental Cash Flow Information and Disclosure Non-Cash Investing and Financing Activities</t>
        </is>
      </c>
      <c r="B4" s="4" t="inlineStr">
        <is>
          <t>Supplemental cash flow information and disclosure of non-cash investing and financing activities is as follows: ​ ​ ​ ​ ​ ​ ​ ​ ​ For the Three Months Ended March 31, (in thousands) ​ 2025 ​ 2024 Supplemental disclosure of non-cash investing and financing activities: ​ ​ ​ ​ ​ ​ Distributions reinvested in common stock ​ $ 7,703 ​ $ 8,275 Decrease in accrued future ongoing distribution fees ​ ​ (2,332) ​ ​ (2,439) Increase in DST Program Loans receivable through DST Program capital raising ​ 27,461 ​ 12,161 Issuances of OP Units for DST Interests ​ — ​ 72,034</t>
        </is>
      </c>
    </row>
    <row r="5">
      <c r="A5" s="4" t="inlineStr">
        <is>
          <t>Schedule of Cash, Cash Equivalents and Restricted Cash</t>
        </is>
      </c>
      <c r="B5" s="4" t="inlineStr">
        <is>
          <t>The following table presents the components of the beginning of period and end of period cash, cash equivalents and restricted cash reported within the condensed consolidated statements of cash flows: ​ ​ ​ ​ ​ ​ ​ ​ ​ ​ ​ For the Three Months Ended March 31, ​ (in thousands) 2025 2024 ​ Beginning of period: ​ ​ ​ ​ ​ ​ ​ Cash and cash equivalents ​ $ 19,554 ​ $ 15,052 ​ Restricted cash ​ 7,865 ​ 4,614 ​ Cash, cash equivalents and restricted cash ​ $ 27,419 ​ $ 19,666 ​ End of period: ​ ​ ​ ​ ​ ​ ​ Cash and cash equivalents ​ $ 33,998 ​ $ 15,739 ​ Restricted cash ​ 9,675 ​ 4,184 ​ Cash, cash equivalents and restricted cash ​ $ 43,673 ​ $ 19,923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FINANCIAL INFORMATION (Tables)</t>
        </is>
      </c>
      <c r="B1" s="2" t="inlineStr">
        <is>
          <t>3 Months Ended</t>
        </is>
      </c>
    </row>
    <row r="2">
      <c r="B2" s="2" t="inlineStr">
        <is>
          <t>Mar. 31, 2025</t>
        </is>
      </c>
    </row>
    <row r="3">
      <c r="A3" s="3" t="inlineStr">
        <is>
          <t>SEGMENT FINANCIAL INFORMATION</t>
        </is>
      </c>
      <c r="B3" s="4" t="inlineStr">
        <is>
          <t xml:space="preserve"> </t>
        </is>
      </c>
    </row>
    <row r="4">
      <c r="A4" s="4" t="inlineStr">
        <is>
          <t>Summary of Total Assets by Business Segment</t>
        </is>
      </c>
      <c r="B4" s="4" t="inlineStr">
        <is>
          <t>The following table reflects our total consolidated assets by segment as of March 31, 2025 and December 31, 2024: ​ ​ ​ ​ ​ ​ ​ ​ ​ As of (in thousands) March 31, 2025 ​ December 31, 2024 (1) Assets: ​ ​ ​ ​ ​ ​ Residential properties ​ $ 2,110,930 ​ $ 2,126,453 Industrial properties ​ 1,633,475 ​ 1,664,506 Retail properties ​ 493,088 ​ 497,184 Office properties ​ ​ 364,440 ​ ​ 367,025 Other properties (2) ​ ​ 176,149 ​ ​ 149,847 Investments in real estate debt and securities ​ ​ 313,194 ​ ​ 353,258 Total segment assets ​ ​ 5,091,276 ​ ​ 5,158,273 Corporate ​ 493,590 ​ 572,976 Total assets ​ $ 5,584,866 ​ $ 5,731,249 (1) As of December 31, 2024, our debt-related investment classified as held for sale is included in the corporate grouping. (2) Includes self-storage properties.</t>
        </is>
      </c>
    </row>
    <row r="5">
      <c r="A5" s="4" t="inlineStr">
        <is>
          <t>Summary of Reconciliation of Net Operating Income to Reported Net Income (Loss)</t>
        </is>
      </c>
      <c r="B5" s="4" t="inlineStr">
        <is>
          <t>The following table is a reconciliation of our reported net income (loss) attributable to common stockholders to our net operating income for the three months ended March 31, 2025 and 2024: ​ ​ ​ ​ ​ ​ ​ ​ ​ For the Three Months Ended ​ ​ March 31, (in thousands) 2025 2024 Net loss attributable to common stockholders ​ $ (18,026) ​ $ (15,001) Real estate-related depreciation and amortization ​ 45,873 ​ 35,470 General and administrative expenses ​ 2,905 ​ 3,337 Advisory fees ​ 11,404 ​ 9,972 Performance participation allocation ​ — ​ — Acquisition costs and reimbursements ​ 1,355 ​ 2,043 Income from unconsolidated joint venture partnerships ​ ​ (3,514) ​ ​ (2,282) Interest expense ​ 55,384 ​ 44,234 Gain on sale of real estate property ​ (9,983) ​ — Unrealized gain on DST Program Loans ​ ​ (15) ​ — Unrealized loss (gain) on financing obligations ​ ​ 4,138 ​ ​ (2,821) Provision for current expected credit losses ​ ​ (99) ​ ​ (133) Other income and expenses ​ ​ (1,315) ​ ​ (1,289) Income tax expense ​ ​ 4,638 ​ ​ — Net loss attributable to redeemable noncontrolling interests ​ ​ (126) ​ ​ (111) Net loss attributable to noncontrolling interests ​ (15,943) ​ (6,477) Net operating income ​ $ 76,676 ​ $ 66,942</t>
        </is>
      </c>
    </row>
    <row r="6">
      <c r="A6" s="4" t="inlineStr">
        <is>
          <t>Summary of Revenue and Components of Net Operating Income</t>
        </is>
      </c>
      <c r="B6" s="4" t="inlineStr">
        <is>
          <t>The following table sets forth consolidated financial results by segment for the three months ended March 31, 2025 and 2024: ​ ​ ​ ​ ​ ​ ​ ​ ​ ​ ​ ​ ​ ​ ​ ​ ​ ​ ​ ​ ​ ​ ​ ​ ​ ​ ​ Other Debt and ​ (in thousands) Residential Industrial Retail Office Properties Securities Consolidated For the Three Months Ended March 31, 2025 ​ ​ ​ ​ ​ ​ ​ ​ ​ ​ ​ ​ ​ ​ ​ ​ ​ ​ ​ ​ ​ Rental revenues ​ $ 42,128 ​ $ 32,869 ​ $ 15,056 ​ $ 13,434 ​ $ 2,909 ​ $ — ​ $ 106,396 Debt-related income ​ ​ — ​ ​ — ​ ​ — ​ ​ — ​ ​ — ​ ​ 9,989 ​ ​ 9,989 Rental expenses ​ (20,014) ​ (7,757) ​ (4,254) ​ (6,517) ​ (1,167) ​ — ​ (39,709) Net operating income ​ $ 22,114 ​ $ 25,112 ​ $ 10,802 ​ $ 6,917 ​ $ 1,742 ​ $ 9,989 ​ $ 76,676 For the Three Months Ended March 31, 2024 ​ ​ ​ ​ ​ ​ ​ ​ ​ ​ ​ ​ ​ ​ ​ ​ ​ ​ ​ ​ ​ Rental revenues ​ $ 33,085 ​ $ 26,455 ​ $ 15,469 ​ $ 12,194 ​ $ 928 ​ $ — ​ $ 88,131 Debt-related income ​ ​ — ​ ​ — ​ ​ — ​ ​ — ​ ​ — ​ ​ 11,311 ​ ​ 11,311 Rental expenses ​ ​ (15,672) ​ (6,170) ​ (3,952) ​ (6,355) ​ (351) ​ — ​ ​ (32,500) Net operating income ​ $ 17,413 ​ $ 20,285 ​ $ 11,517 ​ $ 5,839 ​ $ 577 ​ $ 11,311 ​ $ 66,9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ntal revenues</t>
        </is>
      </c>
      <c r="B4" s="6" t="n">
        <v>106396</v>
      </c>
      <c r="C4" s="6" t="n">
        <v>88131</v>
      </c>
    </row>
    <row r="5">
      <c r="A5" s="4" t="inlineStr">
        <is>
          <t>Debt-related income</t>
        </is>
      </c>
      <c r="B5" s="5" t="n">
        <v>9989</v>
      </c>
      <c r="C5" s="5" t="n">
        <v>11311</v>
      </c>
    </row>
    <row r="6">
      <c r="A6" s="4" t="inlineStr">
        <is>
          <t>Total revenues</t>
        </is>
      </c>
      <c r="B6" s="5" t="n">
        <v>116385</v>
      </c>
      <c r="C6" s="5" t="n">
        <v>99442</v>
      </c>
    </row>
    <row r="7">
      <c r="A7" s="3" t="inlineStr">
        <is>
          <t>Operating expenses:</t>
        </is>
      </c>
      <c r="B7" s="4" t="inlineStr">
        <is>
          <t xml:space="preserve"> </t>
        </is>
      </c>
      <c r="C7" s="4" t="inlineStr">
        <is>
          <t xml:space="preserve"> </t>
        </is>
      </c>
    </row>
    <row r="8">
      <c r="A8" s="4" t="inlineStr">
        <is>
          <t>Rental expenses</t>
        </is>
      </c>
      <c r="B8" s="5" t="n">
        <v>39709</v>
      </c>
      <c r="C8" s="5" t="n">
        <v>32500</v>
      </c>
    </row>
    <row r="9">
      <c r="A9" s="4" t="inlineStr">
        <is>
          <t>Real estate-related depreciation and amortization</t>
        </is>
      </c>
      <c r="B9" s="5" t="n">
        <v>45873</v>
      </c>
      <c r="C9" s="5" t="n">
        <v>35470</v>
      </c>
    </row>
    <row r="10">
      <c r="A10" s="4" t="inlineStr">
        <is>
          <t>General and administrative expenses</t>
        </is>
      </c>
      <c r="B10" s="5" t="n">
        <v>2905</v>
      </c>
      <c r="C10" s="5" t="n">
        <v>3337</v>
      </c>
    </row>
    <row r="11">
      <c r="A11" s="4" t="inlineStr">
        <is>
          <t>Advisory fees</t>
        </is>
      </c>
      <c r="B11" s="5" t="n">
        <v>11404</v>
      </c>
      <c r="C11" s="5" t="n">
        <v>9972</v>
      </c>
    </row>
    <row r="12">
      <c r="A12" s="4" t="inlineStr">
        <is>
          <t>Acquisition costs and reimbursements</t>
        </is>
      </c>
      <c r="B12" s="5" t="n">
        <v>1355</v>
      </c>
      <c r="C12" s="5" t="n">
        <v>2043</v>
      </c>
    </row>
    <row r="13">
      <c r="A13" s="4" t="inlineStr">
        <is>
          <t>Total operating expenses</t>
        </is>
      </c>
      <c r="B13" s="5" t="n">
        <v>101246</v>
      </c>
      <c r="C13" s="5" t="n">
        <v>83322</v>
      </c>
    </row>
    <row r="14">
      <c r="A14" s="3" t="inlineStr">
        <is>
          <t>Other income (expenses):</t>
        </is>
      </c>
      <c r="B14" s="4" t="inlineStr">
        <is>
          <t xml:space="preserve"> </t>
        </is>
      </c>
      <c r="C14" s="4" t="inlineStr">
        <is>
          <t xml:space="preserve"> </t>
        </is>
      </c>
    </row>
    <row r="15">
      <c r="A15" s="4" t="inlineStr">
        <is>
          <t>Income from unconsolidated joint venture partnerships</t>
        </is>
      </c>
      <c r="B15" s="5" t="n">
        <v>3514</v>
      </c>
      <c r="C15" s="5" t="n">
        <v>2282</v>
      </c>
    </row>
    <row r="16">
      <c r="A16" s="4" t="inlineStr">
        <is>
          <t>Interest expense</t>
        </is>
      </c>
      <c r="B16" s="5" t="n">
        <v>-55384</v>
      </c>
      <c r="C16" s="5" t="n">
        <v>-44234</v>
      </c>
    </row>
    <row r="17">
      <c r="A17" s="4" t="inlineStr">
        <is>
          <t>Gain on sale of real estate property</t>
        </is>
      </c>
      <c r="B17" s="5" t="n">
        <v>9983</v>
      </c>
      <c r="C17" s="4" t="inlineStr">
        <is>
          <t xml:space="preserve"> </t>
        </is>
      </c>
    </row>
    <row r="18">
      <c r="A18" s="4" t="inlineStr">
        <is>
          <t>Unrealized gain on DST Program Loans</t>
        </is>
      </c>
      <c r="B18" s="5" t="n">
        <v>15</v>
      </c>
      <c r="C18" s="4" t="inlineStr">
        <is>
          <t xml:space="preserve"> </t>
        </is>
      </c>
    </row>
    <row r="19">
      <c r="A19" s="4" t="inlineStr">
        <is>
          <t>Unrealized (loss) gain on financing obligations</t>
        </is>
      </c>
      <c r="B19" s="5" t="n">
        <v>-4138</v>
      </c>
      <c r="C19" s="5" t="n">
        <v>2821</v>
      </c>
    </row>
    <row r="20">
      <c r="A20" s="4" t="inlineStr">
        <is>
          <t>Provision for current expected credit losses</t>
        </is>
      </c>
      <c r="B20" s="5" t="n">
        <v>99</v>
      </c>
      <c r="C20" s="5" t="n">
        <v>133</v>
      </c>
    </row>
    <row r="21">
      <c r="A21" s="4" t="inlineStr">
        <is>
          <t>Other income and expenses</t>
        </is>
      </c>
      <c r="B21" s="5" t="n">
        <v>1315</v>
      </c>
      <c r="C21" s="5" t="n">
        <v>1289</v>
      </c>
    </row>
    <row r="22">
      <c r="A22" s="4" t="inlineStr">
        <is>
          <t>Total other income (expenses)</t>
        </is>
      </c>
      <c r="B22" s="5" t="n">
        <v>-44596</v>
      </c>
      <c r="C22" s="5" t="n">
        <v>-37709</v>
      </c>
    </row>
    <row r="23">
      <c r="A23" s="4" t="inlineStr">
        <is>
          <t>Net loss before income tax expense</t>
        </is>
      </c>
      <c r="B23" s="5" t="n">
        <v>-29457</v>
      </c>
      <c r="C23" s="5" t="n">
        <v>-21589</v>
      </c>
    </row>
    <row r="24">
      <c r="A24" s="4" t="inlineStr">
        <is>
          <t>Income tax expense</t>
        </is>
      </c>
      <c r="B24" s="5" t="n">
        <v>-4638</v>
      </c>
      <c r="C24" s="4" t="inlineStr">
        <is>
          <t xml:space="preserve"> </t>
        </is>
      </c>
    </row>
    <row r="25">
      <c r="A25" s="4" t="inlineStr">
        <is>
          <t>Net loss</t>
        </is>
      </c>
      <c r="B25" s="5" t="n">
        <v>-34095</v>
      </c>
      <c r="C25" s="5" t="n">
        <v>-21589</v>
      </c>
    </row>
    <row r="26">
      <c r="A26" s="4" t="inlineStr">
        <is>
          <t>Net loss attributable to redeemable noncontrolling interests</t>
        </is>
      </c>
      <c r="B26" s="5" t="n">
        <v>126</v>
      </c>
      <c r="C26" s="5" t="n">
        <v>111</v>
      </c>
    </row>
    <row r="27">
      <c r="A27" s="4" t="inlineStr">
        <is>
          <t>Net loss attributable to noncontrolling interests</t>
        </is>
      </c>
      <c r="B27" s="5" t="n">
        <v>15943</v>
      </c>
      <c r="C27" s="5" t="n">
        <v>6477</v>
      </c>
    </row>
    <row r="28">
      <c r="A28" s="4" t="inlineStr">
        <is>
          <t>Net loss attributable to common stockholders</t>
        </is>
      </c>
      <c r="B28" s="6" t="n">
        <v>-18026</v>
      </c>
      <c r="C28" s="6" t="n">
        <v>-15001</v>
      </c>
    </row>
    <row r="29">
      <c r="A29" s="3" t="inlineStr">
        <is>
          <t>Weighted average number of common shares outstanding</t>
        </is>
      </c>
      <c r="B29" s="4" t="inlineStr">
        <is>
          <t xml:space="preserve"> </t>
        </is>
      </c>
      <c r="C29" s="4" t="inlineStr">
        <is>
          <t xml:space="preserve"> </t>
        </is>
      </c>
    </row>
    <row r="30">
      <c r="A30" s="4" t="inlineStr">
        <is>
          <t>Weighted-average shares outstanding-basic (in shares)</t>
        </is>
      </c>
      <c r="B30" s="5" t="n">
        <v>178628</v>
      </c>
      <c r="C30" s="5" t="n">
        <v>195679</v>
      </c>
    </row>
    <row r="31">
      <c r="A31" s="4" t="inlineStr">
        <is>
          <t>Weighted-average shares outstanding-diluted (in shares)</t>
        </is>
      </c>
      <c r="B31" s="5" t="n">
        <v>337447</v>
      </c>
      <c r="C31" s="5" t="n">
        <v>281373</v>
      </c>
    </row>
    <row r="32">
      <c r="A32" s="4" t="inlineStr">
        <is>
          <t>Net loss attributable to common stockholders per common share-basic (in dollars per share)</t>
        </is>
      </c>
      <c r="B32" s="8" t="n">
        <v>-0.1</v>
      </c>
      <c r="C32" s="7" t="n">
        <v>-0.08</v>
      </c>
    </row>
    <row r="33">
      <c r="A33" s="4" t="inlineStr">
        <is>
          <t>Net loss attributable to common stockholders per common share-diluted (in dollars per share)</t>
        </is>
      </c>
      <c r="B33" s="8" t="n">
        <v>-0.1</v>
      </c>
      <c r="C33" s="7" t="n">
        <v>-0.0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INVESTMENTS IN REAL ESTATE PROPERTIES (Schedule of Consolidated Investments in Real Estate Properties) (Details) $ in Thousands</t>
        </is>
      </c>
      <c r="B1" s="2" t="inlineStr">
        <is>
          <t>Mar. 31, 2025 USD ($)</t>
        </is>
      </c>
      <c r="C1" s="2" t="inlineStr">
        <is>
          <t>Dec. 31, 2024 USD ($) property</t>
        </is>
      </c>
    </row>
    <row r="2">
      <c r="A2" s="3" t="inlineStr">
        <is>
          <t>Real Estate Properties [Line Items]</t>
        </is>
      </c>
      <c r="B2" s="4" t="inlineStr">
        <is>
          <t xml:space="preserve"> </t>
        </is>
      </c>
      <c r="C2" s="4" t="inlineStr">
        <is>
          <t xml:space="preserve"> </t>
        </is>
      </c>
    </row>
    <row r="3">
      <c r="A3" s="4" t="inlineStr">
        <is>
          <t>Land</t>
        </is>
      </c>
      <c r="B3" s="6" t="n">
        <v>864862</v>
      </c>
      <c r="C3" s="6" t="n">
        <v>860990</v>
      </c>
    </row>
    <row r="4">
      <c r="A4" s="4" t="inlineStr">
        <is>
          <t>Buildings and improvements</t>
        </is>
      </c>
      <c r="B4" s="5" t="n">
        <v>4338239</v>
      </c>
      <c r="C4" s="5" t="n">
        <v>4323688</v>
      </c>
    </row>
    <row r="5">
      <c r="A5" s="4" t="inlineStr">
        <is>
          <t>Intangible lease assets</t>
        </is>
      </c>
      <c r="B5" s="5" t="n">
        <v>364643</v>
      </c>
      <c r="C5" s="5" t="n">
        <v>365132</v>
      </c>
    </row>
    <row r="6">
      <c r="A6" s="4" t="inlineStr">
        <is>
          <t>Right of use asset</t>
        </is>
      </c>
      <c r="B6" s="6" t="n">
        <v>13637</v>
      </c>
      <c r="C6" s="6" t="n">
        <v>13637</v>
      </c>
    </row>
    <row r="7">
      <c r="A7" s="4" t="inlineStr">
        <is>
          <t>Finance Lease, Right-of-Use Asset, Statement of Financial Position [Extensible Enumeration]</t>
        </is>
      </c>
      <c r="B7" s="4" t="inlineStr">
        <is>
          <t>Net investment in real estate properties</t>
        </is>
      </c>
      <c r="C7" s="4" t="inlineStr">
        <is>
          <t>Net investment in real estate properties</t>
        </is>
      </c>
    </row>
    <row r="8">
      <c r="A8" s="4" t="inlineStr">
        <is>
          <t>Investment in real estate properties</t>
        </is>
      </c>
      <c r="B8" s="6" t="n">
        <v>5581381</v>
      </c>
      <c r="C8" s="6" t="n">
        <v>5563447</v>
      </c>
    </row>
    <row r="9">
      <c r="A9" s="4" t="inlineStr">
        <is>
          <t>Accumulated depreciation and amortization</t>
        </is>
      </c>
      <c r="B9" s="5" t="n">
        <v>-874251</v>
      </c>
      <c r="C9" s="5" t="n">
        <v>-832044</v>
      </c>
    </row>
    <row r="10">
      <c r="A10" s="4" t="inlineStr">
        <is>
          <t>Net investment in real estate properties</t>
        </is>
      </c>
      <c r="B10" s="6" t="n">
        <v>4707130</v>
      </c>
      <c r="C10" s="5" t="n">
        <v>4731403</v>
      </c>
    </row>
    <row r="11">
      <c r="A11" s="4" t="inlineStr">
        <is>
          <t>Assets Held for Sale</t>
        </is>
      </c>
      <c r="B11" s="4" t="inlineStr">
        <is>
          <t xml:space="preserve"> </t>
        </is>
      </c>
      <c r="C11" s="4" t="inlineStr">
        <is>
          <t xml:space="preserve"> </t>
        </is>
      </c>
    </row>
    <row r="12">
      <c r="A12" s="3" t="inlineStr">
        <is>
          <t>Real Estate Properties [Line Items]</t>
        </is>
      </c>
      <c r="B12" s="4" t="inlineStr">
        <is>
          <t xml:space="preserve"> </t>
        </is>
      </c>
      <c r="C12" s="4" t="inlineStr">
        <is>
          <t xml:space="preserve"> </t>
        </is>
      </c>
    </row>
    <row r="13">
      <c r="A13" s="4" t="inlineStr">
        <is>
          <t>Net investment in real estate properties</t>
        </is>
      </c>
      <c r="B13" s="4" t="inlineStr">
        <is>
          <t xml:space="preserve"> </t>
        </is>
      </c>
      <c r="C13" s="6" t="n">
        <v>16000</v>
      </c>
    </row>
    <row r="14">
      <c r="A14" s="4" t="inlineStr">
        <is>
          <t>Number of real estate properties | property</t>
        </is>
      </c>
      <c r="B14" s="4" t="inlineStr">
        <is>
          <t xml:space="preserve"> </t>
        </is>
      </c>
      <c r="C14" s="5" t="n">
        <v>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PROPERTIES (Schedule of Asset Acquisitions) (Details) $ in Thousands</t>
        </is>
      </c>
      <c r="B1" s="2" t="inlineStr">
        <is>
          <t>3 Months Ended</t>
        </is>
      </c>
    </row>
    <row r="2">
      <c r="B2" s="2" t="inlineStr">
        <is>
          <t>Mar. 31, 2025 USD ($)</t>
        </is>
      </c>
    </row>
    <row r="3">
      <c r="A3" s="3" t="inlineStr">
        <is>
          <t>Asset Acquisition [Line Items]</t>
        </is>
      </c>
      <c r="B3" s="4" t="inlineStr">
        <is>
          <t xml:space="preserve"> </t>
        </is>
      </c>
    </row>
    <row r="4">
      <c r="A4" s="4" t="inlineStr">
        <is>
          <t>Total acquisitions</t>
        </is>
      </c>
      <c r="B4" s="6" t="n">
        <v>30892</v>
      </c>
    </row>
    <row r="5">
      <c r="A5" s="4" t="inlineStr">
        <is>
          <t>Asset Acquisition, Percentage Acquired</t>
        </is>
      </c>
      <c r="B5" s="9" t="n">
        <v>1</v>
      </c>
    </row>
    <row r="6">
      <c r="A6" s="4" t="inlineStr">
        <is>
          <t>Richmond Airport Logistics Center IV</t>
        </is>
      </c>
      <c r="B6" s="4" t="inlineStr">
        <is>
          <t xml:space="preserve"> </t>
        </is>
      </c>
    </row>
    <row r="7">
      <c r="A7" s="3" t="inlineStr">
        <is>
          <t>Asset Acquisition [Line Items]</t>
        </is>
      </c>
      <c r="B7" s="4" t="inlineStr">
        <is>
          <t xml:space="preserve"> </t>
        </is>
      </c>
    </row>
    <row r="8">
      <c r="A8" s="4" t="inlineStr">
        <is>
          <t>Total acquisitions</t>
        </is>
      </c>
      <c r="B8" s="6" t="n">
        <v>2307</v>
      </c>
    </row>
    <row r="9">
      <c r="A9" s="4" t="inlineStr">
        <is>
          <t>Argyle Forest Self Storage</t>
        </is>
      </c>
      <c r="B9" s="4" t="inlineStr">
        <is>
          <t xml:space="preserve"> </t>
        </is>
      </c>
    </row>
    <row r="10">
      <c r="A10" s="3" t="inlineStr">
        <is>
          <t>Asset Acquisition [Line Items]</t>
        </is>
      </c>
      <c r="B10" s="4" t="inlineStr">
        <is>
          <t xml:space="preserve"> </t>
        </is>
      </c>
    </row>
    <row r="11">
      <c r="A11" s="4" t="inlineStr">
        <is>
          <t>Total acquisitions</t>
        </is>
      </c>
      <c r="B11" s="5" t="n">
        <v>11900</v>
      </c>
    </row>
    <row r="12">
      <c r="A12" s="4" t="inlineStr">
        <is>
          <t>Norfolk Self Storage</t>
        </is>
      </c>
      <c r="B12" s="4" t="inlineStr">
        <is>
          <t xml:space="preserve"> </t>
        </is>
      </c>
    </row>
    <row r="13">
      <c r="A13" s="3" t="inlineStr">
        <is>
          <t>Asset Acquisition [Line Items]</t>
        </is>
      </c>
      <c r="B13" s="4" t="inlineStr">
        <is>
          <t xml:space="preserve"> </t>
        </is>
      </c>
    </row>
    <row r="14">
      <c r="A14" s="4" t="inlineStr">
        <is>
          <t>Total acquisitions</t>
        </is>
      </c>
      <c r="B14" s="5" t="n">
        <v>16685</v>
      </c>
    </row>
    <row r="15">
      <c r="A15" s="4" t="inlineStr">
        <is>
          <t>Asset Acquisition</t>
        </is>
      </c>
      <c r="B15" s="4" t="inlineStr">
        <is>
          <t xml:space="preserve"> </t>
        </is>
      </c>
    </row>
    <row r="16">
      <c r="A16" s="3" t="inlineStr">
        <is>
          <t>Asset Acquisition [Line Items]</t>
        </is>
      </c>
      <c r="B16" s="4" t="inlineStr">
        <is>
          <t xml:space="preserve"> </t>
        </is>
      </c>
    </row>
    <row r="17">
      <c r="A17" s="4" t="inlineStr">
        <is>
          <t>Debt Instrument, Fair Value Disclosure</t>
        </is>
      </c>
      <c r="B17"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PROPERTIES (Purchase Price Allocation of Acquisitions) (Details) $ in Thousands</t>
        </is>
      </c>
      <c r="B1" s="2" t="inlineStr">
        <is>
          <t>3 Months Ended</t>
        </is>
      </c>
    </row>
    <row r="2">
      <c r="B2" s="2" t="inlineStr">
        <is>
          <t>Mar. 31, 2025 USD ($)</t>
        </is>
      </c>
    </row>
    <row r="3">
      <c r="A3" s="3" t="inlineStr">
        <is>
          <t>Real Estate [Line Items]</t>
        </is>
      </c>
      <c r="B3" s="4" t="inlineStr">
        <is>
          <t xml:space="preserve"> </t>
        </is>
      </c>
    </row>
    <row r="4">
      <c r="A4" s="4" t="inlineStr">
        <is>
          <t>Land</t>
        </is>
      </c>
      <c r="B4" s="6" t="n">
        <v>6685</v>
      </c>
    </row>
    <row r="5">
      <c r="A5" s="4" t="inlineStr">
        <is>
          <t>Building and improvements</t>
        </is>
      </c>
      <c r="B5" s="5" t="n">
        <v>23027</v>
      </c>
    </row>
    <row r="6">
      <c r="A6" s="4" t="inlineStr">
        <is>
          <t>Intangible lease assets</t>
        </is>
      </c>
      <c r="B6" s="5" t="n">
        <v>1180</v>
      </c>
    </row>
    <row r="7">
      <c r="A7" s="4" t="inlineStr">
        <is>
          <t>Total purchase price</t>
        </is>
      </c>
      <c r="B7" s="6" t="n">
        <v>30892</v>
      </c>
    </row>
    <row r="8">
      <c r="A8" s="4" t="inlineStr">
        <is>
          <t>Weighted-average amortization period of acquired finite-lived intangible assets</t>
        </is>
      </c>
      <c r="B8" s="4" t="inlineStr">
        <is>
          <t>1 year 6 months</t>
        </is>
      </c>
    </row>
    <row r="9">
      <c r="A9" s="4" t="inlineStr">
        <is>
          <t>Asset Acquisition</t>
        </is>
      </c>
      <c r="B9" s="4" t="inlineStr">
        <is>
          <t xml:space="preserve"> </t>
        </is>
      </c>
    </row>
    <row r="10">
      <c r="A10" s="3" t="inlineStr">
        <is>
          <t>Real Estate [Line Items]</t>
        </is>
      </c>
      <c r="B10" s="4" t="inlineStr">
        <is>
          <t xml:space="preserve"> </t>
        </is>
      </c>
    </row>
    <row r="11">
      <c r="A11" s="4" t="inlineStr">
        <is>
          <t>Debt assumed at fair value</t>
        </is>
      </c>
      <c r="B11"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31" customWidth="1" min="2" max="2"/>
  </cols>
  <sheetData>
    <row r="1">
      <c r="A1" s="1" t="inlineStr">
        <is>
          <t>INVESTMENTS IN REAL ESTATE PROPERTIES (Dispositions) (Details) $ in Thousands</t>
        </is>
      </c>
      <c r="B1" s="2" t="inlineStr">
        <is>
          <t>3 Months Ended</t>
        </is>
      </c>
    </row>
    <row r="2">
      <c r="B2" s="2" t="inlineStr">
        <is>
          <t>Mar. 31, 2025 USD ($) property</t>
        </is>
      </c>
    </row>
    <row r="3">
      <c r="A3" s="3" t="inlineStr">
        <is>
          <t>Real Estate Properties [Line Items]</t>
        </is>
      </c>
      <c r="B3" s="4" t="inlineStr">
        <is>
          <t xml:space="preserve"> </t>
        </is>
      </c>
    </row>
    <row r="4">
      <c r="A4" s="4" t="inlineStr">
        <is>
          <t>Proceeds from disposition of real estate property</t>
        </is>
      </c>
      <c r="B4" s="6" t="n">
        <v>25710</v>
      </c>
    </row>
    <row r="5">
      <c r="A5" s="4" t="inlineStr">
        <is>
          <t>Gain on sale of real estate property</t>
        </is>
      </c>
      <c r="B5" s="6" t="n">
        <v>9983</v>
      </c>
    </row>
    <row r="6">
      <c r="A6" s="4" t="inlineStr">
        <is>
          <t>Disposed of by Sale | Industrial Property</t>
        </is>
      </c>
      <c r="B6" s="4" t="inlineStr">
        <is>
          <t xml:space="preserve"> </t>
        </is>
      </c>
    </row>
    <row r="7">
      <c r="A7" s="3" t="inlineStr">
        <is>
          <t>Real Estate Properties [Line Items]</t>
        </is>
      </c>
      <c r="B7" s="4" t="inlineStr">
        <is>
          <t xml:space="preserve"> </t>
        </is>
      </c>
    </row>
    <row r="8">
      <c r="A8" s="4" t="inlineStr">
        <is>
          <t>Number of Real Estate Properties | property</t>
        </is>
      </c>
      <c r="B8" s="5"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PROPERTIES (Intangible Lease Assets and Liabilitie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Assets</t>
        </is>
      </c>
      <c r="B3" s="6" t="n">
        <v>364643</v>
      </c>
      <c r="C3" s="6" t="n">
        <v>365132</v>
      </c>
    </row>
    <row r="4">
      <c r="A4" s="4" t="inlineStr">
        <is>
          <t>Gross, Liabilities</t>
        </is>
      </c>
      <c r="B4" s="5" t="n">
        <v>-84910</v>
      </c>
      <c r="C4" s="5" t="n">
        <v>-84910</v>
      </c>
    </row>
    <row r="5">
      <c r="A5" s="4" t="inlineStr">
        <is>
          <t>Accumulated Amortization, Liabilities</t>
        </is>
      </c>
      <c r="B5" s="5" t="n">
        <v>40482</v>
      </c>
      <c r="C5" s="5" t="n">
        <v>38812</v>
      </c>
    </row>
    <row r="6">
      <c r="A6" s="4" t="inlineStr">
        <is>
          <t>Net, Liabilities</t>
        </is>
      </c>
      <c r="B6" s="5" t="n">
        <v>-44428</v>
      </c>
      <c r="C6" s="5" t="n">
        <v>-46098</v>
      </c>
    </row>
    <row r="7">
      <c r="A7" s="4" t="inlineStr">
        <is>
          <t>Intangible lease asse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Assets</t>
        </is>
      </c>
      <c r="B9" s="5" t="n">
        <v>339311</v>
      </c>
      <c r="C9" s="5" t="n">
        <v>339800</v>
      </c>
    </row>
    <row r="10">
      <c r="A10" s="4" t="inlineStr">
        <is>
          <t>Accumulated Amortization, Assets</t>
        </is>
      </c>
      <c r="B10" s="5" t="n">
        <v>-260302</v>
      </c>
      <c r="C10" s="5" t="n">
        <v>-253545</v>
      </c>
    </row>
    <row r="11">
      <c r="A11" s="4" t="inlineStr">
        <is>
          <t>Net, Assets</t>
        </is>
      </c>
      <c r="B11" s="5" t="n">
        <v>79009</v>
      </c>
      <c r="C11" s="5" t="n">
        <v>86255</v>
      </c>
    </row>
    <row r="12">
      <c r="A12" s="4" t="inlineStr">
        <is>
          <t>Above-market lease asse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Assets</t>
        </is>
      </c>
      <c r="B14" s="5" t="n">
        <v>25332</v>
      </c>
      <c r="C14" s="5" t="n">
        <v>25332</v>
      </c>
    </row>
    <row r="15">
      <c r="A15" s="4" t="inlineStr">
        <is>
          <t>Accumulated Amortization, Assets</t>
        </is>
      </c>
      <c r="B15" s="5" t="n">
        <v>-21522</v>
      </c>
      <c r="C15" s="5" t="n">
        <v>-21168</v>
      </c>
    </row>
    <row r="16">
      <c r="A16" s="4" t="inlineStr">
        <is>
          <t>Net, Assets</t>
        </is>
      </c>
      <c r="B16" s="6" t="n">
        <v>3810</v>
      </c>
      <c r="C16" s="6" t="n">
        <v>41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REAL ESTATE PROPERTIES (Schedule of Adjustments to Rental Revenue Related to Amortization) (Details) - USD ($) $ in Thousand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Straight-line rent adjustments</t>
        </is>
      </c>
      <c r="B4" s="6" t="n">
        <v>927</v>
      </c>
      <c r="C4" s="6" t="n">
        <v>1582</v>
      </c>
    </row>
    <row r="5">
      <c r="A5" s="4" t="inlineStr">
        <is>
          <t>Depreciation expense</t>
        </is>
      </c>
      <c r="B5" s="5" t="n">
        <v>37423</v>
      </c>
      <c r="C5" s="5" t="n">
        <v>29845</v>
      </c>
    </row>
    <row r="6">
      <c r="A6" s="4" t="inlineStr">
        <is>
          <t>Intangible lease asset amortization</t>
        </is>
      </c>
      <c r="B6" s="5" t="n">
        <v>8450</v>
      </c>
      <c r="C6" s="5" t="n">
        <v>5625</v>
      </c>
    </row>
    <row r="7">
      <c r="A7" s="4" t="inlineStr">
        <is>
          <t>Above-market lease asse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Amortization of above and below Market Leases</t>
        </is>
      </c>
      <c r="B9" s="5" t="n">
        <v>-354</v>
      </c>
      <c r="C9" s="5" t="n">
        <v>-234</v>
      </c>
    </row>
    <row r="10">
      <c r="A10" s="4" t="inlineStr">
        <is>
          <t>Below-market lease</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Amortization of above and below Market Leases</t>
        </is>
      </c>
      <c r="B12" s="6" t="n">
        <v>1670</v>
      </c>
      <c r="C12" s="6" t="n">
        <v>1027</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STMENTS IN UNCONSOLIDATED JOINT VENTURE PARTNERSHIPS (Summary of Investments in Unconsolidated Joint Venture Partnerships) (Details) $ in Thousands</t>
        </is>
      </c>
      <c r="B1" s="2" t="inlineStr">
        <is>
          <t>3 Months Ended</t>
        </is>
      </c>
      <c r="C1" s="2" t="inlineStr">
        <is>
          <t>12 Months Ended</t>
        </is>
      </c>
    </row>
    <row r="2">
      <c r="B2" s="2" t="inlineStr">
        <is>
          <t>Mar. 31, 2025 USD ($) item</t>
        </is>
      </c>
      <c r="C2" s="2" t="inlineStr">
        <is>
          <t>Dec. 31, 2024 USD ($) item</t>
        </is>
      </c>
    </row>
    <row r="3">
      <c r="A3" s="3" t="inlineStr">
        <is>
          <t>Schedule of Equity Method Investments [Line Items]</t>
        </is>
      </c>
      <c r="B3" s="4" t="inlineStr">
        <is>
          <t xml:space="preserve"> </t>
        </is>
      </c>
      <c r="C3" s="4" t="inlineStr">
        <is>
          <t xml:space="preserve"> </t>
        </is>
      </c>
    </row>
    <row r="4">
      <c r="A4" s="4" t="inlineStr">
        <is>
          <t>Total investments in unconsolidated joint venture partnerships, carried at fair value</t>
        </is>
      </c>
      <c r="B4" s="6" t="n">
        <v>37676</v>
      </c>
      <c r="C4" s="6" t="n">
        <v>38386</v>
      </c>
    </row>
    <row r="5">
      <c r="A5" s="4" t="inlineStr">
        <is>
          <t>Total</t>
        </is>
      </c>
      <c r="B5" s="5" t="n">
        <v>292853</v>
      </c>
      <c r="C5" s="5" t="n">
        <v>212296</v>
      </c>
    </row>
    <row r="6">
      <c r="A6" s="4" t="inlineStr">
        <is>
          <t>Unconsolidated Joint Venture Partnerships</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Total investments in unconsolidated joint venture partnerships, carried at cost</t>
        </is>
      </c>
      <c r="B8" s="5" t="n">
        <v>255177</v>
      </c>
      <c r="C8" s="5" t="n">
        <v>173910</v>
      </c>
    </row>
    <row r="9">
      <c r="A9" s="4" t="inlineStr">
        <is>
          <t>Total investments in unconsolidated joint venture partnerships, carried at fair value</t>
        </is>
      </c>
      <c r="B9" s="5" t="n">
        <v>37676</v>
      </c>
      <c r="C9" s="5" t="n">
        <v>38386</v>
      </c>
    </row>
    <row r="10">
      <c r="A10" s="4" t="inlineStr">
        <is>
          <t>Total</t>
        </is>
      </c>
      <c r="B10" s="5" t="n">
        <v>292853</v>
      </c>
      <c r="C10" s="6" t="n">
        <v>212296</v>
      </c>
    </row>
    <row r="11">
      <c r="A11" s="4" t="inlineStr">
        <is>
          <t>Unfunded Capital commitment</t>
        </is>
      </c>
      <c r="B11" s="6" t="n">
        <v>144000</v>
      </c>
      <c r="C11" s="4" t="inlineStr">
        <is>
          <t xml:space="preserve"> </t>
        </is>
      </c>
    </row>
    <row r="12">
      <c r="A12" s="4" t="inlineStr">
        <is>
          <t>Credit Lease joint venture partnerships</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Joint venture partnerships | item</t>
        </is>
      </c>
      <c r="B14" s="5" t="n">
        <v>3</v>
      </c>
      <c r="C14" s="5" t="n">
        <v>3</v>
      </c>
    </row>
    <row r="15">
      <c r="A15" s="4" t="inlineStr">
        <is>
          <t>Ownership percentage</t>
        </is>
      </c>
      <c r="B15" s="9" t="n">
        <v>0.5</v>
      </c>
      <c r="C15" s="9" t="n">
        <v>0.5</v>
      </c>
    </row>
    <row r="16">
      <c r="A16" s="4" t="inlineStr">
        <is>
          <t>Total investments in unconsolidated joint venture partnerships, carried at cost</t>
        </is>
      </c>
      <c r="B16" s="6" t="n">
        <v>101010</v>
      </c>
      <c r="C16" s="6" t="n">
        <v>101569</v>
      </c>
    </row>
    <row r="17">
      <c r="A17" s="4" t="inlineStr">
        <is>
          <t>Data Center joint venture partnerships</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Joint venture partnerships | item</t>
        </is>
      </c>
      <c r="B19" s="5" t="n">
        <v>2</v>
      </c>
      <c r="C19" s="5" t="n">
        <v>2</v>
      </c>
    </row>
    <row r="20">
      <c r="A20" s="4" t="inlineStr">
        <is>
          <t>Total investments in unconsolidated joint venture partnerships, carried at cost</t>
        </is>
      </c>
      <c r="B20" s="6" t="n">
        <v>53007</v>
      </c>
      <c r="C20" s="6" t="n">
        <v>42663</v>
      </c>
    </row>
    <row r="21">
      <c r="A21" s="4" t="inlineStr">
        <is>
          <t>Data Center joint venture partnerships | Maximum</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Ownership percentage</t>
        </is>
      </c>
      <c r="B23" s="10" t="n">
        <v>0.101</v>
      </c>
      <c r="C23" s="10" t="n">
        <v>0.102</v>
      </c>
    </row>
    <row r="24">
      <c r="A24" s="4" t="inlineStr">
        <is>
          <t>Data Center joint venture partnerships | Minimum</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Ownership percentage</t>
        </is>
      </c>
      <c r="B26" s="9" t="n">
        <v>0.1</v>
      </c>
      <c r="C26" s="9" t="n">
        <v>0.1</v>
      </c>
    </row>
    <row r="27">
      <c r="A27" s="4" t="inlineStr">
        <is>
          <t>Real Estate Debt joint venture partnerships</t>
        </is>
      </c>
      <c r="B27" s="4" t="inlineStr">
        <is>
          <t xml:space="preserve"> </t>
        </is>
      </c>
      <c r="C27" s="4" t="inlineStr">
        <is>
          <t xml:space="preserve"> </t>
        </is>
      </c>
    </row>
    <row r="28">
      <c r="A28" s="3" t="inlineStr">
        <is>
          <t>Schedule of Equity Method Investments [Line Items]</t>
        </is>
      </c>
      <c r="B28" s="4" t="inlineStr">
        <is>
          <t xml:space="preserve"> </t>
        </is>
      </c>
      <c r="C28" s="4" t="inlineStr">
        <is>
          <t xml:space="preserve"> </t>
        </is>
      </c>
    </row>
    <row r="29">
      <c r="A29" s="4" t="inlineStr">
        <is>
          <t>Joint venture partnerships | item</t>
        </is>
      </c>
      <c r="B29" s="5" t="n">
        <v>2</v>
      </c>
      <c r="C29" s="5" t="n">
        <v>2</v>
      </c>
    </row>
    <row r="30">
      <c r="A30" s="4" t="inlineStr">
        <is>
          <t>Total investments in unconsolidated joint venture partnerships, carried at cost</t>
        </is>
      </c>
      <c r="B30" s="6" t="n">
        <v>101160</v>
      </c>
      <c r="C30" s="6" t="n">
        <v>29678</v>
      </c>
    </row>
    <row r="31">
      <c r="A31" s="4" t="inlineStr">
        <is>
          <t>Real Estate Debt joint venture partnerships | Maximum</t>
        </is>
      </c>
      <c r="B31" s="4" t="inlineStr">
        <is>
          <t xml:space="preserve"> </t>
        </is>
      </c>
      <c r="C31" s="4" t="inlineStr">
        <is>
          <t xml:space="preserve"> </t>
        </is>
      </c>
    </row>
    <row r="32">
      <c r="A32" s="3" t="inlineStr">
        <is>
          <t>Schedule of Equity Method Investments [Line Items]</t>
        </is>
      </c>
      <c r="B32" s="4" t="inlineStr">
        <is>
          <t xml:space="preserve"> </t>
        </is>
      </c>
      <c r="C32" s="4" t="inlineStr">
        <is>
          <t xml:space="preserve"> </t>
        </is>
      </c>
    </row>
    <row r="33">
      <c r="A33" s="4" t="inlineStr">
        <is>
          <t>Ownership percentage</t>
        </is>
      </c>
      <c r="B33" s="9" t="n">
        <v>0.2</v>
      </c>
      <c r="C33" s="9" t="n">
        <v>0.2</v>
      </c>
    </row>
    <row r="34">
      <c r="A34" s="4" t="inlineStr">
        <is>
          <t>Real Estate Debt joint venture partnerships | Minimum</t>
        </is>
      </c>
      <c r="B34" s="4" t="inlineStr">
        <is>
          <t xml:space="preserve"> </t>
        </is>
      </c>
      <c r="C34" s="4" t="inlineStr">
        <is>
          <t xml:space="preserve"> </t>
        </is>
      </c>
    </row>
    <row r="35">
      <c r="A35" s="3" t="inlineStr">
        <is>
          <t>Schedule of Equity Method Investments [Line Items]</t>
        </is>
      </c>
      <c r="B35" s="4" t="inlineStr">
        <is>
          <t xml:space="preserve"> </t>
        </is>
      </c>
      <c r="C35" s="4" t="inlineStr">
        <is>
          <t xml:space="preserve"> </t>
        </is>
      </c>
    </row>
    <row r="36">
      <c r="A36" s="4" t="inlineStr">
        <is>
          <t>Ownership percentage</t>
        </is>
      </c>
      <c r="B36" s="10" t="n">
        <v>0.199</v>
      </c>
      <c r="C36" s="10" t="n">
        <v>0.199</v>
      </c>
    </row>
    <row r="37">
      <c r="A37" s="4" t="inlineStr">
        <is>
          <t>Industrial joint venture partnerships</t>
        </is>
      </c>
      <c r="B37" s="4" t="inlineStr">
        <is>
          <t xml:space="preserve"> </t>
        </is>
      </c>
      <c r="C37" s="4" t="inlineStr">
        <is>
          <t xml:space="preserve"> </t>
        </is>
      </c>
    </row>
    <row r="38">
      <c r="A38" s="3" t="inlineStr">
        <is>
          <t>Schedule of Equity Method Investments [Line Items]</t>
        </is>
      </c>
      <c r="B38" s="4" t="inlineStr">
        <is>
          <t xml:space="preserve"> </t>
        </is>
      </c>
      <c r="C38" s="4" t="inlineStr">
        <is>
          <t xml:space="preserve"> </t>
        </is>
      </c>
    </row>
    <row r="39">
      <c r="A39" s="4" t="inlineStr">
        <is>
          <t>Joint venture partnerships | item</t>
        </is>
      </c>
      <c r="B39" s="5" t="n">
        <v>1</v>
      </c>
      <c r="C39" s="5" t="n">
        <v>1</v>
      </c>
    </row>
    <row r="40">
      <c r="A40" s="4" t="inlineStr">
        <is>
          <t>Ownership percentage</t>
        </is>
      </c>
      <c r="B40" s="10" t="n">
        <v>0.274</v>
      </c>
      <c r="C40" s="10" t="n">
        <v>0.274</v>
      </c>
    </row>
    <row r="41">
      <c r="A41" s="4" t="inlineStr">
        <is>
          <t>Total investments in unconsolidated joint venture partnerships, carried at fair value</t>
        </is>
      </c>
      <c r="B41" s="6" t="n">
        <v>37676</v>
      </c>
      <c r="C41" s="6" t="n">
        <v>3838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JOINT VENTURE PARTNERSHIPS (Income (Loss) in Unconsolidated Joint Venture Partnerships) (Details) - USD ($) $ in Thousands</t>
        </is>
      </c>
      <c r="B1" s="2" t="inlineStr">
        <is>
          <t>3 Months Ended</t>
        </is>
      </c>
    </row>
    <row r="2">
      <c r="B2" s="2" t="inlineStr">
        <is>
          <t>Mar. 31, 2025</t>
        </is>
      </c>
      <c r="C2" s="2" t="inlineStr">
        <is>
          <t>Mar. 31, 2024</t>
        </is>
      </c>
    </row>
    <row r="3">
      <c r="A3" s="3" t="inlineStr">
        <is>
          <t>Other foreign currency gain (loss):</t>
        </is>
      </c>
      <c r="B3" s="4" t="inlineStr">
        <is>
          <t xml:space="preserve"> </t>
        </is>
      </c>
      <c r="C3" s="4" t="inlineStr">
        <is>
          <t xml:space="preserve"> </t>
        </is>
      </c>
    </row>
    <row r="4">
      <c r="A4" s="4" t="inlineStr">
        <is>
          <t>Total</t>
        </is>
      </c>
      <c r="B4" s="6" t="n">
        <v>3514</v>
      </c>
      <c r="C4" s="6" t="n">
        <v>2282</v>
      </c>
    </row>
    <row r="5">
      <c r="A5" s="4" t="inlineStr">
        <is>
          <t>Unconsolidated Joint Venture Partnerships</t>
        </is>
      </c>
      <c r="B5" s="4" t="inlineStr">
        <is>
          <t xml:space="preserve"> </t>
        </is>
      </c>
      <c r="C5" s="4" t="inlineStr">
        <is>
          <t xml:space="preserve"> </t>
        </is>
      </c>
    </row>
    <row r="6">
      <c r="A6" s="3" t="inlineStr">
        <is>
          <t>Income (loss) from unconsolidated joint venture partnerships, carried at cost:</t>
        </is>
      </c>
      <c r="B6" s="4" t="inlineStr">
        <is>
          <t xml:space="preserve"> </t>
        </is>
      </c>
      <c r="C6" s="4" t="inlineStr">
        <is>
          <t xml:space="preserve"> </t>
        </is>
      </c>
    </row>
    <row r="7">
      <c r="A7" s="4" t="inlineStr">
        <is>
          <t>Total income (loss) from unconsolidated joint venture partnerships, carried at cost</t>
        </is>
      </c>
      <c r="B7" s="5" t="n">
        <v>2600</v>
      </c>
      <c r="C7" s="5" t="n">
        <v>1202</v>
      </c>
    </row>
    <row r="8">
      <c r="A8" s="3" t="inlineStr">
        <is>
          <t>Income (loss) from unconsolidated joint venture partnerships, carried at fair value:</t>
        </is>
      </c>
      <c r="B8" s="4" t="inlineStr">
        <is>
          <t xml:space="preserve"> </t>
        </is>
      </c>
      <c r="C8" s="4" t="inlineStr">
        <is>
          <t xml:space="preserve"> </t>
        </is>
      </c>
    </row>
    <row r="9">
      <c r="A9" s="4" t="inlineStr">
        <is>
          <t>Gain on investment</t>
        </is>
      </c>
      <c r="B9" s="5" t="n">
        <v>827</v>
      </c>
      <c r="C9" s="5" t="n">
        <v>1387</v>
      </c>
    </row>
    <row r="10">
      <c r="A10" s="4" t="inlineStr">
        <is>
          <t>Foreign currency gain (loss) on investment</t>
        </is>
      </c>
      <c r="B10" s="5" t="n">
        <v>1082</v>
      </c>
      <c r="C10" s="5" t="n">
        <v>-482</v>
      </c>
    </row>
    <row r="11">
      <c r="A11" s="4" t="inlineStr">
        <is>
          <t>Total income from unconsolidated joint venture partnerships, carried at fair value</t>
        </is>
      </c>
      <c r="B11" s="5" t="n">
        <v>1909</v>
      </c>
      <c r="C11" s="5" t="n">
        <v>905</v>
      </c>
    </row>
    <row r="12">
      <c r="A12" s="3" t="inlineStr">
        <is>
          <t>Other foreign currency gain (loss):</t>
        </is>
      </c>
      <c r="B12" s="4" t="inlineStr">
        <is>
          <t xml:space="preserve"> </t>
        </is>
      </c>
      <c r="C12" s="4" t="inlineStr">
        <is>
          <t xml:space="preserve"> </t>
        </is>
      </c>
    </row>
    <row r="13">
      <c r="A13" s="4" t="inlineStr">
        <is>
          <t>Foreign currency (loss) gain on debt held in foreign currencies</t>
        </is>
      </c>
      <c r="B13" s="5" t="n">
        <v>-1074</v>
      </c>
      <c r="C13" s="5" t="n">
        <v>181</v>
      </c>
    </row>
    <row r="14">
      <c r="A14" s="4" t="inlineStr">
        <is>
          <t>Foreign currency gain (loss) on remeasurement of cash and cash equivalents</t>
        </is>
      </c>
      <c r="B14" s="5" t="n">
        <v>79</v>
      </c>
      <c r="C14" s="5" t="n">
        <v>-6</v>
      </c>
    </row>
    <row r="15">
      <c r="A15" s="4" t="inlineStr">
        <is>
          <t>Total other foreign currency (loss) gain</t>
        </is>
      </c>
      <c r="B15" s="5" t="n">
        <v>-995</v>
      </c>
      <c r="C15" s="5" t="n">
        <v>175</v>
      </c>
    </row>
    <row r="16">
      <c r="A16" s="4" t="inlineStr">
        <is>
          <t>Total</t>
        </is>
      </c>
      <c r="B16" s="6" t="n">
        <v>3514</v>
      </c>
      <c r="C16" s="6" t="n">
        <v>228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6" customWidth="1" min="2" max="2"/>
    <col width="31" customWidth="1" min="3" max="3"/>
    <col width="40" customWidth="1" min="4" max="4"/>
  </cols>
  <sheetData>
    <row r="1">
      <c r="A1" s="1" t="inlineStr">
        <is>
          <t>INVESTMENTS IN REAL ESTATE DEBT AND SECURITIES (Debt Related Investments) (Details) $ in Thousands</t>
        </is>
      </c>
      <c r="B1" s="2" t="inlineStr">
        <is>
          <t>3 Months Ended</t>
        </is>
      </c>
      <c r="D1" s="2" t="inlineStr">
        <is>
          <t>12 Months Ended</t>
        </is>
      </c>
    </row>
    <row r="2">
      <c r="B2" s="2" t="inlineStr">
        <is>
          <t>Mar. 31, 2025 USD ($) contract item</t>
        </is>
      </c>
      <c r="C2" s="2" t="inlineStr">
        <is>
          <t>Mar. 31, 2024 USD ($) contract</t>
        </is>
      </c>
      <c r="D2" s="2" t="inlineStr">
        <is>
          <t>Dec. 31, 2024 USD ($) contract security</t>
        </is>
      </c>
    </row>
    <row r="3">
      <c r="A3" s="3" t="inlineStr">
        <is>
          <t>Marketable Securities [Line Items]</t>
        </is>
      </c>
      <c r="B3" s="4" t="inlineStr">
        <is>
          <t xml:space="preserve"> </t>
        </is>
      </c>
      <c r="C3" s="4" t="inlineStr">
        <is>
          <t xml:space="preserve"> </t>
        </is>
      </c>
      <c r="D3" s="4" t="inlineStr">
        <is>
          <t xml:space="preserve"> </t>
        </is>
      </c>
    </row>
    <row r="4">
      <c r="A4" s="4" t="inlineStr">
        <is>
          <t>Carrying Amount</t>
        </is>
      </c>
      <c r="B4" s="6" t="n">
        <v>174145</v>
      </c>
      <c r="C4" s="4" t="inlineStr">
        <is>
          <t xml:space="preserve"> </t>
        </is>
      </c>
      <c r="D4" s="6" t="n">
        <v>216701</v>
      </c>
    </row>
    <row r="5">
      <c r="A5" s="4" t="inlineStr">
        <is>
          <t>Outstanding Principal</t>
        </is>
      </c>
      <c r="B5" s="6" t="n">
        <v>174772</v>
      </c>
      <c r="C5" s="4" t="inlineStr">
        <is>
          <t xml:space="preserve"> </t>
        </is>
      </c>
      <c r="D5" s="6" t="n">
        <v>217603</v>
      </c>
    </row>
    <row r="6">
      <c r="A6" s="4" t="inlineStr">
        <is>
          <t>Weighted-Average Interest Rate</t>
        </is>
      </c>
      <c r="B6" s="9" t="n">
        <v>0.09</v>
      </c>
      <c r="C6" s="4" t="inlineStr">
        <is>
          <t xml:space="preserve"> </t>
        </is>
      </c>
      <c r="D6" s="10" t="n">
        <v>0.08500000000000001</v>
      </c>
    </row>
    <row r="7">
      <c r="A7" s="4" t="inlineStr">
        <is>
          <t>Weighted-Average Remaining Life (Years)</t>
        </is>
      </c>
      <c r="B7" s="4" t="inlineStr">
        <is>
          <t>1 year 1 month 6 days</t>
        </is>
      </c>
      <c r="C7" s="4" t="inlineStr">
        <is>
          <t xml:space="preserve"> </t>
        </is>
      </c>
      <c r="D7" s="4" t="inlineStr">
        <is>
          <t>1 year</t>
        </is>
      </c>
    </row>
    <row r="8">
      <c r="A8" s="4" t="inlineStr">
        <is>
          <t>Collection of principal repayments</t>
        </is>
      </c>
      <c r="B8" s="6" t="n">
        <v>47360</v>
      </c>
      <c r="C8" s="6" t="n">
        <v>2083</v>
      </c>
      <c r="D8" s="4" t="inlineStr">
        <is>
          <t xml:space="preserve"> </t>
        </is>
      </c>
    </row>
    <row r="9">
      <c r="A9" s="4" t="inlineStr">
        <is>
          <t>Current commitment amount</t>
        </is>
      </c>
      <c r="B9" s="5" t="n">
        <v>179900</v>
      </c>
      <c r="C9" s="4" t="inlineStr">
        <is>
          <t xml:space="preserve"> </t>
        </is>
      </c>
      <c r="D9" s="6" t="n">
        <v>227200</v>
      </c>
    </row>
    <row r="10">
      <c r="A10" s="4" t="inlineStr">
        <is>
          <t>Senior loans, carried at cost</t>
        </is>
      </c>
      <c r="B10" s="4" t="inlineStr">
        <is>
          <t xml:space="preserve"> </t>
        </is>
      </c>
      <c r="C10" s="4" t="inlineStr">
        <is>
          <t xml:space="preserve"> </t>
        </is>
      </c>
      <c r="D10" s="4" t="inlineStr">
        <is>
          <t xml:space="preserve"> </t>
        </is>
      </c>
    </row>
    <row r="11">
      <c r="A11" s="3" t="inlineStr">
        <is>
          <t>Marketable Securities [Line Items]</t>
        </is>
      </c>
      <c r="B11" s="4" t="inlineStr">
        <is>
          <t xml:space="preserve"> </t>
        </is>
      </c>
      <c r="C11" s="4" t="inlineStr">
        <is>
          <t xml:space="preserve"> </t>
        </is>
      </c>
      <c r="D11" s="4" t="inlineStr">
        <is>
          <t xml:space="preserve"> </t>
        </is>
      </c>
    </row>
    <row r="12">
      <c r="A12" s="4" t="inlineStr">
        <is>
          <t>Carrying Amount</t>
        </is>
      </c>
      <c r="B12" s="5" t="n">
        <v>144731</v>
      </c>
      <c r="C12" s="4" t="inlineStr">
        <is>
          <t xml:space="preserve"> </t>
        </is>
      </c>
      <c r="D12" s="5" t="n">
        <v>187857</v>
      </c>
    </row>
    <row r="13">
      <c r="A13" s="4" t="inlineStr">
        <is>
          <t>Outstanding Principal</t>
        </is>
      </c>
      <c r="B13" s="6" t="n">
        <v>145358</v>
      </c>
      <c r="C13" s="4" t="inlineStr">
        <is>
          <t xml:space="preserve"> </t>
        </is>
      </c>
      <c r="D13" s="6" t="n">
        <v>188759</v>
      </c>
    </row>
    <row r="14">
      <c r="A14" s="4" t="inlineStr">
        <is>
          <t>Weighted-Average Interest Rate</t>
        </is>
      </c>
      <c r="B14" s="10" t="n">
        <v>0.093</v>
      </c>
      <c r="C14" s="4" t="inlineStr">
        <is>
          <t xml:space="preserve"> </t>
        </is>
      </c>
      <c r="D14" s="10" t="n">
        <v>0.08599999999999999</v>
      </c>
    </row>
    <row r="15">
      <c r="A15" s="4" t="inlineStr">
        <is>
          <t>Weighted-Average Remaining Life (Years)</t>
        </is>
      </c>
      <c r="B15" s="4" t="inlineStr">
        <is>
          <t>10 months 24 days</t>
        </is>
      </c>
      <c r="C15" s="4" t="inlineStr">
        <is>
          <t xml:space="preserve"> </t>
        </is>
      </c>
      <c r="D15" s="4" t="inlineStr">
        <is>
          <t>9 months 18 days</t>
        </is>
      </c>
    </row>
    <row r="16">
      <c r="A16" s="4" t="inlineStr">
        <is>
          <t>Collection of principal repayments</t>
        </is>
      </c>
      <c r="B16" s="6" t="n">
        <v>47400</v>
      </c>
      <c r="C16" s="4" t="inlineStr">
        <is>
          <t xml:space="preserve"> </t>
        </is>
      </c>
      <c r="D16" s="4" t="inlineStr">
        <is>
          <t xml:space="preserve"> </t>
        </is>
      </c>
    </row>
    <row r="17">
      <c r="A17" s="4" t="inlineStr">
        <is>
          <t>Number of contracts | contract</t>
        </is>
      </c>
      <c r="B17" s="5" t="n">
        <v>3</v>
      </c>
      <c r="C17" s="4" t="inlineStr">
        <is>
          <t xml:space="preserve"> </t>
        </is>
      </c>
      <c r="D17" s="4" t="inlineStr">
        <is>
          <t xml:space="preserve"> </t>
        </is>
      </c>
    </row>
    <row r="18">
      <c r="A18" s="4" t="inlineStr">
        <is>
          <t>Debt-related income</t>
        </is>
      </c>
      <c r="B18" s="6" t="n">
        <v>0</v>
      </c>
      <c r="C18" s="5" t="n">
        <v>1400</v>
      </c>
      <c r="D18" s="4" t="inlineStr">
        <is>
          <t xml:space="preserve"> </t>
        </is>
      </c>
    </row>
    <row r="19">
      <c r="A19" s="4" t="inlineStr">
        <is>
          <t>Total income from debt securities added to principal balance</t>
        </is>
      </c>
      <c r="B19" s="4" t="inlineStr">
        <is>
          <t xml:space="preserve"> </t>
        </is>
      </c>
      <c r="C19" s="5" t="n">
        <v>600</v>
      </c>
      <c r="D19" s="4" t="inlineStr">
        <is>
          <t xml:space="preserve"> </t>
        </is>
      </c>
    </row>
    <row r="20">
      <c r="A20" s="4" t="inlineStr">
        <is>
          <t>Senior loans in default and on non-accrual status</t>
        </is>
      </c>
      <c r="B20" s="4" t="inlineStr">
        <is>
          <t xml:space="preserve"> </t>
        </is>
      </c>
      <c r="C20" s="4" t="inlineStr">
        <is>
          <t xml:space="preserve"> </t>
        </is>
      </c>
      <c r="D20" s="4" t="inlineStr">
        <is>
          <t xml:space="preserve"> </t>
        </is>
      </c>
    </row>
    <row r="21">
      <c r="A21" s="3" t="inlineStr">
        <is>
          <t>Marketable Securities [Line Items]</t>
        </is>
      </c>
      <c r="B21" s="4" t="inlineStr">
        <is>
          <t xml:space="preserve"> </t>
        </is>
      </c>
      <c r="C21" s="4" t="inlineStr">
        <is>
          <t xml:space="preserve"> </t>
        </is>
      </c>
      <c r="D21" s="4" t="inlineStr">
        <is>
          <t xml:space="preserve"> </t>
        </is>
      </c>
    </row>
    <row r="22">
      <c r="A22" s="4" t="inlineStr">
        <is>
          <t>Carrying Amount</t>
        </is>
      </c>
      <c r="B22" s="6" t="n">
        <v>46600</v>
      </c>
      <c r="C22" s="4" t="inlineStr">
        <is>
          <t xml:space="preserve"> </t>
        </is>
      </c>
      <c r="D22" s="6" t="n">
        <v>46600</v>
      </c>
    </row>
    <row r="23">
      <c r="A23" s="4" t="inlineStr">
        <is>
          <t>Number of contracts | contract</t>
        </is>
      </c>
      <c r="B23" s="5" t="n">
        <v>1</v>
      </c>
      <c r="C23" s="4" t="inlineStr">
        <is>
          <t xml:space="preserve"> </t>
        </is>
      </c>
      <c r="D23" s="5" t="n">
        <v>1</v>
      </c>
    </row>
    <row r="24">
      <c r="A24" s="4" t="inlineStr">
        <is>
          <t>Senior loans, carried at fair value</t>
        </is>
      </c>
      <c r="B24" s="4" t="inlineStr">
        <is>
          <t xml:space="preserve"> </t>
        </is>
      </c>
      <c r="C24" s="4" t="inlineStr">
        <is>
          <t xml:space="preserve"> </t>
        </is>
      </c>
      <c r="D24" s="4" t="inlineStr">
        <is>
          <t xml:space="preserve"> </t>
        </is>
      </c>
    </row>
    <row r="25">
      <c r="A25" s="3" t="inlineStr">
        <is>
          <t>Marketable Securities [Line Items]</t>
        </is>
      </c>
      <c r="B25" s="4" t="inlineStr">
        <is>
          <t xml:space="preserve"> </t>
        </is>
      </c>
      <c r="C25" s="4" t="inlineStr">
        <is>
          <t xml:space="preserve"> </t>
        </is>
      </c>
      <c r="D25" s="4" t="inlineStr">
        <is>
          <t xml:space="preserve"> </t>
        </is>
      </c>
    </row>
    <row r="26">
      <c r="A26" s="4" t="inlineStr">
        <is>
          <t>Carrying Amount</t>
        </is>
      </c>
      <c r="B26" s="6" t="n">
        <v>29414</v>
      </c>
      <c r="C26" s="4" t="inlineStr">
        <is>
          <t xml:space="preserve"> </t>
        </is>
      </c>
      <c r="D26" s="6" t="n">
        <v>28844</v>
      </c>
    </row>
    <row r="27">
      <c r="A27" s="4" t="inlineStr">
        <is>
          <t>Outstanding Principal</t>
        </is>
      </c>
      <c r="B27" s="6" t="n">
        <v>29414</v>
      </c>
      <c r="C27" s="4" t="inlineStr">
        <is>
          <t xml:space="preserve"> </t>
        </is>
      </c>
      <c r="D27" s="6" t="n">
        <v>28844</v>
      </c>
    </row>
    <row r="28">
      <c r="A28" s="4" t="inlineStr">
        <is>
          <t>Weighted-Average Interest Rate</t>
        </is>
      </c>
      <c r="B28" s="10" t="n">
        <v>0.078</v>
      </c>
      <c r="C28" s="4" t="inlineStr">
        <is>
          <t xml:space="preserve"> </t>
        </is>
      </c>
      <c r="D28" s="10" t="n">
        <v>0.078</v>
      </c>
    </row>
    <row r="29">
      <c r="A29" s="4" t="inlineStr">
        <is>
          <t>Weighted-Average Remaining Life (Years)</t>
        </is>
      </c>
      <c r="B29" s="4" t="inlineStr">
        <is>
          <t>2 years</t>
        </is>
      </c>
      <c r="C29" s="4" t="inlineStr">
        <is>
          <t xml:space="preserve"> </t>
        </is>
      </c>
      <c r="D29" s="4" t="inlineStr">
        <is>
          <t>2 years 3 months 18 days</t>
        </is>
      </c>
    </row>
    <row r="30">
      <c r="A30" s="4" t="inlineStr">
        <is>
          <t>Number of contracts</t>
        </is>
      </c>
      <c r="B30" s="5" t="n">
        <v>1</v>
      </c>
      <c r="C30" s="4" t="inlineStr">
        <is>
          <t xml:space="preserve"> </t>
        </is>
      </c>
      <c r="D30" s="5" t="n">
        <v>1</v>
      </c>
    </row>
    <row r="31">
      <c r="A31" s="4" t="inlineStr">
        <is>
          <t>Current commitment amount</t>
        </is>
      </c>
      <c r="B31" s="6" t="n">
        <v>29400</v>
      </c>
      <c r="C31" s="4" t="inlineStr">
        <is>
          <t xml:space="preserve"> </t>
        </is>
      </c>
      <c r="D31" s="6" t="n">
        <v>29400</v>
      </c>
    </row>
    <row r="32">
      <c r="A32" s="4" t="inlineStr">
        <is>
          <t>Mezzanine loans, carried at cost</t>
        </is>
      </c>
      <c r="B32" s="4" t="inlineStr">
        <is>
          <t xml:space="preserve"> </t>
        </is>
      </c>
      <c r="C32" s="4" t="inlineStr">
        <is>
          <t xml:space="preserve"> </t>
        </is>
      </c>
      <c r="D32" s="4" t="inlineStr">
        <is>
          <t xml:space="preserve"> </t>
        </is>
      </c>
    </row>
    <row r="33">
      <c r="A33" s="3" t="inlineStr">
        <is>
          <t>Marketable Securities [Line Items]</t>
        </is>
      </c>
      <c r="B33" s="4" t="inlineStr">
        <is>
          <t xml:space="preserve"> </t>
        </is>
      </c>
      <c r="C33" s="4" t="inlineStr">
        <is>
          <t xml:space="preserve"> </t>
        </is>
      </c>
      <c r="D33" s="4" t="inlineStr">
        <is>
          <t xml:space="preserve"> </t>
        </is>
      </c>
    </row>
    <row r="34">
      <c r="A34" s="4" t="inlineStr">
        <is>
          <t>Collection of principal repayments</t>
        </is>
      </c>
      <c r="B34" s="4" t="inlineStr">
        <is>
          <t xml:space="preserve"> </t>
        </is>
      </c>
      <c r="C34" s="6" t="n">
        <v>2100</v>
      </c>
      <c r="D34" s="4" t="inlineStr">
        <is>
          <t xml:space="preserve"> </t>
        </is>
      </c>
    </row>
    <row r="35">
      <c r="A35" s="4" t="inlineStr">
        <is>
          <t>Number of contracts | contract</t>
        </is>
      </c>
      <c r="B35" s="4" t="inlineStr">
        <is>
          <t xml:space="preserve"> </t>
        </is>
      </c>
      <c r="C35" s="5" t="n">
        <v>1</v>
      </c>
      <c r="D35"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IN REAL ESTATE DEBT AND SECURITIES (Current Expected Credit Loss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Marketable Securities [Line Items]</t>
        </is>
      </c>
      <c r="B3" s="4" t="inlineStr">
        <is>
          <t xml:space="preserve"> </t>
        </is>
      </c>
      <c r="C3" s="4" t="inlineStr">
        <is>
          <t xml:space="preserve"> </t>
        </is>
      </c>
      <c r="D3" s="4" t="inlineStr">
        <is>
          <t xml:space="preserve"> </t>
        </is>
      </c>
    </row>
    <row r="4">
      <c r="A4" s="4" t="inlineStr">
        <is>
          <t>Debt investments, Allowance for credit loss</t>
        </is>
      </c>
      <c r="B4" s="6" t="n">
        <v>400</v>
      </c>
      <c r="C4" s="4" t="inlineStr">
        <is>
          <t xml:space="preserve"> </t>
        </is>
      </c>
      <c r="D4" s="6" t="n">
        <v>500</v>
      </c>
    </row>
    <row r="5">
      <c r="A5" s="4" t="inlineStr">
        <is>
          <t>Percentage of CECL Reserve to debt related investment commitment</t>
        </is>
      </c>
      <c r="B5" s="10" t="n">
        <v>0.002</v>
      </c>
      <c r="C5" s="4" t="inlineStr">
        <is>
          <t xml:space="preserve"> </t>
        </is>
      </c>
      <c r="D5" s="10" t="n">
        <v>0.002</v>
      </c>
    </row>
    <row r="6">
      <c r="A6" s="4" t="inlineStr">
        <is>
          <t>Held to Maturity debt related Investments</t>
        </is>
      </c>
      <c r="B6" s="6" t="n">
        <v>179900</v>
      </c>
      <c r="C6" s="4" t="inlineStr">
        <is>
          <t xml:space="preserve"> </t>
        </is>
      </c>
      <c r="D6" s="6" t="n">
        <v>227200</v>
      </c>
    </row>
    <row r="7">
      <c r="A7" s="4" t="inlineStr">
        <is>
          <t>Debt Securities, Held-to-Maturity, Allowance for Credit Loss, Period Increase (Decrease)</t>
        </is>
      </c>
      <c r="B7" s="5" t="n">
        <v>-100</v>
      </c>
      <c r="C7" s="6" t="n">
        <v>-100</v>
      </c>
      <c r="D7" s="4" t="inlineStr">
        <is>
          <t xml:space="preserve"> </t>
        </is>
      </c>
    </row>
    <row r="8">
      <c r="A8" s="4" t="inlineStr">
        <is>
          <t>Funded Commitment Balance</t>
        </is>
      </c>
      <c r="B8" s="5" t="n">
        <v>145400</v>
      </c>
      <c r="C8" s="4" t="inlineStr">
        <is>
          <t xml:space="preserve"> </t>
        </is>
      </c>
      <c r="D8" s="5" t="n">
        <v>188800</v>
      </c>
    </row>
    <row r="9">
      <c r="A9" s="4" t="inlineStr">
        <is>
          <t>Unfunded Commitment Balance</t>
        </is>
      </c>
      <c r="B9" s="5" t="n">
        <v>34500</v>
      </c>
      <c r="C9" s="4" t="inlineStr">
        <is>
          <t xml:space="preserve"> </t>
        </is>
      </c>
      <c r="D9" s="5" t="n">
        <v>38400</v>
      </c>
    </row>
    <row r="10">
      <c r="A10" s="4" t="inlineStr">
        <is>
          <t>Funded Commitments Related to Allowance</t>
        </is>
      </c>
      <c r="B10" s="5" t="n">
        <v>300</v>
      </c>
      <c r="C10" s="4" t="inlineStr">
        <is>
          <t xml:space="preserve"> </t>
        </is>
      </c>
      <c r="D10" s="5" t="n">
        <v>400</v>
      </c>
    </row>
    <row r="11">
      <c r="A11" s="4" t="inlineStr">
        <is>
          <t>Unfunded Commitments Related to Allowance</t>
        </is>
      </c>
      <c r="B11" s="5" t="n">
        <v>100</v>
      </c>
      <c r="C11" s="4" t="inlineStr">
        <is>
          <t xml:space="preserve"> </t>
        </is>
      </c>
      <c r="D11" s="5" t="n">
        <v>100</v>
      </c>
    </row>
    <row r="12">
      <c r="A12" s="4" t="inlineStr">
        <is>
          <t>Carrying value</t>
        </is>
      </c>
      <c r="B12" s="5" t="n">
        <v>174145</v>
      </c>
      <c r="C12" s="4" t="inlineStr">
        <is>
          <t xml:space="preserve"> </t>
        </is>
      </c>
      <c r="D12" s="5" t="n">
        <v>216701</v>
      </c>
    </row>
    <row r="13">
      <c r="A13" s="4" t="inlineStr">
        <is>
          <t>Write-offs</t>
        </is>
      </c>
      <c r="B13" s="5" t="n">
        <v>0</v>
      </c>
      <c r="C13" s="4" t="inlineStr">
        <is>
          <t xml:space="preserve"> </t>
        </is>
      </c>
      <c r="D13" s="5" t="n">
        <v>0</v>
      </c>
    </row>
    <row r="14">
      <c r="A14" s="4" t="inlineStr">
        <is>
          <t>Recoveries</t>
        </is>
      </c>
      <c r="B14" s="5" t="n">
        <v>0</v>
      </c>
      <c r="C14" s="4" t="inlineStr">
        <is>
          <t xml:space="preserve"> </t>
        </is>
      </c>
      <c r="D14" s="5" t="n">
        <v>0</v>
      </c>
    </row>
    <row r="15">
      <c r="A15" s="4" t="inlineStr">
        <is>
          <t>Senior loans</t>
        </is>
      </c>
      <c r="B15" s="4" t="inlineStr">
        <is>
          <t xml:space="preserve"> </t>
        </is>
      </c>
      <c r="C15" s="4" t="inlineStr">
        <is>
          <t xml:space="preserve"> </t>
        </is>
      </c>
      <c r="D15" s="4" t="inlineStr">
        <is>
          <t xml:space="preserve"> </t>
        </is>
      </c>
    </row>
    <row r="16">
      <c r="A16" s="3" t="inlineStr">
        <is>
          <t>Marketable Securities [Line Items]</t>
        </is>
      </c>
      <c r="B16" s="4" t="inlineStr">
        <is>
          <t xml:space="preserve"> </t>
        </is>
      </c>
      <c r="C16" s="4" t="inlineStr">
        <is>
          <t xml:space="preserve"> </t>
        </is>
      </c>
      <c r="D16" s="4" t="inlineStr">
        <is>
          <t xml:space="preserve"> </t>
        </is>
      </c>
    </row>
    <row r="17">
      <c r="A17" s="4" t="inlineStr">
        <is>
          <t>Carrying value</t>
        </is>
      </c>
      <c r="B17" s="5" t="n">
        <v>144731</v>
      </c>
      <c r="C17" s="4" t="inlineStr">
        <is>
          <t xml:space="preserve"> </t>
        </is>
      </c>
      <c r="D17" s="5" t="n">
        <v>187857</v>
      </c>
    </row>
    <row r="18">
      <c r="A18" s="4" t="inlineStr">
        <is>
          <t>Senior loans in default and on non-accrual status</t>
        </is>
      </c>
      <c r="B18" s="4" t="inlineStr">
        <is>
          <t xml:space="preserve"> </t>
        </is>
      </c>
      <c r="C18" s="4" t="inlineStr">
        <is>
          <t xml:space="preserve"> </t>
        </is>
      </c>
      <c r="D18" s="4" t="inlineStr">
        <is>
          <t xml:space="preserve"> </t>
        </is>
      </c>
    </row>
    <row r="19">
      <c r="A19" s="3" t="inlineStr">
        <is>
          <t>Marketable Securities [Line Items]</t>
        </is>
      </c>
      <c r="B19" s="4" t="inlineStr">
        <is>
          <t xml:space="preserve"> </t>
        </is>
      </c>
      <c r="C19" s="4" t="inlineStr">
        <is>
          <t xml:space="preserve"> </t>
        </is>
      </c>
      <c r="D19" s="4" t="inlineStr">
        <is>
          <t xml:space="preserve"> </t>
        </is>
      </c>
    </row>
    <row r="20">
      <c r="A20" s="4" t="inlineStr">
        <is>
          <t>Debt investments, Allowance for credit loss</t>
        </is>
      </c>
      <c r="B20" s="5" t="n">
        <v>0</v>
      </c>
      <c r="C20" s="4" t="inlineStr">
        <is>
          <t xml:space="preserve"> </t>
        </is>
      </c>
      <c r="D20" s="5" t="n">
        <v>0</v>
      </c>
    </row>
    <row r="21">
      <c r="A21" s="4" t="inlineStr">
        <is>
          <t>Carrying value</t>
        </is>
      </c>
      <c r="B21" s="6" t="n">
        <v>46600</v>
      </c>
      <c r="C21" s="4" t="inlineStr">
        <is>
          <t xml:space="preserve"> </t>
        </is>
      </c>
      <c r="D21" s="6" t="n">
        <v>466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3" t="inlineStr">
        <is>
          <t>CONDENSED CONSOLIDATED STATEMENTS OF COMPREHENSIVE INCOME (LOSS)</t>
        </is>
      </c>
      <c r="B3" s="4" t="inlineStr">
        <is>
          <t xml:space="preserve"> </t>
        </is>
      </c>
      <c r="C3" s="4" t="inlineStr">
        <is>
          <t xml:space="preserve"> </t>
        </is>
      </c>
    </row>
    <row r="4">
      <c r="A4" s="4" t="inlineStr">
        <is>
          <t>Net loss</t>
        </is>
      </c>
      <c r="B4" s="6" t="n">
        <v>-34095</v>
      </c>
      <c r="C4" s="6" t="n">
        <v>-21589</v>
      </c>
    </row>
    <row r="5">
      <c r="A5" s="4" t="inlineStr">
        <is>
          <t>Change from cash flow hedging activities</t>
        </is>
      </c>
      <c r="B5" s="5" t="n">
        <v>-4359</v>
      </c>
      <c r="C5" s="5" t="n">
        <v>4769</v>
      </c>
    </row>
    <row r="6">
      <c r="A6" s="4" t="inlineStr">
        <is>
          <t>Change from activities related to available-for-sale debt securities</t>
        </is>
      </c>
      <c r="B6" s="5" t="n">
        <v>-15</v>
      </c>
      <c r="C6" s="5" t="n">
        <v>-14</v>
      </c>
    </row>
    <row r="7">
      <c r="A7" s="4" t="inlineStr">
        <is>
          <t>Comprehensive loss</t>
        </is>
      </c>
      <c r="B7" s="5" t="n">
        <v>-38469</v>
      </c>
      <c r="C7" s="5" t="n">
        <v>-16834</v>
      </c>
    </row>
    <row r="8">
      <c r="A8" s="4" t="inlineStr">
        <is>
          <t>Comprehensive loss attributable to redeemable noncontrolling interests</t>
        </is>
      </c>
      <c r="B8" s="5" t="n">
        <v>142</v>
      </c>
      <c r="C8" s="5" t="n">
        <v>87</v>
      </c>
    </row>
    <row r="9">
      <c r="A9" s="4" t="inlineStr">
        <is>
          <t>Comprehensive loss attributable to noncontrolling interests</t>
        </is>
      </c>
      <c r="B9" s="5" t="n">
        <v>17985</v>
      </c>
      <c r="C9" s="5" t="n">
        <v>5053</v>
      </c>
    </row>
    <row r="10">
      <c r="A10" s="4" t="inlineStr">
        <is>
          <t>Comprehensive loss attributable to common stockholders</t>
        </is>
      </c>
      <c r="B10" s="6" t="n">
        <v>-20342</v>
      </c>
      <c r="C10" s="6" t="n">
        <v>-1169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IN REAL ESTATE DEBT AND SECURITIES (Summary of Current Expected Credit Losses Reserv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Debt Securities, Held-to-Maturity, Allowance for Credit Loss [Roll Forward]</t>
        </is>
      </c>
      <c r="B3" s="4" t="inlineStr">
        <is>
          <t xml:space="preserve"> </t>
        </is>
      </c>
      <c r="C3" s="4" t="inlineStr">
        <is>
          <t xml:space="preserve"> </t>
        </is>
      </c>
      <c r="D3" s="4" t="inlineStr">
        <is>
          <t xml:space="preserve"> </t>
        </is>
      </c>
    </row>
    <row r="4">
      <c r="A4" s="4" t="inlineStr">
        <is>
          <t>Balance at beginning of the year</t>
        </is>
      </c>
      <c r="B4" s="6" t="n">
        <v>500</v>
      </c>
      <c r="C4" s="4" t="inlineStr">
        <is>
          <t xml:space="preserve"> </t>
        </is>
      </c>
      <c r="D4" s="4" t="inlineStr">
        <is>
          <t xml:space="preserve"> </t>
        </is>
      </c>
    </row>
    <row r="5">
      <c r="A5" s="4" t="inlineStr">
        <is>
          <t>Provision for current expected credit losses</t>
        </is>
      </c>
      <c r="B5" s="5" t="n">
        <v>-99</v>
      </c>
      <c r="C5" s="6" t="n">
        <v>-133</v>
      </c>
      <c r="D5" s="4" t="inlineStr">
        <is>
          <t xml:space="preserve"> </t>
        </is>
      </c>
    </row>
    <row r="6">
      <c r="A6" s="4" t="inlineStr">
        <is>
          <t>Write-offs</t>
        </is>
      </c>
      <c r="B6" s="5" t="n">
        <v>0</v>
      </c>
      <c r="C6" s="4" t="inlineStr">
        <is>
          <t xml:space="preserve"> </t>
        </is>
      </c>
      <c r="D6" s="6" t="n">
        <v>0</v>
      </c>
    </row>
    <row r="7">
      <c r="A7" s="4" t="inlineStr">
        <is>
          <t>Recoveries</t>
        </is>
      </c>
      <c r="B7" s="5" t="n">
        <v>0</v>
      </c>
      <c r="C7" s="4" t="inlineStr">
        <is>
          <t xml:space="preserve"> </t>
        </is>
      </c>
      <c r="D7" s="5" t="n">
        <v>0</v>
      </c>
    </row>
    <row r="8">
      <c r="A8" s="4" t="inlineStr">
        <is>
          <t>Ending balance</t>
        </is>
      </c>
      <c r="B8" s="5" t="n">
        <v>400</v>
      </c>
      <c r="C8" s="4" t="inlineStr">
        <is>
          <t xml:space="preserve"> </t>
        </is>
      </c>
      <c r="D8" s="5" t="n">
        <v>500</v>
      </c>
    </row>
    <row r="9">
      <c r="A9" s="4" t="inlineStr">
        <is>
          <t>Funded Loan Commitments</t>
        </is>
      </c>
      <c r="B9" s="4" t="inlineStr">
        <is>
          <t xml:space="preserve"> </t>
        </is>
      </c>
      <c r="C9" s="4" t="inlineStr">
        <is>
          <t xml:space="preserve"> </t>
        </is>
      </c>
      <c r="D9" s="4" t="inlineStr">
        <is>
          <t xml:space="preserve"> </t>
        </is>
      </c>
    </row>
    <row r="10">
      <c r="A10" s="3" t="inlineStr">
        <is>
          <t>Debt Securities, Held-to-Maturity, Allowance for Credit Loss [Roll Forward]</t>
        </is>
      </c>
      <c r="B10" s="4" t="inlineStr">
        <is>
          <t xml:space="preserve"> </t>
        </is>
      </c>
      <c r="C10" s="4" t="inlineStr">
        <is>
          <t xml:space="preserve"> </t>
        </is>
      </c>
      <c r="D10" s="4" t="inlineStr">
        <is>
          <t xml:space="preserve"> </t>
        </is>
      </c>
    </row>
    <row r="11">
      <c r="A11" s="4" t="inlineStr">
        <is>
          <t>Balance at beginning of the year</t>
        </is>
      </c>
      <c r="B11" s="5" t="n">
        <v>341</v>
      </c>
      <c r="C11" s="5" t="n">
        <v>1327</v>
      </c>
      <c r="D11" s="5" t="n">
        <v>1327</v>
      </c>
    </row>
    <row r="12">
      <c r="A12" s="4" t="inlineStr">
        <is>
          <t>Provision for current expected credit losses</t>
        </is>
      </c>
      <c r="B12" s="5" t="n">
        <v>-84</v>
      </c>
      <c r="C12" s="5" t="n">
        <v>145</v>
      </c>
      <c r="D12" s="4" t="inlineStr">
        <is>
          <t xml:space="preserve"> </t>
        </is>
      </c>
    </row>
    <row r="13">
      <c r="A13" s="4" t="inlineStr">
        <is>
          <t>Ending balance</t>
        </is>
      </c>
      <c r="B13" s="5" t="n">
        <v>257</v>
      </c>
      <c r="C13" s="5" t="n">
        <v>1472</v>
      </c>
      <c r="D13" s="5" t="n">
        <v>341</v>
      </c>
    </row>
    <row r="14">
      <c r="A14" s="4" t="inlineStr">
        <is>
          <t>Unfunded Loan Commitments</t>
        </is>
      </c>
      <c r="B14" s="4" t="inlineStr">
        <is>
          <t xml:space="preserve"> </t>
        </is>
      </c>
      <c r="C14" s="4" t="inlineStr">
        <is>
          <t xml:space="preserve"> </t>
        </is>
      </c>
      <c r="D14" s="4" t="inlineStr">
        <is>
          <t xml:space="preserve"> </t>
        </is>
      </c>
    </row>
    <row r="15">
      <c r="A15" s="3" t="inlineStr">
        <is>
          <t>Debt Securities, Held-to-Maturity, Allowance for Credit Loss [Roll Forward]</t>
        </is>
      </c>
      <c r="B15" s="4" t="inlineStr">
        <is>
          <t xml:space="preserve"> </t>
        </is>
      </c>
      <c r="C15" s="4" t="inlineStr">
        <is>
          <t xml:space="preserve"> </t>
        </is>
      </c>
      <c r="D15" s="4" t="inlineStr">
        <is>
          <t xml:space="preserve"> </t>
        </is>
      </c>
    </row>
    <row r="16">
      <c r="A16" s="4" t="inlineStr">
        <is>
          <t>Balance at beginning of the year</t>
        </is>
      </c>
      <c r="B16" s="5" t="n">
        <v>123</v>
      </c>
      <c r="C16" s="5" t="n">
        <v>670</v>
      </c>
      <c r="D16" s="5" t="n">
        <v>670</v>
      </c>
    </row>
    <row r="17">
      <c r="A17" s="4" t="inlineStr">
        <is>
          <t>Provision for current expected credit losses</t>
        </is>
      </c>
      <c r="B17" s="5" t="n">
        <v>-15</v>
      </c>
      <c r="C17" s="5" t="n">
        <v>-278</v>
      </c>
      <c r="D17" s="4" t="inlineStr">
        <is>
          <t xml:space="preserve"> </t>
        </is>
      </c>
    </row>
    <row r="18">
      <c r="A18" s="4" t="inlineStr">
        <is>
          <t>Ending balance</t>
        </is>
      </c>
      <c r="B18" s="6" t="n">
        <v>108</v>
      </c>
      <c r="C18" s="6" t="n">
        <v>392</v>
      </c>
      <c r="D18" s="6" t="n">
        <v>12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36" customWidth="1" min="2" max="2"/>
    <col width="22" customWidth="1" min="3" max="3"/>
    <col width="23" customWidth="1" min="4" max="4"/>
    <col width="14" customWidth="1" min="5" max="5"/>
    <col width="19" customWidth="1" min="6" max="6"/>
  </cols>
  <sheetData>
    <row r="1">
      <c r="A1" s="1" t="inlineStr">
        <is>
          <t>INVESTMENTS IN REAL ESTATE DEBT AND SECURITIES (Debt-Related Investments, Held For Sale) (Details) $ in Thousands</t>
        </is>
      </c>
      <c r="B1" s="2" t="inlineStr">
        <is>
          <t>3 Months Ended</t>
        </is>
      </c>
    </row>
    <row r="2">
      <c r="B2" s="2" t="inlineStr">
        <is>
          <t>Mar. 31, 2025 USD ($) loan security</t>
        </is>
      </c>
      <c r="C2" s="2" t="inlineStr">
        <is>
          <t>Dec. 31, 2024 USD ($)</t>
        </is>
      </c>
      <c r="D2" s="2" t="inlineStr">
        <is>
          <t>Dec. 31, 2024 security</t>
        </is>
      </c>
      <c r="E2" s="2" t="inlineStr">
        <is>
          <t>Dec. 31, 2024</t>
        </is>
      </c>
      <c r="F2" s="2" t="inlineStr">
        <is>
          <t>Dec. 31, 2024 loan</t>
        </is>
      </c>
    </row>
    <row r="3">
      <c r="A3" s="3" t="inlineStr">
        <is>
          <t>INVESTMENTS IN REAL ESTATE DEBT AND 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debt related investments classified as held for sale</t>
        </is>
      </c>
      <c r="B4" s="5" t="n">
        <v>0</v>
      </c>
      <c r="C4" s="4" t="inlineStr">
        <is>
          <t xml:space="preserve"> </t>
        </is>
      </c>
      <c r="D4" s="5" t="n">
        <v>1</v>
      </c>
      <c r="E4" s="4" t="inlineStr">
        <is>
          <t xml:space="preserve"> </t>
        </is>
      </c>
      <c r="F4" s="5" t="n">
        <v>1</v>
      </c>
    </row>
    <row r="5">
      <c r="A5" s="4" t="inlineStr">
        <is>
          <t>Held for sale loans, carrying amount</t>
        </is>
      </c>
      <c r="B5" s="6" t="n">
        <v>0</v>
      </c>
      <c r="C5" s="6" t="n">
        <v>193902</v>
      </c>
      <c r="D5" s="4" t="inlineStr">
        <is>
          <t xml:space="preserve"> </t>
        </is>
      </c>
      <c r="E5" s="4" t="inlineStr">
        <is>
          <t xml:space="preserve"> </t>
        </is>
      </c>
      <c r="F5" s="4" t="inlineStr">
        <is>
          <t xml:space="preserve"> </t>
        </is>
      </c>
    </row>
    <row r="6">
      <c r="A6" s="4" t="inlineStr">
        <is>
          <t>Held for sale loans, outstanding principal</t>
        </is>
      </c>
      <c r="B6" s="4" t="inlineStr">
        <is>
          <t xml:space="preserve"> </t>
        </is>
      </c>
      <c r="C6" s="6" t="n">
        <v>196000</v>
      </c>
      <c r="D6" s="4" t="inlineStr">
        <is>
          <t xml:space="preserve"> </t>
        </is>
      </c>
      <c r="E6" s="4" t="inlineStr">
        <is>
          <t xml:space="preserve"> </t>
        </is>
      </c>
      <c r="F6" s="4" t="inlineStr">
        <is>
          <t xml:space="preserve"> </t>
        </is>
      </c>
    </row>
    <row r="7">
      <c r="A7" s="4" t="inlineStr">
        <is>
          <t>Held for sale loans, interest rate</t>
        </is>
      </c>
      <c r="B7" s="4" t="inlineStr">
        <is>
          <t xml:space="preserve"> </t>
        </is>
      </c>
      <c r="C7" s="4" t="inlineStr">
        <is>
          <t xml:space="preserve"> </t>
        </is>
      </c>
      <c r="D7" s="4" t="inlineStr">
        <is>
          <t xml:space="preserve"> </t>
        </is>
      </c>
      <c r="E7" s="9" t="n">
        <v>0.07000000000000001</v>
      </c>
      <c r="F7" s="4" t="inlineStr">
        <is>
          <t xml:space="preserve"> </t>
        </is>
      </c>
    </row>
    <row r="8">
      <c r="A8" s="4" t="inlineStr">
        <is>
          <t>Number of loan | loan</t>
        </is>
      </c>
      <c r="B8" s="5" t="n">
        <v>1</v>
      </c>
      <c r="C8" s="4" t="inlineStr">
        <is>
          <t xml:space="preserve"> </t>
        </is>
      </c>
      <c r="D8" s="4" t="inlineStr">
        <is>
          <t xml:space="preserve"> </t>
        </is>
      </c>
      <c r="E8" s="4" t="inlineStr">
        <is>
          <t xml:space="preserve"> </t>
        </is>
      </c>
      <c r="F8" s="4" t="inlineStr">
        <is>
          <t xml:space="preserve"> </t>
        </is>
      </c>
    </row>
    <row r="9">
      <c r="A9" s="4" t="inlineStr">
        <is>
          <t>Principal balance</t>
        </is>
      </c>
      <c r="B9" s="6" t="n">
        <v>91600</v>
      </c>
      <c r="C9" s="4" t="inlineStr">
        <is>
          <t xml:space="preserve"> </t>
        </is>
      </c>
      <c r="D9" s="4" t="inlineStr">
        <is>
          <t xml:space="preserve"> </t>
        </is>
      </c>
      <c r="E9" s="4" t="inlineStr">
        <is>
          <t xml:space="preserve"> </t>
        </is>
      </c>
      <c r="F9" s="4" t="inlineStr">
        <is>
          <t xml:space="preserve"> </t>
        </is>
      </c>
    </row>
    <row r="10">
      <c r="A10" s="4" t="inlineStr">
        <is>
          <t>Number of loan sold | loan</t>
        </is>
      </c>
      <c r="B10" s="5" t="n">
        <v>2</v>
      </c>
      <c r="C10" s="4" t="inlineStr">
        <is>
          <t xml:space="preserve"> </t>
        </is>
      </c>
      <c r="D10" s="4" t="inlineStr">
        <is>
          <t xml:space="preserve"> </t>
        </is>
      </c>
      <c r="E10" s="4" t="inlineStr">
        <is>
          <t xml:space="preserve"> </t>
        </is>
      </c>
      <c r="F10" s="4" t="inlineStr">
        <is>
          <t xml:space="preserve"> </t>
        </is>
      </c>
    </row>
    <row r="11">
      <c r="A11" s="4" t="inlineStr">
        <is>
          <t>Ownership interest</t>
        </is>
      </c>
      <c r="B11" s="6" t="n">
        <v>285400</v>
      </c>
      <c r="C11" s="4" t="inlineStr">
        <is>
          <t xml:space="preserve"> </t>
        </is>
      </c>
      <c r="D11" s="4" t="inlineStr">
        <is>
          <t xml:space="preserve"> </t>
        </is>
      </c>
      <c r="E11" s="4" t="inlineStr">
        <is>
          <t xml:space="preserve"> </t>
        </is>
      </c>
      <c r="F11" s="4" t="inlineStr">
        <is>
          <t xml:space="preserve"> </t>
        </is>
      </c>
    </row>
    <row r="12">
      <c r="A12" s="4" t="inlineStr">
        <is>
          <t>Origination Fee Income</t>
        </is>
      </c>
      <c r="B12" s="6" t="n">
        <v>900</v>
      </c>
      <c r="C12" s="4" t="inlineStr">
        <is>
          <t xml:space="preserve"> </t>
        </is>
      </c>
      <c r="D12" s="4" t="inlineStr">
        <is>
          <t xml:space="preserve"> </t>
        </is>
      </c>
      <c r="E12" s="4" t="inlineStr">
        <is>
          <t xml:space="preserve"> </t>
        </is>
      </c>
      <c r="F12" s="4" t="inlineStr">
        <is>
          <t xml:space="preserve"> </t>
        </is>
      </c>
    </row>
  </sheetData>
  <mergeCells count="2">
    <mergeCell ref="C1:F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IN REAL ESTATE DEBT AND SECURITIES (Summary of Available for Sale Debt Securities) (Details) $ in Thousands</t>
        </is>
      </c>
      <c r="B1" s="2" t="inlineStr">
        <is>
          <t>Mar. 31, 2025 USD ($) security</t>
        </is>
      </c>
      <c r="C1" s="2" t="inlineStr">
        <is>
          <t>Dec. 31, 2024 USD ($) security</t>
        </is>
      </c>
    </row>
    <row r="2">
      <c r="A2" s="3" t="inlineStr">
        <is>
          <t>Debt Securities, Available-for-Sale [Line Items]</t>
        </is>
      </c>
      <c r="B2" s="4" t="inlineStr">
        <is>
          <t xml:space="preserve"> </t>
        </is>
      </c>
      <c r="C2" s="4" t="inlineStr">
        <is>
          <t xml:space="preserve"> </t>
        </is>
      </c>
    </row>
    <row r="3">
      <c r="A3" s="4" t="inlineStr">
        <is>
          <t>Face Amount</t>
        </is>
      </c>
      <c r="B3" s="6" t="n">
        <v>139522</v>
      </c>
      <c r="C3" s="6" t="n">
        <v>137092</v>
      </c>
    </row>
    <row r="4">
      <c r="A4" s="4" t="inlineStr">
        <is>
          <t>Amortized Cost</t>
        </is>
      </c>
      <c r="B4" s="5" t="n">
        <v>138952</v>
      </c>
      <c r="C4" s="5" t="n">
        <v>136445</v>
      </c>
    </row>
    <row r="5">
      <c r="A5" s="4" t="inlineStr">
        <is>
          <t>Unamortized Discount</t>
        </is>
      </c>
      <c r="B5" s="5" t="n">
        <v>59</v>
      </c>
      <c r="C5" s="5" t="n">
        <v>67</v>
      </c>
    </row>
    <row r="6">
      <c r="A6" s="4" t="inlineStr">
        <is>
          <t>Unamortized Fees</t>
        </is>
      </c>
      <c r="B6" s="5" t="n">
        <v>511</v>
      </c>
      <c r="C6" s="5" t="n">
        <v>580</v>
      </c>
    </row>
    <row r="7">
      <c r="A7" s="4" t="inlineStr">
        <is>
          <t>Unrealized Gain, Net</t>
        </is>
      </c>
      <c r="B7" s="5" t="n">
        <v>97</v>
      </c>
      <c r="C7" s="5" t="n">
        <v>112</v>
      </c>
    </row>
    <row r="8">
      <c r="A8" s="4" t="inlineStr">
        <is>
          <t>Carrying Amount, fair value</t>
        </is>
      </c>
      <c r="B8" s="5" t="n">
        <v>139049</v>
      </c>
      <c r="C8" s="5" t="n">
        <v>136557</v>
      </c>
    </row>
    <row r="9">
      <c r="A9" s="4" t="inlineStr">
        <is>
          <t>Credit loss</t>
        </is>
      </c>
      <c r="B9" s="5" t="n">
        <v>0</v>
      </c>
      <c r="C9" s="5" t="n">
        <v>0</v>
      </c>
    </row>
    <row r="10">
      <c r="A10" s="4" t="inlineStr">
        <is>
          <t>CRE CLOs &amp; CMB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Face Amount</t>
        </is>
      </c>
      <c r="B12" s="5" t="n">
        <v>11610</v>
      </c>
      <c r="C12" s="5" t="n">
        <v>13325</v>
      </c>
    </row>
    <row r="13">
      <c r="A13" s="4" t="inlineStr">
        <is>
          <t>Amortized Cost</t>
        </is>
      </c>
      <c r="B13" s="5" t="n">
        <v>11551</v>
      </c>
      <c r="C13" s="5" t="n">
        <v>13258</v>
      </c>
    </row>
    <row r="14">
      <c r="A14" s="4" t="inlineStr">
        <is>
          <t>Unamortized Discount</t>
        </is>
      </c>
      <c r="B14" s="5" t="n">
        <v>59</v>
      </c>
      <c r="C14" s="5" t="n">
        <v>67</v>
      </c>
    </row>
    <row r="15">
      <c r="A15" s="4" t="inlineStr">
        <is>
          <t>Unrealized Gain, Net</t>
        </is>
      </c>
      <c r="B15" s="5" t="n">
        <v>97</v>
      </c>
      <c r="C15" s="5" t="n">
        <v>112</v>
      </c>
    </row>
    <row r="16">
      <c r="A16" s="4" t="inlineStr">
        <is>
          <t>Carrying Amount, fair value</t>
        </is>
      </c>
      <c r="B16" s="6" t="n">
        <v>11648</v>
      </c>
      <c r="C16" s="6" t="n">
        <v>13370</v>
      </c>
    </row>
    <row r="17">
      <c r="A17" s="4" t="inlineStr">
        <is>
          <t>CRE CLO</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Number of available for sale debt securities | security</t>
        </is>
      </c>
      <c r="B19" s="5" t="n">
        <v>1</v>
      </c>
      <c r="C19" s="5" t="n">
        <v>1</v>
      </c>
    </row>
    <row r="20">
      <c r="A20" s="4" t="inlineStr">
        <is>
          <t>CMB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Number of available for sale debt securities | security</t>
        </is>
      </c>
      <c r="B22" s="5" t="n">
        <v>1</v>
      </c>
      <c r="C22" s="5" t="n">
        <v>1</v>
      </c>
    </row>
    <row r="23">
      <c r="A23" s="4" t="inlineStr">
        <is>
          <t>Preferred equity</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Face Amount</t>
        </is>
      </c>
      <c r="B25" s="6" t="n">
        <v>127912</v>
      </c>
      <c r="C25" s="6" t="n">
        <v>123767</v>
      </c>
    </row>
    <row r="26">
      <c r="A26" s="4" t="inlineStr">
        <is>
          <t>Amortized Cost</t>
        </is>
      </c>
      <c r="B26" s="5" t="n">
        <v>127401</v>
      </c>
      <c r="C26" s="5" t="n">
        <v>123187</v>
      </c>
    </row>
    <row r="27">
      <c r="A27" s="4" t="inlineStr">
        <is>
          <t>Unamortized Fees</t>
        </is>
      </c>
      <c r="B27" s="5" t="n">
        <v>511</v>
      </c>
      <c r="C27" s="5" t="n">
        <v>580</v>
      </c>
    </row>
    <row r="28">
      <c r="A28" s="4" t="inlineStr">
        <is>
          <t>Carrying Amount, fair value</t>
        </is>
      </c>
      <c r="B28" s="6" t="n">
        <v>127401</v>
      </c>
      <c r="C28" s="6" t="n">
        <v>123187</v>
      </c>
    </row>
    <row r="29">
      <c r="A29" s="4" t="inlineStr">
        <is>
          <t>Number of available for sale debt securities | security</t>
        </is>
      </c>
      <c r="B29" s="5" t="n">
        <v>1</v>
      </c>
      <c r="C29" s="5" t="n">
        <v>1</v>
      </c>
    </row>
    <row r="30">
      <c r="A30" s="4" t="inlineStr">
        <is>
          <t>Available-For-Sale, Debt Related Investment Unfunded Commitment</t>
        </is>
      </c>
      <c r="B30" s="6" t="n">
        <v>0</v>
      </c>
      <c r="C30" s="6" t="n">
        <v>0</v>
      </c>
    </row>
    <row r="31">
      <c r="A31" s="4" t="inlineStr">
        <is>
          <t>Weighted Average | CRE CLOs &amp; CMB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vailable-for-sale debt securities, contractual maturity term</t>
        </is>
      </c>
      <c r="B33" s="4" t="inlineStr">
        <is>
          <t>2 years 3 months 18 days</t>
        </is>
      </c>
      <c r="C33" s="4" t="inlineStr">
        <is>
          <t>2 years 6 months</t>
        </is>
      </c>
    </row>
    <row r="34">
      <c r="A34" s="4" t="inlineStr">
        <is>
          <t>Weighted Average | Preferred equity</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vailable-for-sale debt securities, contractual maturity term</t>
        </is>
      </c>
      <c r="B36" s="4" t="inlineStr">
        <is>
          <t>1 year 9 months 18 days</t>
        </is>
      </c>
      <c r="C36" s="4" t="inlineStr">
        <is>
          <t>2 years 1 month 6 day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67" customWidth="1" min="1" max="1"/>
    <col width="27" customWidth="1" min="2" max="2"/>
    <col width="22" customWidth="1" min="3" max="3"/>
    <col width="22" customWidth="1" min="4" max="4"/>
  </cols>
  <sheetData>
    <row r="1">
      <c r="A1" s="1" t="inlineStr">
        <is>
          <t>DEBT (Schedule of Debt) (Details) $ in Thousands</t>
        </is>
      </c>
      <c r="B1" s="2" t="inlineStr">
        <is>
          <t>3 Months Ended</t>
        </is>
      </c>
    </row>
    <row r="2">
      <c r="B2" s="2" t="inlineStr">
        <is>
          <t>Mar. 31, 2025 USD ($) loan</t>
        </is>
      </c>
      <c r="C2" s="2" t="inlineStr">
        <is>
          <t>Mar. 31, 2024 USD ($)</t>
        </is>
      </c>
      <c r="D2" s="2" t="inlineStr">
        <is>
          <t>Dec. 31, 2024 USD ($)</t>
        </is>
      </c>
    </row>
    <row r="3">
      <c r="A3" s="3" t="inlineStr">
        <is>
          <t>Debt Instrument [Line Items]</t>
        </is>
      </c>
      <c r="B3" s="4" t="inlineStr">
        <is>
          <t xml:space="preserve"> </t>
        </is>
      </c>
      <c r="C3" s="4" t="inlineStr">
        <is>
          <t xml:space="preserve"> </t>
        </is>
      </c>
      <c r="D3" s="4" t="inlineStr">
        <is>
          <t xml:space="preserve"> </t>
        </is>
      </c>
    </row>
    <row r="4">
      <c r="A4" s="4" t="inlineStr">
        <is>
          <t>Weighted-Average Effective Interest Rate as of</t>
        </is>
      </c>
      <c r="B4" s="10" t="n">
        <v>0.0498</v>
      </c>
      <c r="C4" s="4" t="inlineStr">
        <is>
          <t xml:space="preserve"> </t>
        </is>
      </c>
      <c r="D4" s="10" t="n">
        <v>0.0501</v>
      </c>
    </row>
    <row r="5">
      <c r="A5" s="4" t="inlineStr">
        <is>
          <t>Total borrowings</t>
        </is>
      </c>
      <c r="B5" s="6" t="n">
        <v>2378887</v>
      </c>
      <c r="C5" s="4" t="inlineStr">
        <is>
          <t xml:space="preserve"> </t>
        </is>
      </c>
      <c r="D5" s="6" t="n">
        <v>2717174</v>
      </c>
    </row>
    <row r="6">
      <c r="A6" s="4" t="inlineStr">
        <is>
          <t>Less: unamortized debt issuance costs</t>
        </is>
      </c>
      <c r="B6" s="5" t="n">
        <v>-20854</v>
      </c>
      <c r="C6" s="4" t="inlineStr">
        <is>
          <t xml:space="preserve"> </t>
        </is>
      </c>
      <c r="D6" s="5" t="n">
        <v>-23034</v>
      </c>
    </row>
    <row r="7">
      <c r="A7" s="4" t="inlineStr">
        <is>
          <t>Add: unamortized mark-to-market adjustment on assumed debt</t>
        </is>
      </c>
      <c r="B7" s="5" t="n">
        <v>6067</v>
      </c>
      <c r="C7" s="4" t="inlineStr">
        <is>
          <t xml:space="preserve"> </t>
        </is>
      </c>
      <c r="D7" s="5" t="n">
        <v>6328</v>
      </c>
    </row>
    <row r="8">
      <c r="A8" s="4" t="inlineStr">
        <is>
          <t>Total debt, net</t>
        </is>
      </c>
      <c r="B8" s="5" t="n">
        <v>2364100</v>
      </c>
      <c r="C8" s="4" t="inlineStr">
        <is>
          <t xml:space="preserve"> </t>
        </is>
      </c>
      <c r="D8" s="5" t="n">
        <v>2700468</v>
      </c>
    </row>
    <row r="9">
      <c r="A9" s="4" t="inlineStr">
        <is>
          <t>Gross book value of properties encumbered by debt</t>
        </is>
      </c>
      <c r="B9" s="5" t="n">
        <v>2310939</v>
      </c>
      <c r="C9" s="4" t="inlineStr">
        <is>
          <t xml:space="preserve"> </t>
        </is>
      </c>
      <c r="D9" s="6" t="n">
        <v>2309100</v>
      </c>
    </row>
    <row r="10">
      <c r="A10" s="4" t="inlineStr">
        <is>
          <t>Interest expense</t>
        </is>
      </c>
      <c r="B10" s="5" t="n">
        <v>34900</v>
      </c>
      <c r="C10" s="6" t="n">
        <v>26100</v>
      </c>
      <c r="D10" s="4" t="inlineStr">
        <is>
          <t xml:space="preserve"> </t>
        </is>
      </c>
    </row>
    <row r="11">
      <c r="A11" s="4" t="inlineStr">
        <is>
          <t>Amortization of interest rate cap premiums</t>
        </is>
      </c>
      <c r="B11" s="6" t="n">
        <v>2477</v>
      </c>
      <c r="C11" s="6" t="n">
        <v>3381</v>
      </c>
      <c r="D11" s="4" t="inlineStr">
        <is>
          <t xml:space="preserve"> </t>
        </is>
      </c>
    </row>
    <row r="12">
      <c r="A12" s="4" t="inlineStr">
        <is>
          <t>Weighted Averag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Remaining debt term (in years)</t>
        </is>
      </c>
      <c r="B14" s="4" t="inlineStr">
        <is>
          <t>2 years</t>
        </is>
      </c>
      <c r="C14" s="4" t="inlineStr">
        <is>
          <t xml:space="preserve"> </t>
        </is>
      </c>
      <c r="D14" s="4" t="inlineStr">
        <is>
          <t xml:space="preserve"> </t>
        </is>
      </c>
    </row>
    <row r="15">
      <c r="A15" s="4" t="inlineStr">
        <is>
          <t>Line of Credi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Weighted-Average Effective Interest Rate as of</t>
        </is>
      </c>
      <c r="B17" s="10" t="n">
        <v>0.0579</v>
      </c>
      <c r="C17" s="4" t="inlineStr">
        <is>
          <t xml:space="preserve"> </t>
        </is>
      </c>
      <c r="D17" s="10" t="n">
        <v>0.0582</v>
      </c>
    </row>
    <row r="18">
      <c r="A18" s="4" t="inlineStr">
        <is>
          <t>Total borrowings</t>
        </is>
      </c>
      <c r="B18" s="6" t="n">
        <v>210522</v>
      </c>
      <c r="C18" s="4" t="inlineStr">
        <is>
          <t xml:space="preserve"> </t>
        </is>
      </c>
      <c r="D18" s="6" t="n">
        <v>548228</v>
      </c>
    </row>
    <row r="19">
      <c r="A19" s="4" t="inlineStr">
        <is>
          <t>Maximum borrowing capacity</t>
        </is>
      </c>
      <c r="B19" s="5" t="n">
        <v>689500</v>
      </c>
      <c r="C19" s="4" t="inlineStr">
        <is>
          <t xml:space="preserve"> </t>
        </is>
      </c>
      <c r="D19" s="4" t="inlineStr">
        <is>
          <t xml:space="preserve"> </t>
        </is>
      </c>
    </row>
    <row r="20">
      <c r="A20" s="4" t="inlineStr">
        <is>
          <t>Current borrowing capacity</t>
        </is>
      </c>
      <c r="B20" s="6" t="n">
        <v>349700</v>
      </c>
      <c r="C20" s="4" t="inlineStr">
        <is>
          <t xml:space="preserve"> </t>
        </is>
      </c>
      <c r="D20" s="4" t="inlineStr">
        <is>
          <t xml:space="preserve"> </t>
        </is>
      </c>
    </row>
    <row r="21">
      <c r="A21" s="4" t="inlineStr">
        <is>
          <t>Line of Credit | SOF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Borrowings spread rate adjustment</t>
        </is>
      </c>
      <c r="B23" s="11" t="n">
        <v>0.11448</v>
      </c>
      <c r="C23" s="4" t="inlineStr">
        <is>
          <t xml:space="preserve"> </t>
        </is>
      </c>
      <c r="D23" s="4" t="inlineStr">
        <is>
          <t xml:space="preserve"> </t>
        </is>
      </c>
    </row>
    <row r="24">
      <c r="A24" s="4" t="inlineStr">
        <is>
          <t>Line of Credit | SOFR | Minimum</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Outstanding borrowings spread rate</t>
        </is>
      </c>
      <c r="B26" s="10" t="n">
        <v>0.0125</v>
      </c>
      <c r="C26" s="4" t="inlineStr">
        <is>
          <t xml:space="preserve"> </t>
        </is>
      </c>
      <c r="D26" s="4" t="inlineStr">
        <is>
          <t xml:space="preserve"> </t>
        </is>
      </c>
    </row>
    <row r="27">
      <c r="A27" s="4" t="inlineStr">
        <is>
          <t>Line of Credit | SOFR | Maximum</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Outstanding borrowings spread rate</t>
        </is>
      </c>
      <c r="B29" s="9" t="n">
        <v>0.02</v>
      </c>
      <c r="C29" s="4" t="inlineStr">
        <is>
          <t xml:space="preserve"> </t>
        </is>
      </c>
      <c r="D29" s="4" t="inlineStr">
        <is>
          <t xml:space="preserve"> </t>
        </is>
      </c>
    </row>
    <row r="30">
      <c r="A30" s="4" t="inlineStr">
        <is>
          <t>Line of Credit | SONIA</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Borrowings spread rate adjustment</t>
        </is>
      </c>
      <c r="B32" s="10" t="n">
        <v>0.0326</v>
      </c>
      <c r="C32" s="4" t="inlineStr">
        <is>
          <t xml:space="preserve"> </t>
        </is>
      </c>
      <c r="D32" s="4" t="inlineStr">
        <is>
          <t xml:space="preserve"> </t>
        </is>
      </c>
    </row>
    <row r="33">
      <c r="A33" s="4" t="inlineStr">
        <is>
          <t>Line of Credit | SONIA | Minimum</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Outstanding borrowings spread rate</t>
        </is>
      </c>
      <c r="B35" s="10" t="n">
        <v>0.0125</v>
      </c>
      <c r="C35" s="4" t="inlineStr">
        <is>
          <t xml:space="preserve"> </t>
        </is>
      </c>
      <c r="D35" s="4" t="inlineStr">
        <is>
          <t xml:space="preserve"> </t>
        </is>
      </c>
    </row>
    <row r="36">
      <c r="A36" s="4" t="inlineStr">
        <is>
          <t>Line of Credit | SONIA | Maximum</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Outstanding borrowings spread rate</t>
        </is>
      </c>
      <c r="B38" s="9" t="n">
        <v>0.02</v>
      </c>
      <c r="C38" s="4" t="inlineStr">
        <is>
          <t xml:space="preserve"> </t>
        </is>
      </c>
      <c r="D38" s="4" t="inlineStr">
        <is>
          <t xml:space="preserve"> </t>
        </is>
      </c>
    </row>
    <row r="39">
      <c r="A39" s="4" t="inlineStr">
        <is>
          <t>Line of Credit | U.S. Dollars</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Total borrowings</t>
        </is>
      </c>
      <c r="B41" s="6" t="n">
        <v>173000</v>
      </c>
      <c r="C41" s="4" t="inlineStr">
        <is>
          <t xml:space="preserve"> </t>
        </is>
      </c>
      <c r="D41" s="4" t="inlineStr">
        <is>
          <t xml:space="preserve"> </t>
        </is>
      </c>
    </row>
    <row r="42">
      <c r="A42" s="4" t="inlineStr">
        <is>
          <t>Line of Credit | Pound Sterling</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Total borrowings</t>
        </is>
      </c>
      <c r="B44" s="5" t="n">
        <v>37500</v>
      </c>
      <c r="C44" s="4" t="inlineStr">
        <is>
          <t xml:space="preserve"> </t>
        </is>
      </c>
      <c r="D44" s="4" t="inlineStr">
        <is>
          <t xml:space="preserve"> </t>
        </is>
      </c>
    </row>
    <row r="45">
      <c r="A45" s="4" t="inlineStr">
        <is>
          <t>Term Loan</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Total borrowings</t>
        </is>
      </c>
      <c r="B47" s="6" t="n">
        <v>800000</v>
      </c>
      <c r="C47" s="4" t="inlineStr">
        <is>
          <t xml:space="preserve"> </t>
        </is>
      </c>
      <c r="D47" s="4" t="inlineStr">
        <is>
          <t xml:space="preserve"> </t>
        </is>
      </c>
    </row>
    <row r="48">
      <c r="A48" s="4" t="inlineStr">
        <is>
          <t>Term Loan (Maturity Date November 2026)</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Weighted-Average Effective Interest Rate as of</t>
        </is>
      </c>
      <c r="B50" s="10" t="n">
        <v>0.0385</v>
      </c>
      <c r="C50" s="4" t="inlineStr">
        <is>
          <t xml:space="preserve"> </t>
        </is>
      </c>
      <c r="D50" s="10" t="n">
        <v>0.0336</v>
      </c>
    </row>
    <row r="51">
      <c r="A51" s="4" t="inlineStr">
        <is>
          <t>Total borrowings</t>
        </is>
      </c>
      <c r="B51" s="6" t="n">
        <v>400000</v>
      </c>
      <c r="C51" s="4" t="inlineStr">
        <is>
          <t xml:space="preserve"> </t>
        </is>
      </c>
      <c r="D51" s="6" t="n">
        <v>400000</v>
      </c>
    </row>
    <row r="52">
      <c r="A52" s="4" t="inlineStr">
        <is>
          <t>Unused and available portions under the term loan</t>
        </is>
      </c>
      <c r="B52" s="6" t="n">
        <v>400000</v>
      </c>
      <c r="C52" s="4" t="inlineStr">
        <is>
          <t xml:space="preserve"> </t>
        </is>
      </c>
      <c r="D52" s="4" t="inlineStr">
        <is>
          <t xml:space="preserve"> </t>
        </is>
      </c>
    </row>
    <row r="53">
      <c r="A53" s="4" t="inlineStr">
        <is>
          <t>Term Loan (Maturity Date November 2026) | SOFR | Minimum</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Outstanding borrowings spread rate</t>
        </is>
      </c>
      <c r="B55" s="10" t="n">
        <v>0.012</v>
      </c>
      <c r="C55" s="4" t="inlineStr">
        <is>
          <t xml:space="preserve"> </t>
        </is>
      </c>
      <c r="D55" s="4" t="inlineStr">
        <is>
          <t xml:space="preserve"> </t>
        </is>
      </c>
    </row>
    <row r="56">
      <c r="A56" s="4" t="inlineStr">
        <is>
          <t>Term Loan (Maturity Date November 2026) | SOFR | Maximum</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Outstanding borrowings spread rate</t>
        </is>
      </c>
      <c r="B58" s="10" t="n">
        <v>0.019</v>
      </c>
      <c r="C58" s="4" t="inlineStr">
        <is>
          <t xml:space="preserve"> </t>
        </is>
      </c>
      <c r="D58" s="4" t="inlineStr">
        <is>
          <t xml:space="preserve"> </t>
        </is>
      </c>
    </row>
    <row r="59">
      <c r="A59" s="4" t="inlineStr">
        <is>
          <t>Term Loan (Maturity Date November 2026) | Interest rate swaps</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Total borrowings</t>
        </is>
      </c>
      <c r="B61" s="6" t="n">
        <v>100000</v>
      </c>
      <c r="C61" s="4" t="inlineStr">
        <is>
          <t xml:space="preserve"> </t>
        </is>
      </c>
      <c r="D61" s="4" t="inlineStr">
        <is>
          <t xml:space="preserve"> </t>
        </is>
      </c>
    </row>
    <row r="62">
      <c r="A62" s="4" t="inlineStr">
        <is>
          <t>Term Loan (Maturity Date November 2026) | Interest rate caps</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Total borrowings</t>
        </is>
      </c>
      <c r="B64" s="6" t="n">
        <v>200000</v>
      </c>
      <c r="C64" s="4" t="inlineStr">
        <is>
          <t xml:space="preserve"> </t>
        </is>
      </c>
      <c r="D64" s="4" t="inlineStr">
        <is>
          <t xml:space="preserve"> </t>
        </is>
      </c>
    </row>
    <row r="65">
      <c r="A65" s="4" t="inlineStr">
        <is>
          <t>Term Loan (Maturity Date January 2027)</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Weighted-Average Effective Interest Rate as of</t>
        </is>
      </c>
      <c r="B67" s="10" t="n">
        <v>0.0453</v>
      </c>
      <c r="C67" s="4" t="inlineStr">
        <is>
          <t xml:space="preserve"> </t>
        </is>
      </c>
      <c r="D67" s="10" t="n">
        <v>0.0453</v>
      </c>
    </row>
    <row r="68">
      <c r="A68" s="4" t="inlineStr">
        <is>
          <t>Total borrowings</t>
        </is>
      </c>
      <c r="B68" s="6" t="n">
        <v>400000</v>
      </c>
      <c r="C68" s="4" t="inlineStr">
        <is>
          <t xml:space="preserve"> </t>
        </is>
      </c>
      <c r="D68" s="6" t="n">
        <v>400000</v>
      </c>
    </row>
    <row r="69">
      <c r="A69" s="4" t="inlineStr">
        <is>
          <t>Unused and available portions under the term loan</t>
        </is>
      </c>
      <c r="B69" s="6" t="n">
        <v>400000</v>
      </c>
      <c r="C69" s="4" t="inlineStr">
        <is>
          <t xml:space="preserve"> </t>
        </is>
      </c>
      <c r="D69" s="4" t="inlineStr">
        <is>
          <t xml:space="preserve"> </t>
        </is>
      </c>
    </row>
    <row r="70">
      <c r="A70" s="4" t="inlineStr">
        <is>
          <t>Term Loan (Maturity Date January 2027) | SOFR | Minimum</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Outstanding borrowings spread rate</t>
        </is>
      </c>
      <c r="B72" s="10" t="n">
        <v>0.012</v>
      </c>
      <c r="C72" s="4" t="inlineStr">
        <is>
          <t xml:space="preserve"> </t>
        </is>
      </c>
      <c r="D72" s="4" t="inlineStr">
        <is>
          <t xml:space="preserve"> </t>
        </is>
      </c>
    </row>
    <row r="73">
      <c r="A73" s="4" t="inlineStr">
        <is>
          <t>Term Loan (Maturity Date January 2027) | SOFR | Maximum</t>
        </is>
      </c>
      <c r="B73" s="4" t="inlineStr">
        <is>
          <t xml:space="preserve"> </t>
        </is>
      </c>
      <c r="C73" s="4" t="inlineStr">
        <is>
          <t xml:space="preserve"> </t>
        </is>
      </c>
      <c r="D73" s="4" t="inlineStr">
        <is>
          <t xml:space="preserve"> </t>
        </is>
      </c>
    </row>
    <row r="74">
      <c r="A74" s="3" t="inlineStr">
        <is>
          <t>Debt Instrument [Line Items]</t>
        </is>
      </c>
      <c r="B74" s="4" t="inlineStr">
        <is>
          <t xml:space="preserve"> </t>
        </is>
      </c>
      <c r="C74" s="4" t="inlineStr">
        <is>
          <t xml:space="preserve"> </t>
        </is>
      </c>
      <c r="D74" s="4" t="inlineStr">
        <is>
          <t xml:space="preserve"> </t>
        </is>
      </c>
    </row>
    <row r="75">
      <c r="A75" s="4" t="inlineStr">
        <is>
          <t>Outstanding borrowings spread rate</t>
        </is>
      </c>
      <c r="B75" s="10" t="n">
        <v>0.019</v>
      </c>
      <c r="C75" s="4" t="inlineStr">
        <is>
          <t xml:space="preserve"> </t>
        </is>
      </c>
      <c r="D75" s="4" t="inlineStr">
        <is>
          <t xml:space="preserve"> </t>
        </is>
      </c>
    </row>
    <row r="76">
      <c r="A76" s="4" t="inlineStr">
        <is>
          <t>Term Loan (Maturity Date January 2027) | Interest rate swaps</t>
        </is>
      </c>
      <c r="B76" s="4" t="inlineStr">
        <is>
          <t xml:space="preserve"> </t>
        </is>
      </c>
      <c r="C76" s="4" t="inlineStr">
        <is>
          <t xml:space="preserve"> </t>
        </is>
      </c>
      <c r="D76" s="4" t="inlineStr">
        <is>
          <t xml:space="preserve"> </t>
        </is>
      </c>
    </row>
    <row r="77">
      <c r="A77" s="3" t="inlineStr">
        <is>
          <t>Debt Instrument [Line Items]</t>
        </is>
      </c>
      <c r="B77" s="4" t="inlineStr">
        <is>
          <t xml:space="preserve"> </t>
        </is>
      </c>
      <c r="C77" s="4" t="inlineStr">
        <is>
          <t xml:space="preserve"> </t>
        </is>
      </c>
      <c r="D77" s="4" t="inlineStr">
        <is>
          <t xml:space="preserve"> </t>
        </is>
      </c>
    </row>
    <row r="78">
      <c r="A78" s="4" t="inlineStr">
        <is>
          <t>Total borrowings</t>
        </is>
      </c>
      <c r="B78" s="6" t="n">
        <v>275000</v>
      </c>
      <c r="C78" s="4" t="inlineStr">
        <is>
          <t xml:space="preserve"> </t>
        </is>
      </c>
      <c r="D78" s="4" t="inlineStr">
        <is>
          <t xml:space="preserve"> </t>
        </is>
      </c>
    </row>
    <row r="79">
      <c r="A79" s="4" t="inlineStr">
        <is>
          <t>Term Loan (Maturity Date January 2027) | Interest rate caps</t>
        </is>
      </c>
      <c r="B79" s="4" t="inlineStr">
        <is>
          <t xml:space="preserve"> </t>
        </is>
      </c>
      <c r="C79" s="4" t="inlineStr">
        <is>
          <t xml:space="preserve"> </t>
        </is>
      </c>
      <c r="D79" s="4" t="inlineStr">
        <is>
          <t xml:space="preserve"> </t>
        </is>
      </c>
    </row>
    <row r="80">
      <c r="A80" s="3" t="inlineStr">
        <is>
          <t>Debt Instrument [Line Items]</t>
        </is>
      </c>
      <c r="B80" s="4" t="inlineStr">
        <is>
          <t xml:space="preserve"> </t>
        </is>
      </c>
      <c r="C80" s="4" t="inlineStr">
        <is>
          <t xml:space="preserve"> </t>
        </is>
      </c>
      <c r="D80" s="4" t="inlineStr">
        <is>
          <t xml:space="preserve"> </t>
        </is>
      </c>
    </row>
    <row r="81">
      <c r="A81" s="4" t="inlineStr">
        <is>
          <t>Total borrowings</t>
        </is>
      </c>
      <c r="B81" s="6" t="n">
        <v>50000</v>
      </c>
      <c r="C81" s="4" t="inlineStr">
        <is>
          <t xml:space="preserve"> </t>
        </is>
      </c>
      <c r="D81" s="4" t="inlineStr">
        <is>
          <t xml:space="preserve"> </t>
        </is>
      </c>
    </row>
    <row r="82">
      <c r="A82" s="4" t="inlineStr">
        <is>
          <t>Fixed-Rate Mortgage Notes</t>
        </is>
      </c>
      <c r="B82" s="4" t="inlineStr">
        <is>
          <t xml:space="preserve"> </t>
        </is>
      </c>
      <c r="C82" s="4" t="inlineStr">
        <is>
          <t xml:space="preserve"> </t>
        </is>
      </c>
      <c r="D82" s="4" t="inlineStr">
        <is>
          <t xml:space="preserve"> </t>
        </is>
      </c>
    </row>
    <row r="83">
      <c r="A83" s="3" t="inlineStr">
        <is>
          <t>Debt Instrument [Line Items]</t>
        </is>
      </c>
      <c r="B83" s="4" t="inlineStr">
        <is>
          <t xml:space="preserve"> </t>
        </is>
      </c>
      <c r="C83" s="4" t="inlineStr">
        <is>
          <t xml:space="preserve"> </t>
        </is>
      </c>
      <c r="D83" s="4" t="inlineStr">
        <is>
          <t xml:space="preserve"> </t>
        </is>
      </c>
    </row>
    <row r="84">
      <c r="A84" s="4" t="inlineStr">
        <is>
          <t>Weighted-Average Effective Interest Rate as of</t>
        </is>
      </c>
      <c r="B84" s="10" t="n">
        <v>0.0452</v>
      </c>
      <c r="C84" s="4" t="inlineStr">
        <is>
          <t xml:space="preserve"> </t>
        </is>
      </c>
      <c r="D84" s="10" t="n">
        <v>0.0452</v>
      </c>
    </row>
    <row r="85">
      <c r="A85" s="4" t="inlineStr">
        <is>
          <t>Total borrowings</t>
        </is>
      </c>
      <c r="B85" s="6" t="n">
        <v>654214</v>
      </c>
      <c r="C85" s="4" t="inlineStr">
        <is>
          <t xml:space="preserve"> </t>
        </is>
      </c>
      <c r="D85" s="6" t="n">
        <v>654795</v>
      </c>
    </row>
    <row r="86">
      <c r="A86" s="4" t="inlineStr">
        <is>
          <t>Floating-Rate Mortgage Notes</t>
        </is>
      </c>
      <c r="B86" s="4" t="inlineStr">
        <is>
          <t xml:space="preserve"> </t>
        </is>
      </c>
      <c r="C86" s="4" t="inlineStr">
        <is>
          <t xml:space="preserve"> </t>
        </is>
      </c>
      <c r="D86" s="4" t="inlineStr">
        <is>
          <t xml:space="preserve"> </t>
        </is>
      </c>
    </row>
    <row r="87">
      <c r="A87" s="3" t="inlineStr">
        <is>
          <t>Debt Instrument [Line Items]</t>
        </is>
      </c>
      <c r="B87" s="4" t="inlineStr">
        <is>
          <t xml:space="preserve"> </t>
        </is>
      </c>
      <c r="C87" s="4" t="inlineStr">
        <is>
          <t xml:space="preserve"> </t>
        </is>
      </c>
      <c r="D87" s="4" t="inlineStr">
        <is>
          <t xml:space="preserve"> </t>
        </is>
      </c>
    </row>
    <row r="88">
      <c r="A88" s="4" t="inlineStr">
        <is>
          <t>Number of debt instruments | loan</t>
        </is>
      </c>
      <c r="B88" s="5" t="n">
        <v>4</v>
      </c>
      <c r="C88" s="4" t="inlineStr">
        <is>
          <t xml:space="preserve"> </t>
        </is>
      </c>
      <c r="D88" s="4" t="inlineStr">
        <is>
          <t xml:space="preserve"> </t>
        </is>
      </c>
    </row>
    <row r="89">
      <c r="A89" s="4" t="inlineStr">
        <is>
          <t>Weighted-Average Effective Interest Rate as of</t>
        </is>
      </c>
      <c r="B89" s="10" t="n">
        <v>0.0604</v>
      </c>
      <c r="C89" s="4" t="inlineStr">
        <is>
          <t xml:space="preserve"> </t>
        </is>
      </c>
      <c r="D89" s="10" t="n">
        <v>0.0605</v>
      </c>
    </row>
    <row r="90">
      <c r="A90" s="4" t="inlineStr">
        <is>
          <t>Total borrowings</t>
        </is>
      </c>
      <c r="B90" s="6" t="n">
        <v>714151</v>
      </c>
      <c r="C90" s="4" t="inlineStr">
        <is>
          <t xml:space="preserve"> </t>
        </is>
      </c>
      <c r="D90" s="6" t="n">
        <v>714151</v>
      </c>
    </row>
    <row r="91">
      <c r="A91" s="4" t="inlineStr">
        <is>
          <t>Floating-Rate Mortgage Notes | SOFR | Minimum</t>
        </is>
      </c>
      <c r="B91" s="4" t="inlineStr">
        <is>
          <t xml:space="preserve"> </t>
        </is>
      </c>
      <c r="C91" s="4" t="inlineStr">
        <is>
          <t xml:space="preserve"> </t>
        </is>
      </c>
      <c r="D91" s="4" t="inlineStr">
        <is>
          <t xml:space="preserve"> </t>
        </is>
      </c>
    </row>
    <row r="92">
      <c r="A92" s="3" t="inlineStr">
        <is>
          <t>Debt Instrument [Line Items]</t>
        </is>
      </c>
      <c r="B92" s="4" t="inlineStr">
        <is>
          <t xml:space="preserve"> </t>
        </is>
      </c>
      <c r="C92" s="4" t="inlineStr">
        <is>
          <t xml:space="preserve"> </t>
        </is>
      </c>
      <c r="D92" s="4" t="inlineStr">
        <is>
          <t xml:space="preserve"> </t>
        </is>
      </c>
    </row>
    <row r="93">
      <c r="A93" s="4" t="inlineStr">
        <is>
          <t>Outstanding borrowings spread rate</t>
        </is>
      </c>
      <c r="B93" s="10" t="n">
        <v>0.0155</v>
      </c>
      <c r="C93" s="4" t="inlineStr">
        <is>
          <t xml:space="preserve"> </t>
        </is>
      </c>
      <c r="D93" s="4" t="inlineStr">
        <is>
          <t xml:space="preserve"> </t>
        </is>
      </c>
    </row>
    <row r="94">
      <c r="A94" s="4" t="inlineStr">
        <is>
          <t>Floating-Rate Mortgage Notes | SOFR | Maximum</t>
        </is>
      </c>
      <c r="B94" s="4" t="inlineStr">
        <is>
          <t xml:space="preserve"> </t>
        </is>
      </c>
      <c r="C94" s="4" t="inlineStr">
        <is>
          <t xml:space="preserve"> </t>
        </is>
      </c>
      <c r="D94" s="4" t="inlineStr">
        <is>
          <t xml:space="preserve"> </t>
        </is>
      </c>
    </row>
    <row r="95">
      <c r="A95" s="3" t="inlineStr">
        <is>
          <t>Debt Instrument [Line Items]</t>
        </is>
      </c>
      <c r="B95" s="4" t="inlineStr">
        <is>
          <t xml:space="preserve"> </t>
        </is>
      </c>
      <c r="C95" s="4" t="inlineStr">
        <is>
          <t xml:space="preserve"> </t>
        </is>
      </c>
      <c r="D95" s="4" t="inlineStr">
        <is>
          <t xml:space="preserve"> </t>
        </is>
      </c>
    </row>
    <row r="96">
      <c r="A96" s="4" t="inlineStr">
        <is>
          <t>Outstanding borrowings spread rate</t>
        </is>
      </c>
      <c r="B96" s="10" t="n">
        <v>0.025</v>
      </c>
      <c r="C96" s="4" t="inlineStr">
        <is>
          <t xml:space="preserve"> </t>
        </is>
      </c>
      <c r="D96" s="4" t="inlineStr">
        <is>
          <t xml:space="preserve"> </t>
        </is>
      </c>
    </row>
    <row r="97">
      <c r="A97" s="4" t="inlineStr">
        <is>
          <t>Floating-Rate Mortgage Notes | Interest rate caps | SOFR | Minimum</t>
        </is>
      </c>
      <c r="B97" s="4" t="inlineStr">
        <is>
          <t xml:space="preserve"> </t>
        </is>
      </c>
      <c r="C97" s="4" t="inlineStr">
        <is>
          <t xml:space="preserve"> </t>
        </is>
      </c>
      <c r="D97" s="4" t="inlineStr">
        <is>
          <t xml:space="preserve"> </t>
        </is>
      </c>
    </row>
    <row r="98">
      <c r="A98" s="3" t="inlineStr">
        <is>
          <t>Debt Instrument [Line Items]</t>
        </is>
      </c>
      <c r="B98" s="4" t="inlineStr">
        <is>
          <t xml:space="preserve"> </t>
        </is>
      </c>
      <c r="C98" s="4" t="inlineStr">
        <is>
          <t xml:space="preserve"> </t>
        </is>
      </c>
      <c r="D98" s="4" t="inlineStr">
        <is>
          <t xml:space="preserve"> </t>
        </is>
      </c>
    </row>
    <row r="99">
      <c r="A99" s="4" t="inlineStr">
        <is>
          <t>Floating rate</t>
        </is>
      </c>
      <c r="B99" s="10" t="n">
        <v>0.0445</v>
      </c>
      <c r="C99" s="4" t="inlineStr">
        <is>
          <t xml:space="preserve"> </t>
        </is>
      </c>
      <c r="D99" s="4" t="inlineStr">
        <is>
          <t xml:space="preserve"> </t>
        </is>
      </c>
    </row>
    <row r="100">
      <c r="A100" s="4" t="inlineStr">
        <is>
          <t>Floating-Rate Mortgage Notes | Interest rate caps | SOFR | Maximum</t>
        </is>
      </c>
      <c r="B100" s="4" t="inlineStr">
        <is>
          <t xml:space="preserve"> </t>
        </is>
      </c>
      <c r="C100" s="4" t="inlineStr">
        <is>
          <t xml:space="preserve"> </t>
        </is>
      </c>
      <c r="D100" s="4" t="inlineStr">
        <is>
          <t xml:space="preserve"> </t>
        </is>
      </c>
    </row>
    <row r="101">
      <c r="A101" s="3" t="inlineStr">
        <is>
          <t>Debt Instrument [Line Items]</t>
        </is>
      </c>
      <c r="B101" s="4" t="inlineStr">
        <is>
          <t xml:space="preserve"> </t>
        </is>
      </c>
      <c r="C101" s="4" t="inlineStr">
        <is>
          <t xml:space="preserve"> </t>
        </is>
      </c>
      <c r="D101" s="4" t="inlineStr">
        <is>
          <t xml:space="preserve"> </t>
        </is>
      </c>
    </row>
    <row r="102">
      <c r="A102" s="4" t="inlineStr">
        <is>
          <t>Floating rate</t>
        </is>
      </c>
      <c r="B102" s="10" t="n">
        <v>0.0654</v>
      </c>
      <c r="C102" s="4" t="inlineStr">
        <is>
          <t xml:space="preserve"> </t>
        </is>
      </c>
      <c r="D102"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DEBT (Summary of Borrowings Reflects Contractual Debt Maturities) (Details) $ in Thousands</t>
        </is>
      </c>
      <c r="B1" s="2" t="inlineStr">
        <is>
          <t>3 Months Ended</t>
        </is>
      </c>
    </row>
    <row r="2">
      <c r="B2" s="2" t="inlineStr">
        <is>
          <t>Mar. 31, 2025 USD ($) item</t>
        </is>
      </c>
      <c r="C2" s="2" t="inlineStr">
        <is>
          <t>Dec. 31, 2024 USD ($)</t>
        </is>
      </c>
    </row>
    <row r="3">
      <c r="A3" s="3" t="inlineStr">
        <is>
          <t>Debt Instrument [Line Items]</t>
        </is>
      </c>
      <c r="B3" s="4" t="inlineStr">
        <is>
          <t xml:space="preserve"> </t>
        </is>
      </c>
      <c r="C3" s="4" t="inlineStr">
        <is>
          <t xml:space="preserve"> </t>
        </is>
      </c>
    </row>
    <row r="4">
      <c r="A4" s="4" t="inlineStr">
        <is>
          <t>Remainder of 2025</t>
        </is>
      </c>
      <c r="B4" s="6" t="n">
        <v>320869</v>
      </c>
      <c r="C4" s="4" t="inlineStr">
        <is>
          <t xml:space="preserve"> </t>
        </is>
      </c>
    </row>
    <row r="5">
      <c r="A5" s="4" t="inlineStr">
        <is>
          <t>2026</t>
        </is>
      </c>
      <c r="B5" s="5" t="n">
        <v>1010665</v>
      </c>
      <c r="C5" s="4" t="inlineStr">
        <is>
          <t xml:space="preserve"> </t>
        </is>
      </c>
    </row>
    <row r="6">
      <c r="A6" s="4" t="inlineStr">
        <is>
          <t>2027</t>
        </is>
      </c>
      <c r="B6" s="5" t="n">
        <v>577034</v>
      </c>
      <c r="C6" s="4" t="inlineStr">
        <is>
          <t xml:space="preserve"> </t>
        </is>
      </c>
    </row>
    <row r="7">
      <c r="A7" s="4" t="inlineStr">
        <is>
          <t>2028</t>
        </is>
      </c>
      <c r="B7" s="5" t="n">
        <v>90477</v>
      </c>
      <c r="C7" s="4" t="inlineStr">
        <is>
          <t xml:space="preserve"> </t>
        </is>
      </c>
    </row>
    <row r="8">
      <c r="A8" s="4" t="inlineStr">
        <is>
          <t>2029</t>
        </is>
      </c>
      <c r="B8" s="5" t="n">
        <v>270385</v>
      </c>
      <c r="C8" s="4" t="inlineStr">
        <is>
          <t xml:space="preserve"> </t>
        </is>
      </c>
    </row>
    <row r="9">
      <c r="A9" s="4" t="inlineStr">
        <is>
          <t>Thereafter</t>
        </is>
      </c>
      <c r="B9" s="5" t="n">
        <v>109457</v>
      </c>
      <c r="C9" s="4" t="inlineStr">
        <is>
          <t xml:space="preserve"> </t>
        </is>
      </c>
    </row>
    <row r="10">
      <c r="A10" s="4" t="inlineStr">
        <is>
          <t>Total principal payments</t>
        </is>
      </c>
      <c r="B10" s="5" t="n">
        <v>2378887</v>
      </c>
      <c r="C10" s="6" t="n">
        <v>2717174</v>
      </c>
    </row>
    <row r="11">
      <c r="A11" s="4" t="inlineStr">
        <is>
          <t>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Remainder of 2025</t>
        </is>
      </c>
      <c r="B13" s="5" t="n">
        <v>210522</v>
      </c>
      <c r="C13" s="4" t="inlineStr">
        <is>
          <t xml:space="preserve"> </t>
        </is>
      </c>
    </row>
    <row r="14">
      <c r="A14" s="4" t="inlineStr">
        <is>
          <t>2026</t>
        </is>
      </c>
      <c r="B14" s="5" t="n">
        <v>0</v>
      </c>
      <c r="C14" s="4" t="inlineStr">
        <is>
          <t xml:space="preserve"> </t>
        </is>
      </c>
    </row>
    <row r="15">
      <c r="A15" s="4" t="inlineStr">
        <is>
          <t>2027</t>
        </is>
      </c>
      <c r="B15" s="5" t="n">
        <v>0</v>
      </c>
      <c r="C15" s="4" t="inlineStr">
        <is>
          <t xml:space="preserve"> </t>
        </is>
      </c>
    </row>
    <row r="16">
      <c r="A16" s="4" t="inlineStr">
        <is>
          <t>2028</t>
        </is>
      </c>
      <c r="B16" s="5" t="n">
        <v>0</v>
      </c>
      <c r="C16" s="4" t="inlineStr">
        <is>
          <t xml:space="preserve"> </t>
        </is>
      </c>
    </row>
    <row r="17">
      <c r="A17" s="4" t="inlineStr">
        <is>
          <t>2029</t>
        </is>
      </c>
      <c r="B17" s="5" t="n">
        <v>0</v>
      </c>
      <c r="C17" s="4" t="inlineStr">
        <is>
          <t xml:space="preserve"> </t>
        </is>
      </c>
    </row>
    <row r="18">
      <c r="A18" s="4" t="inlineStr">
        <is>
          <t>Thereafter</t>
        </is>
      </c>
      <c r="B18" s="5" t="n">
        <v>0</v>
      </c>
      <c r="C18" s="4" t="inlineStr">
        <is>
          <t xml:space="preserve"> </t>
        </is>
      </c>
    </row>
    <row r="19">
      <c r="A19" s="4" t="inlineStr">
        <is>
          <t>Total principal payments</t>
        </is>
      </c>
      <c r="B19" s="6" t="n">
        <v>210522</v>
      </c>
      <c r="C19" s="6" t="n">
        <v>548228</v>
      </c>
    </row>
    <row r="20">
      <c r="A20" s="4" t="inlineStr">
        <is>
          <t>Term of extension</t>
        </is>
      </c>
      <c r="B20" s="4" t="inlineStr">
        <is>
          <t>6 months</t>
        </is>
      </c>
      <c r="C20" s="4" t="inlineStr">
        <is>
          <t xml:space="preserve"> </t>
        </is>
      </c>
    </row>
    <row r="21">
      <c r="A21" s="4" t="inlineStr">
        <is>
          <t>Number of extension options | item</t>
        </is>
      </c>
      <c r="B21" s="5" t="n">
        <v>2</v>
      </c>
      <c r="C21" s="4" t="inlineStr">
        <is>
          <t xml:space="preserve"> </t>
        </is>
      </c>
    </row>
    <row r="22">
      <c r="A22" s="4" t="inlineStr">
        <is>
          <t>Term Loan</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Remainder of 2025</t>
        </is>
      </c>
      <c r="B24" s="6" t="n">
        <v>0</v>
      </c>
      <c r="C24" s="4" t="inlineStr">
        <is>
          <t xml:space="preserve"> </t>
        </is>
      </c>
    </row>
    <row r="25">
      <c r="A25" s="4" t="inlineStr">
        <is>
          <t>2026</t>
        </is>
      </c>
      <c r="B25" s="5" t="n">
        <v>400000</v>
      </c>
      <c r="C25" s="4" t="inlineStr">
        <is>
          <t xml:space="preserve"> </t>
        </is>
      </c>
    </row>
    <row r="26">
      <c r="A26" s="4" t="inlineStr">
        <is>
          <t>2027</t>
        </is>
      </c>
      <c r="B26" s="5" t="n">
        <v>400000</v>
      </c>
      <c r="C26" s="4" t="inlineStr">
        <is>
          <t xml:space="preserve"> </t>
        </is>
      </c>
    </row>
    <row r="27">
      <c r="A27" s="4" t="inlineStr">
        <is>
          <t>2028</t>
        </is>
      </c>
      <c r="B27" s="5" t="n">
        <v>0</v>
      </c>
      <c r="C27" s="4" t="inlineStr">
        <is>
          <t xml:space="preserve"> </t>
        </is>
      </c>
    </row>
    <row r="28">
      <c r="A28" s="4" t="inlineStr">
        <is>
          <t>2029</t>
        </is>
      </c>
      <c r="B28" s="5" t="n">
        <v>0</v>
      </c>
      <c r="C28" s="4" t="inlineStr">
        <is>
          <t xml:space="preserve"> </t>
        </is>
      </c>
    </row>
    <row r="29">
      <c r="A29" s="4" t="inlineStr">
        <is>
          <t>Thereafter</t>
        </is>
      </c>
      <c r="B29" s="5" t="n">
        <v>0</v>
      </c>
      <c r="C29" s="4" t="inlineStr">
        <is>
          <t xml:space="preserve"> </t>
        </is>
      </c>
    </row>
    <row r="30">
      <c r="A30" s="4" t="inlineStr">
        <is>
          <t>Total principal payments</t>
        </is>
      </c>
      <c r="B30" s="5" t="n">
        <v>800000</v>
      </c>
      <c r="C30" s="4" t="inlineStr">
        <is>
          <t xml:space="preserve"> </t>
        </is>
      </c>
    </row>
    <row r="31">
      <c r="A31" s="4" t="inlineStr">
        <is>
          <t>Mortgage Not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Remainder of 2025</t>
        </is>
      </c>
      <c r="B33" s="5" t="n">
        <v>110347</v>
      </c>
      <c r="C33" s="4" t="inlineStr">
        <is>
          <t xml:space="preserve"> </t>
        </is>
      </c>
    </row>
    <row r="34">
      <c r="A34" s="4" t="inlineStr">
        <is>
          <t>2026</t>
        </is>
      </c>
      <c r="B34" s="5" t="n">
        <v>610665</v>
      </c>
      <c r="C34" s="4" t="inlineStr">
        <is>
          <t xml:space="preserve"> </t>
        </is>
      </c>
    </row>
    <row r="35">
      <c r="A35" s="4" t="inlineStr">
        <is>
          <t>2027</t>
        </is>
      </c>
      <c r="B35" s="5" t="n">
        <v>177034</v>
      </c>
      <c r="C35" s="4" t="inlineStr">
        <is>
          <t xml:space="preserve"> </t>
        </is>
      </c>
    </row>
    <row r="36">
      <c r="A36" s="4" t="inlineStr">
        <is>
          <t>2028</t>
        </is>
      </c>
      <c r="B36" s="5" t="n">
        <v>90477</v>
      </c>
      <c r="C36" s="4" t="inlineStr">
        <is>
          <t xml:space="preserve"> </t>
        </is>
      </c>
    </row>
    <row r="37">
      <c r="A37" s="4" t="inlineStr">
        <is>
          <t>2029</t>
        </is>
      </c>
      <c r="B37" s="5" t="n">
        <v>270385</v>
      </c>
      <c r="C37" s="4" t="inlineStr">
        <is>
          <t xml:space="preserve"> </t>
        </is>
      </c>
    </row>
    <row r="38">
      <c r="A38" s="4" t="inlineStr">
        <is>
          <t>Thereafter</t>
        </is>
      </c>
      <c r="B38" s="5" t="n">
        <v>109457</v>
      </c>
      <c r="C38" s="4" t="inlineStr">
        <is>
          <t xml:space="preserve"> </t>
        </is>
      </c>
    </row>
    <row r="39">
      <c r="A39" s="4" t="inlineStr">
        <is>
          <t>Total principal payments</t>
        </is>
      </c>
      <c r="B39" s="5" t="n">
        <v>1368365</v>
      </c>
      <c r="C39" s="4" t="inlineStr">
        <is>
          <t xml:space="preserve"> </t>
        </is>
      </c>
    </row>
    <row r="40">
      <c r="A40" s="4" t="inlineStr">
        <is>
          <t>Mortgage Notes | Mortgage Note Maturing in October 2026</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Amount of debt instrument</t>
        </is>
      </c>
      <c r="B42" s="6" t="n">
        <v>475000</v>
      </c>
      <c r="C42" s="4" t="inlineStr">
        <is>
          <t xml:space="preserve"> </t>
        </is>
      </c>
    </row>
    <row r="43">
      <c r="A43" s="4" t="inlineStr">
        <is>
          <t>Debt Instrument, Extension Option Period</t>
        </is>
      </c>
      <c r="B43" s="4" t="inlineStr">
        <is>
          <t>1 year</t>
        </is>
      </c>
      <c r="C43" s="4" t="inlineStr">
        <is>
          <t xml:space="preserve"> </t>
        </is>
      </c>
    </row>
    <row r="44">
      <c r="A44" s="4" t="inlineStr">
        <is>
          <t>Debt Instrument Number Of Extension Of Term Options | item</t>
        </is>
      </c>
      <c r="B44" s="5" t="n">
        <v>3</v>
      </c>
      <c r="C44" s="4" t="inlineStr">
        <is>
          <t xml:space="preserve"> </t>
        </is>
      </c>
    </row>
    <row r="45">
      <c r="A45" s="4" t="inlineStr">
        <is>
          <t>Mortgage Notes | Mortgage Note Maturing in January 2027</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Amount of debt instrument</t>
        </is>
      </c>
      <c r="B47" s="6" t="n">
        <v>115000</v>
      </c>
      <c r="C47" s="4" t="inlineStr">
        <is>
          <t xml:space="preserve"> </t>
        </is>
      </c>
    </row>
    <row r="48">
      <c r="A48" s="4" t="inlineStr">
        <is>
          <t>Debt Instrument, Extension Option Period</t>
        </is>
      </c>
      <c r="B48" s="4" t="inlineStr">
        <is>
          <t>1 year</t>
        </is>
      </c>
      <c r="C48" s="4" t="inlineStr">
        <is>
          <t xml:space="preserve"> </t>
        </is>
      </c>
    </row>
    <row r="49">
      <c r="A49" s="4" t="inlineStr">
        <is>
          <t>Debt Instrument Number Of Extension Of Term Options | item</t>
        </is>
      </c>
      <c r="B49" s="5" t="n">
        <v>2</v>
      </c>
      <c r="C49" s="4" t="inlineStr">
        <is>
          <t xml:space="preserve"> </t>
        </is>
      </c>
    </row>
    <row r="50">
      <c r="A50" s="4" t="inlineStr">
        <is>
          <t>Mortgage Notes | Mortgage Note Maturing in January 2026</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Amount of debt instrument</t>
        </is>
      </c>
      <c r="B52" s="6" t="n">
        <v>51600</v>
      </c>
      <c r="C52" s="4" t="inlineStr">
        <is>
          <t xml:space="preserve"> </t>
        </is>
      </c>
    </row>
    <row r="53">
      <c r="A53" s="4" t="inlineStr">
        <is>
          <t>Number of extension options | item</t>
        </is>
      </c>
      <c r="B53" s="5" t="n">
        <v>1</v>
      </c>
      <c r="C53" s="4" t="inlineStr">
        <is>
          <t xml:space="preserve"> </t>
        </is>
      </c>
    </row>
    <row r="54">
      <c r="A54" s="4" t="inlineStr">
        <is>
          <t>Debt Instrument, Extension Option Period</t>
        </is>
      </c>
      <c r="B54" s="4" t="inlineStr">
        <is>
          <t>1 year</t>
        </is>
      </c>
      <c r="C5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BT (Summary of Location and Fair Value of Derivative Instruments) (Details) $ in Thousands</t>
        </is>
      </c>
      <c r="B1" s="2" t="inlineStr">
        <is>
          <t>Mar. 31, 2025 USD ($) contract</t>
        </is>
      </c>
      <c r="C1" s="2" t="inlineStr">
        <is>
          <t>Dec. 31, 2024 USD ($) contract</t>
        </is>
      </c>
    </row>
    <row r="2">
      <c r="A2" s="3" t="inlineStr">
        <is>
          <t>Derivatives, Fair Value [Line Items]</t>
        </is>
      </c>
      <c r="B2" s="4" t="inlineStr">
        <is>
          <t xml:space="preserve"> </t>
        </is>
      </c>
      <c r="C2" s="4" t="inlineStr">
        <is>
          <t xml:space="preserve"> </t>
        </is>
      </c>
    </row>
    <row r="3">
      <c r="A3" s="4" t="inlineStr">
        <is>
          <t>Number of interest rate cap derivative instrument | contract</t>
        </is>
      </c>
      <c r="B3" s="5" t="n">
        <v>14</v>
      </c>
      <c r="C3" s="5" t="n">
        <v>19</v>
      </c>
    </row>
    <row r="4">
      <c r="A4" s="4" t="inlineStr">
        <is>
          <t>Total current notional amount</t>
        </is>
      </c>
      <c r="B4" s="6" t="n">
        <v>1341300</v>
      </c>
      <c r="C4" s="6" t="n">
        <v>1441300</v>
      </c>
    </row>
    <row r="5">
      <c r="A5" s="4" t="inlineStr">
        <is>
          <t>Derivative assets</t>
        </is>
      </c>
      <c r="B5" s="6" t="n">
        <v>13858</v>
      </c>
      <c r="C5" s="6" t="n">
        <v>20693</v>
      </c>
    </row>
    <row r="6">
      <c r="A6" s="4" t="inlineStr">
        <is>
          <t>Derivative Asset, Statement of Financial Position [Extensible Enumeration]</t>
        </is>
      </c>
      <c r="B6" s="4" t="inlineStr">
        <is>
          <t>Other Assets</t>
        </is>
      </c>
      <c r="C6" s="4" t="inlineStr">
        <is>
          <t>Other Assets</t>
        </is>
      </c>
    </row>
    <row r="7">
      <c r="A7" s="4" t="inlineStr">
        <is>
          <t>Derivative liabilities</t>
        </is>
      </c>
      <c r="B7" s="6" t="n">
        <v>0</v>
      </c>
      <c r="C7" s="6" t="n">
        <v>0</v>
      </c>
    </row>
    <row r="8">
      <c r="A8" s="4" t="inlineStr">
        <is>
          <t>Derivative Liability, Statement of Financial Position [Extensible Enumeration]</t>
        </is>
      </c>
      <c r="B8" s="4" t="inlineStr">
        <is>
          <t>Other Liabilities</t>
        </is>
      </c>
      <c r="C8" s="4" t="inlineStr">
        <is>
          <t>Other Liabilities</t>
        </is>
      </c>
    </row>
    <row r="9">
      <c r="A9" s="4" t="inlineStr">
        <is>
          <t>Interest rate swap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Estimated change to interest expense related to active effective hedges of floating rate debt</t>
        </is>
      </c>
      <c r="B11" s="6" t="n">
        <v>1400</v>
      </c>
      <c r="C11" s="4" t="inlineStr">
        <is>
          <t xml:space="preserve"> </t>
        </is>
      </c>
    </row>
    <row r="12">
      <c r="A12" s="4" t="inlineStr">
        <is>
          <t>Interest rate swaps | Designated Hedges | Cash flow hedg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Number of interest rate cap derivative instrument | contract</t>
        </is>
      </c>
      <c r="B14" s="5" t="n">
        <v>6</v>
      </c>
      <c r="C14" s="5" t="n">
        <v>10</v>
      </c>
    </row>
    <row r="15">
      <c r="A15" s="4" t="inlineStr">
        <is>
          <t>Total current notional amount</t>
        </is>
      </c>
      <c r="B15" s="6" t="n">
        <v>375000</v>
      </c>
      <c r="C15" s="6" t="n">
        <v>475000</v>
      </c>
    </row>
    <row r="16">
      <c r="A16" s="4" t="inlineStr">
        <is>
          <t>Derivative assets</t>
        </is>
      </c>
      <c r="B16" s="6" t="n">
        <v>3970</v>
      </c>
      <c r="C16" s="6" t="n">
        <v>6866</v>
      </c>
    </row>
    <row r="17">
      <c r="A17" s="4" t="inlineStr">
        <is>
          <t>Derivative Asset, Statement of Financial Position [Extensible Enumeration]</t>
        </is>
      </c>
      <c r="B17" s="4" t="inlineStr">
        <is>
          <t>Other Assets</t>
        </is>
      </c>
      <c r="C17" s="4" t="inlineStr">
        <is>
          <t>Other Assets</t>
        </is>
      </c>
    </row>
    <row r="18">
      <c r="A18" s="4" t="inlineStr">
        <is>
          <t>Derivative liabilities</t>
        </is>
      </c>
      <c r="B18" s="6" t="n">
        <v>0</v>
      </c>
      <c r="C18" s="6" t="n">
        <v>0</v>
      </c>
    </row>
    <row r="19">
      <c r="A19" s="4" t="inlineStr">
        <is>
          <t>Derivative Liability, Statement of Financial Position [Extensible Enumeration]</t>
        </is>
      </c>
      <c r="B19" s="4" t="inlineStr">
        <is>
          <t>Other Liabilities</t>
        </is>
      </c>
      <c r="C19" s="4" t="inlineStr">
        <is>
          <t>Other Liabilities</t>
        </is>
      </c>
    </row>
    <row r="20">
      <c r="A20" s="4" t="inlineStr">
        <is>
          <t>Interest rate caps | Designated Hedges | Cash flow hedg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Number of interest rate cap derivative instrument | contract</t>
        </is>
      </c>
      <c r="B22" s="5" t="n">
        <v>8</v>
      </c>
      <c r="C22" s="5" t="n">
        <v>8</v>
      </c>
    </row>
    <row r="23">
      <c r="A23" s="4" t="inlineStr">
        <is>
          <t>Total current notional amount</t>
        </is>
      </c>
      <c r="B23" s="6" t="n">
        <v>966300</v>
      </c>
      <c r="C23" s="6" t="n">
        <v>912600</v>
      </c>
    </row>
    <row r="24">
      <c r="A24" s="4" t="inlineStr">
        <is>
          <t>Derivative assets</t>
        </is>
      </c>
      <c r="B24" s="6" t="n">
        <v>9888</v>
      </c>
      <c r="C24" s="6" t="n">
        <v>13824</v>
      </c>
    </row>
    <row r="25">
      <c r="A25" s="4" t="inlineStr">
        <is>
          <t>Derivative Asset, Statement of Financial Position [Extensible Enumeration]</t>
        </is>
      </c>
      <c r="B25" s="4" t="inlineStr">
        <is>
          <t>Other Assets</t>
        </is>
      </c>
      <c r="C25" s="4" t="inlineStr">
        <is>
          <t>Other Assets</t>
        </is>
      </c>
    </row>
    <row r="26">
      <c r="A26" s="4" t="inlineStr">
        <is>
          <t>Derivative liabilities</t>
        </is>
      </c>
      <c r="B26" s="6" t="n">
        <v>0</v>
      </c>
      <c r="C26" s="6" t="n">
        <v>0</v>
      </c>
    </row>
    <row r="27">
      <c r="A27" s="4" t="inlineStr">
        <is>
          <t>Derivative Liability, Statement of Financial Position [Extensible Enumeration]</t>
        </is>
      </c>
      <c r="B27" s="4" t="inlineStr">
        <is>
          <t>Other Liabilities</t>
        </is>
      </c>
      <c r="C27" s="4" t="inlineStr">
        <is>
          <t>Other Liabilities</t>
        </is>
      </c>
    </row>
    <row r="28">
      <c r="A28" s="4" t="inlineStr">
        <is>
          <t>Interest rate caps | Not designated as hedges | Cash flow hedge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Number of interest rate cap derivative instrument | contract</t>
        </is>
      </c>
      <c r="B30" s="4" t="inlineStr">
        <is>
          <t xml:space="preserve"> </t>
        </is>
      </c>
      <c r="C30" s="5" t="n">
        <v>1</v>
      </c>
    </row>
    <row r="31">
      <c r="A31" s="4" t="inlineStr">
        <is>
          <t>Total current notional amount</t>
        </is>
      </c>
      <c r="B31" s="4" t="inlineStr">
        <is>
          <t xml:space="preserve"> </t>
        </is>
      </c>
      <c r="C31" s="6" t="n">
        <v>53700</v>
      </c>
    </row>
    <row r="32">
      <c r="A32" s="4" t="inlineStr">
        <is>
          <t>Derivative assets</t>
        </is>
      </c>
      <c r="B32" s="4" t="inlineStr">
        <is>
          <t xml:space="preserve"> </t>
        </is>
      </c>
      <c r="C32" s="6" t="n">
        <v>3</v>
      </c>
    </row>
    <row r="33">
      <c r="A33" s="4" t="inlineStr">
        <is>
          <t>Derivative Asset, Statement of Financial Position [Extensible Enumeration]</t>
        </is>
      </c>
      <c r="B33" s="4" t="inlineStr">
        <is>
          <t xml:space="preserve"> </t>
        </is>
      </c>
      <c r="C33" s="4" t="inlineStr">
        <is>
          <t>Other Assets</t>
        </is>
      </c>
    </row>
    <row r="34">
      <c r="A34" s="4" t="inlineStr">
        <is>
          <t>Derivative liabilities</t>
        </is>
      </c>
      <c r="B34" s="4" t="inlineStr">
        <is>
          <t xml:space="preserve"> </t>
        </is>
      </c>
      <c r="C34" s="6" t="n">
        <v>0</v>
      </c>
    </row>
    <row r="35">
      <c r="A35" s="4" t="inlineStr">
        <is>
          <t>Derivative Liability, Statement of Financial Position [Extensible Enumeration]</t>
        </is>
      </c>
      <c r="B35" s="4" t="inlineStr">
        <is>
          <t xml:space="preserve"> </t>
        </is>
      </c>
      <c r="C35" s="4" t="inlineStr">
        <is>
          <t>Other Liabilitie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Effect of Derivative Financial Instruments on Financial Statements) (Detail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Total interest expense presented in the condensed consolidated statements of operations in which the effects of cash flow hedges are recorded</t>
        </is>
      </c>
      <c r="B4" s="6" t="n">
        <v>55384</v>
      </c>
      <c r="C4" s="6" t="n">
        <v>44234</v>
      </c>
    </row>
    <row r="5">
      <c r="A5" s="4" t="inlineStr">
        <is>
          <t>Cash flow hedges | Designated Hedg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Loss) gain recognized in AOCI</t>
        </is>
      </c>
      <c r="B7" s="5" t="n">
        <v>-2657</v>
      </c>
      <c r="C7" s="5" t="n">
        <v>9659</v>
      </c>
    </row>
    <row r="8">
      <c r="A8" s="4" t="inlineStr">
        <is>
          <t>Amount reclassified from AOCI as a decrease into interest expense</t>
        </is>
      </c>
      <c r="B8" s="5" t="n">
        <v>-1702</v>
      </c>
      <c r="C8" s="5" t="n">
        <v>-4890</v>
      </c>
    </row>
    <row r="9">
      <c r="A9" s="4" t="inlineStr">
        <is>
          <t>Total interest expense presented in the condensed consolidated statements of operations in which the effects of cash flow hedges are recorded</t>
        </is>
      </c>
      <c r="B9" s="6" t="n">
        <v>55384</v>
      </c>
      <c r="C9" s="6" t="n">
        <v>44234</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7" customWidth="1" min="1" max="1"/>
    <col width="25" customWidth="1" min="2" max="2"/>
    <col width="24" customWidth="1" min="3" max="3"/>
  </cols>
  <sheetData>
    <row r="1">
      <c r="A1" s="1" t="inlineStr">
        <is>
          <t>DST PROGRAM (Loans Outstanding) (Details) - USD ($) $ in Thousands</t>
        </is>
      </c>
      <c r="B1" s="2" t="inlineStr">
        <is>
          <t>3 Months Ended</t>
        </is>
      </c>
      <c r="C1" s="2" t="inlineStr">
        <is>
          <t>12 Months Ended</t>
        </is>
      </c>
    </row>
    <row r="2">
      <c r="B2" s="2" t="inlineStr">
        <is>
          <t>Mar. 31, 2025</t>
        </is>
      </c>
      <c r="C2" s="2" t="inlineStr">
        <is>
          <t>Dec. 31, 2024</t>
        </is>
      </c>
    </row>
    <row r="3">
      <c r="A3" s="3" t="inlineStr">
        <is>
          <t>Delaware Statutory Trust Programs [Line Items]</t>
        </is>
      </c>
      <c r="B3" s="4" t="inlineStr">
        <is>
          <t xml:space="preserve"> </t>
        </is>
      </c>
      <c r="C3" s="4" t="inlineStr">
        <is>
          <t xml:space="preserve"> </t>
        </is>
      </c>
    </row>
    <row r="4">
      <c r="A4" s="4" t="inlineStr">
        <is>
          <t>Book Value</t>
        </is>
      </c>
      <c r="B4" s="6" t="n">
        <v>148329</v>
      </c>
      <c r="C4" s="6" t="n">
        <v>120853</v>
      </c>
    </row>
    <row r="5">
      <c r="A5" s="4" t="inlineStr">
        <is>
          <t>DST Program | Carried at cost</t>
        </is>
      </c>
      <c r="B5" s="4" t="inlineStr">
        <is>
          <t xml:space="preserve"> </t>
        </is>
      </c>
      <c r="C5" s="4" t="inlineStr">
        <is>
          <t xml:space="preserve"> </t>
        </is>
      </c>
    </row>
    <row r="6">
      <c r="A6" s="3" t="inlineStr">
        <is>
          <t>Delaware Statutory Trust Programs [Line Items]</t>
        </is>
      </c>
      <c r="B6" s="4" t="inlineStr">
        <is>
          <t xml:space="preserve"> </t>
        </is>
      </c>
      <c r="C6" s="4" t="inlineStr">
        <is>
          <t xml:space="preserve"> </t>
        </is>
      </c>
    </row>
    <row r="7">
      <c r="A7" s="4" t="inlineStr">
        <is>
          <t>Outstanding Principal</t>
        </is>
      </c>
      <c r="B7" s="5" t="n">
        <v>49785</v>
      </c>
      <c r="C7" s="5" t="n">
        <v>49785</v>
      </c>
    </row>
    <row r="8">
      <c r="A8" s="4" t="inlineStr">
        <is>
          <t>Book Value</t>
        </is>
      </c>
      <c r="B8" s="6" t="n">
        <v>49785</v>
      </c>
      <c r="C8" s="6" t="n">
        <v>49785</v>
      </c>
    </row>
    <row r="9">
      <c r="A9" s="4" t="inlineStr">
        <is>
          <t>DST Program | Carried at cost | Weighted Average</t>
        </is>
      </c>
      <c r="B9" s="4" t="inlineStr">
        <is>
          <t xml:space="preserve"> </t>
        </is>
      </c>
      <c r="C9" s="4" t="inlineStr">
        <is>
          <t xml:space="preserve"> </t>
        </is>
      </c>
    </row>
    <row r="10">
      <c r="A10" s="3" t="inlineStr">
        <is>
          <t>Delaware Statutory Trust Programs [Line Items]</t>
        </is>
      </c>
      <c r="B10" s="4" t="inlineStr">
        <is>
          <t xml:space="preserve"> </t>
        </is>
      </c>
      <c r="C10" s="4" t="inlineStr">
        <is>
          <t xml:space="preserve"> </t>
        </is>
      </c>
    </row>
    <row r="11">
      <c r="A11" s="4" t="inlineStr">
        <is>
          <t>DST Program Loans - Interest Rate (in %)</t>
        </is>
      </c>
      <c r="B11" s="9" t="n">
        <v>0.06</v>
      </c>
      <c r="C11" s="9" t="n">
        <v>0.06</v>
      </c>
    </row>
    <row r="12">
      <c r="A12" s="4" t="inlineStr">
        <is>
          <t>DST Program Loans - Remaining Life (in years)</t>
        </is>
      </c>
      <c r="B12" s="4" t="inlineStr">
        <is>
          <t>8 years 2 months 12 days</t>
        </is>
      </c>
      <c r="C12" s="4" t="inlineStr">
        <is>
          <t>8 years 6 months</t>
        </is>
      </c>
    </row>
    <row r="13">
      <c r="A13" s="4" t="inlineStr">
        <is>
          <t>DST Program | Carried at fair value</t>
        </is>
      </c>
      <c r="B13" s="4" t="inlineStr">
        <is>
          <t xml:space="preserve"> </t>
        </is>
      </c>
      <c r="C13" s="4" t="inlineStr">
        <is>
          <t xml:space="preserve"> </t>
        </is>
      </c>
    </row>
    <row r="14">
      <c r="A14" s="3" t="inlineStr">
        <is>
          <t>Delaware Statutory Trust Programs [Line Items]</t>
        </is>
      </c>
      <c r="B14" s="4" t="inlineStr">
        <is>
          <t xml:space="preserve"> </t>
        </is>
      </c>
      <c r="C14" s="4" t="inlineStr">
        <is>
          <t xml:space="preserve"> </t>
        </is>
      </c>
    </row>
    <row r="15">
      <c r="A15" s="4" t="inlineStr">
        <is>
          <t>Outstanding Principal</t>
        </is>
      </c>
      <c r="B15" s="6" t="n">
        <v>98546</v>
      </c>
      <c r="C15" s="6" t="n">
        <v>71085</v>
      </c>
    </row>
    <row r="16">
      <c r="A16" s="4" t="inlineStr">
        <is>
          <t>Unrealized Loss, Net</t>
        </is>
      </c>
      <c r="B16" s="5" t="n">
        <v>-2</v>
      </c>
      <c r="C16" s="5" t="n">
        <v>-17</v>
      </c>
    </row>
    <row r="17">
      <c r="A17" s="4" t="inlineStr">
        <is>
          <t>Book Value</t>
        </is>
      </c>
      <c r="B17" s="6" t="n">
        <v>98544</v>
      </c>
      <c r="C17" s="6" t="n">
        <v>71068</v>
      </c>
    </row>
    <row r="18">
      <c r="A18" s="4" t="inlineStr">
        <is>
          <t>DST Program | Carried at fair value | Weighted Average</t>
        </is>
      </c>
      <c r="B18" s="4" t="inlineStr">
        <is>
          <t xml:space="preserve"> </t>
        </is>
      </c>
      <c r="C18" s="4" t="inlineStr">
        <is>
          <t xml:space="preserve"> </t>
        </is>
      </c>
    </row>
    <row r="19">
      <c r="A19" s="3" t="inlineStr">
        <is>
          <t>Delaware Statutory Trust Programs [Line Items]</t>
        </is>
      </c>
      <c r="B19" s="4" t="inlineStr">
        <is>
          <t xml:space="preserve"> </t>
        </is>
      </c>
      <c r="C19" s="4" t="inlineStr">
        <is>
          <t xml:space="preserve"> </t>
        </is>
      </c>
    </row>
    <row r="20">
      <c r="A20" s="4" t="inlineStr">
        <is>
          <t>DST Program Loans - Interest Rate (in %)</t>
        </is>
      </c>
      <c r="B20" s="10" t="n">
        <v>0.06900000000000001</v>
      </c>
      <c r="C20" s="9" t="n">
        <v>0.07000000000000001</v>
      </c>
    </row>
    <row r="21">
      <c r="A21" s="4" t="inlineStr">
        <is>
          <t>DST Program Loans - Remaining Life (in years)</t>
        </is>
      </c>
      <c r="B21" s="4" t="inlineStr">
        <is>
          <t>9 years 7 months 6 days</t>
        </is>
      </c>
      <c r="C21" s="4" t="inlineStr">
        <is>
          <t>9 years 7 months 6 days</t>
        </is>
      </c>
    </row>
    <row r="22">
      <c r="A22" s="4" t="inlineStr">
        <is>
          <t>DST Program | Total</t>
        </is>
      </c>
      <c r="B22" s="4" t="inlineStr">
        <is>
          <t xml:space="preserve"> </t>
        </is>
      </c>
      <c r="C22" s="4" t="inlineStr">
        <is>
          <t xml:space="preserve"> </t>
        </is>
      </c>
    </row>
    <row r="23">
      <c r="A23" s="3" t="inlineStr">
        <is>
          <t>Delaware Statutory Trust Programs [Line Items]</t>
        </is>
      </c>
      <c r="B23" s="4" t="inlineStr">
        <is>
          <t xml:space="preserve"> </t>
        </is>
      </c>
      <c r="C23" s="4" t="inlineStr">
        <is>
          <t xml:space="preserve"> </t>
        </is>
      </c>
    </row>
    <row r="24">
      <c r="A24" s="4" t="inlineStr">
        <is>
          <t>Outstanding Principal</t>
        </is>
      </c>
      <c r="B24" s="6" t="n">
        <v>148331</v>
      </c>
      <c r="C24" s="6" t="n">
        <v>120870</v>
      </c>
    </row>
    <row r="25">
      <c r="A25" s="4" t="inlineStr">
        <is>
          <t>Unrealized Loss, Net</t>
        </is>
      </c>
      <c r="B25" s="5" t="n">
        <v>-2</v>
      </c>
      <c r="C25" s="5" t="n">
        <v>-17</v>
      </c>
    </row>
    <row r="26">
      <c r="A26" s="4" t="inlineStr">
        <is>
          <t>Book Value</t>
        </is>
      </c>
      <c r="B26" s="6" t="n">
        <v>148329</v>
      </c>
      <c r="C26" s="6" t="n">
        <v>120853</v>
      </c>
    </row>
    <row r="27">
      <c r="A27" s="4" t="inlineStr">
        <is>
          <t>DST Program | Total | Weighted Average</t>
        </is>
      </c>
      <c r="B27" s="4" t="inlineStr">
        <is>
          <t xml:space="preserve"> </t>
        </is>
      </c>
      <c r="C27" s="4" t="inlineStr">
        <is>
          <t xml:space="preserve"> </t>
        </is>
      </c>
    </row>
    <row r="28">
      <c r="A28" s="3" t="inlineStr">
        <is>
          <t>Delaware Statutory Trust Programs [Line Items]</t>
        </is>
      </c>
      <c r="B28" s="4" t="inlineStr">
        <is>
          <t xml:space="preserve"> </t>
        </is>
      </c>
      <c r="C28" s="4" t="inlineStr">
        <is>
          <t xml:space="preserve"> </t>
        </is>
      </c>
    </row>
    <row r="29">
      <c r="A29" s="4" t="inlineStr">
        <is>
          <t>DST Program Loans - Interest Rate (in %)</t>
        </is>
      </c>
      <c r="B29" s="10" t="n">
        <v>0.066</v>
      </c>
      <c r="C29" s="10" t="n">
        <v>0.066</v>
      </c>
    </row>
    <row r="30">
      <c r="A30" s="4" t="inlineStr">
        <is>
          <t>DST Program Loans - Remaining Life (in years)</t>
        </is>
      </c>
      <c r="B30" s="4" t="inlineStr">
        <is>
          <t>9 years 1 month 6 days</t>
        </is>
      </c>
      <c r="C30" s="4" t="inlineStr">
        <is>
          <t>9 years 1 month 6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ST PROGRAM (Financing Obligations) (Details) - USD ($) $ in Thousands</t>
        </is>
      </c>
      <c r="B1" s="2" t="inlineStr">
        <is>
          <t>Mar. 31, 2025</t>
        </is>
      </c>
      <c r="C1" s="2" t="inlineStr">
        <is>
          <t>Dec. 31, 2024</t>
        </is>
      </c>
    </row>
    <row r="2">
      <c r="A2" s="3" t="inlineStr">
        <is>
          <t>Delaware Statutory Trust Programs [Line Items]</t>
        </is>
      </c>
      <c r="B2" s="4" t="inlineStr">
        <is>
          <t xml:space="preserve"> </t>
        </is>
      </c>
      <c r="C2" s="4" t="inlineStr">
        <is>
          <t xml:space="preserve"> </t>
        </is>
      </c>
    </row>
    <row r="3">
      <c r="A3" s="4" t="inlineStr">
        <is>
          <t>Financing obligations - Book Value</t>
        </is>
      </c>
      <c r="B3" s="6" t="n">
        <v>1170464</v>
      </c>
      <c r="C3" s="6" t="n">
        <v>878386</v>
      </c>
    </row>
    <row r="4">
      <c r="A4" s="4" t="inlineStr">
        <is>
          <t>Carried at cost</t>
        </is>
      </c>
      <c r="B4" s="4" t="inlineStr">
        <is>
          <t xml:space="preserve"> </t>
        </is>
      </c>
      <c r="C4" s="4" t="inlineStr">
        <is>
          <t xml:space="preserve"> </t>
        </is>
      </c>
    </row>
    <row r="5">
      <c r="A5" s="3" t="inlineStr">
        <is>
          <t>Delaware Statutory Trust Programs [Line Items]</t>
        </is>
      </c>
      <c r="B5" s="4" t="inlineStr">
        <is>
          <t xml:space="preserve"> </t>
        </is>
      </c>
      <c r="C5" s="4" t="inlineStr">
        <is>
          <t xml:space="preserve"> </t>
        </is>
      </c>
    </row>
    <row r="6">
      <c r="A6" s="4" t="inlineStr">
        <is>
          <t>Financing obligations - DST Interests Sold</t>
        </is>
      </c>
      <c r="B6" s="5" t="n">
        <v>507607</v>
      </c>
      <c r="C6" s="5" t="n">
        <v>507607</v>
      </c>
    </row>
    <row r="7">
      <c r="A7" s="4" t="inlineStr">
        <is>
          <t>Financing obligations - Unamortized Program Costs</t>
        </is>
      </c>
      <c r="B7" s="5" t="n">
        <v>-276</v>
      </c>
      <c r="C7" s="5" t="n">
        <v>-373</v>
      </c>
    </row>
    <row r="8">
      <c r="A8" s="4" t="inlineStr">
        <is>
          <t>Financing obligations - Book Value</t>
        </is>
      </c>
      <c r="B8" s="5" t="n">
        <v>507331</v>
      </c>
      <c r="C8" s="5" t="n">
        <v>507234</v>
      </c>
    </row>
    <row r="9">
      <c r="A9" s="4" t="inlineStr">
        <is>
          <t>Carried at fair value</t>
        </is>
      </c>
      <c r="B9" s="4" t="inlineStr">
        <is>
          <t xml:space="preserve"> </t>
        </is>
      </c>
      <c r="C9" s="4" t="inlineStr">
        <is>
          <t xml:space="preserve"> </t>
        </is>
      </c>
    </row>
    <row r="10">
      <c r="A10" s="3" t="inlineStr">
        <is>
          <t>Delaware Statutory Trust Programs [Line Items]</t>
        </is>
      </c>
      <c r="B10" s="4" t="inlineStr">
        <is>
          <t xml:space="preserve"> </t>
        </is>
      </c>
      <c r="C10" s="4" t="inlineStr">
        <is>
          <t xml:space="preserve"> </t>
        </is>
      </c>
    </row>
    <row r="11">
      <c r="A11" s="4" t="inlineStr">
        <is>
          <t>Financing obligations - DST Interests Sold</t>
        </is>
      </c>
      <c r="B11" s="5" t="n">
        <v>1165224</v>
      </c>
      <c r="C11" s="5" t="n">
        <v>877284</v>
      </c>
    </row>
    <row r="12">
      <c r="A12" s="4" t="inlineStr">
        <is>
          <t>Financing obligations - Unrealized Loss, Net</t>
        </is>
      </c>
      <c r="B12" s="5" t="n">
        <v>5240</v>
      </c>
      <c r="C12" s="5" t="n">
        <v>1102</v>
      </c>
    </row>
    <row r="13">
      <c r="A13" s="4" t="inlineStr">
        <is>
          <t>Financing obligations - Book Value</t>
        </is>
      </c>
      <c r="B13" s="5" t="n">
        <v>1170464</v>
      </c>
      <c r="C13" s="5" t="n">
        <v>878386</v>
      </c>
    </row>
    <row r="14">
      <c r="A14" s="4" t="inlineStr">
        <is>
          <t>Total</t>
        </is>
      </c>
      <c r="B14" s="4" t="inlineStr">
        <is>
          <t xml:space="preserve"> </t>
        </is>
      </c>
      <c r="C14" s="4" t="inlineStr">
        <is>
          <t xml:space="preserve"> </t>
        </is>
      </c>
    </row>
    <row r="15">
      <c r="A15" s="3" t="inlineStr">
        <is>
          <t>Delaware Statutory Trust Programs [Line Items]</t>
        </is>
      </c>
      <c r="B15" s="4" t="inlineStr">
        <is>
          <t xml:space="preserve"> </t>
        </is>
      </c>
      <c r="C15" s="4" t="inlineStr">
        <is>
          <t xml:space="preserve"> </t>
        </is>
      </c>
    </row>
    <row r="16">
      <c r="A16" s="4" t="inlineStr">
        <is>
          <t>Financing obligations - DST Interests Sold</t>
        </is>
      </c>
      <c r="B16" s="5" t="n">
        <v>1672831</v>
      </c>
      <c r="C16" s="5" t="n">
        <v>1384891</v>
      </c>
    </row>
    <row r="17">
      <c r="A17" s="4" t="inlineStr">
        <is>
          <t>Financing obligations - Unamortized Program Costs</t>
        </is>
      </c>
      <c r="B17" s="5" t="n">
        <v>-276</v>
      </c>
      <c r="C17" s="5" t="n">
        <v>-373</v>
      </c>
    </row>
    <row r="18">
      <c r="A18" s="4" t="inlineStr">
        <is>
          <t>Financing obligations - Unrealized Loss, Net</t>
        </is>
      </c>
      <c r="B18" s="5" t="n">
        <v>5240</v>
      </c>
      <c r="C18" s="5" t="n">
        <v>1102</v>
      </c>
    </row>
    <row r="19">
      <c r="A19" s="4" t="inlineStr">
        <is>
          <t>Financing obligations - Book Value</t>
        </is>
      </c>
      <c r="B19" s="6" t="n">
        <v>1677795</v>
      </c>
      <c r="C19" s="6" t="n">
        <v>13856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ST PROGRAM (Activity) (Details) - USD ($) $ in Thousands, shares in Millions</t>
        </is>
      </c>
      <c r="B1" s="2" t="inlineStr">
        <is>
          <t>3 Months Ended</t>
        </is>
      </c>
    </row>
    <row r="2">
      <c r="B2" s="2" t="inlineStr">
        <is>
          <t>Mar. 31, 2025</t>
        </is>
      </c>
      <c r="C2" s="2" t="inlineStr">
        <is>
          <t>Mar. 31, 2024</t>
        </is>
      </c>
    </row>
    <row r="3">
      <c r="A3" s="3" t="inlineStr">
        <is>
          <t>Delaware Statutory Trust Programs [Line Items]</t>
        </is>
      </c>
      <c r="B3" s="4" t="inlineStr">
        <is>
          <t xml:space="preserve"> </t>
        </is>
      </c>
      <c r="C3" s="4" t="inlineStr">
        <is>
          <t xml:space="preserve"> </t>
        </is>
      </c>
    </row>
    <row r="4">
      <c r="A4" s="4" t="inlineStr">
        <is>
          <t>Unrealized gain on DST Program Loans</t>
        </is>
      </c>
      <c r="B4" s="6" t="n">
        <v>15</v>
      </c>
      <c r="C4" s="4" t="inlineStr">
        <is>
          <t xml:space="preserve"> </t>
        </is>
      </c>
    </row>
    <row r="5">
      <c r="A5" s="4" t="inlineStr">
        <is>
          <t>Unrealized (loss) gain on financing obligations</t>
        </is>
      </c>
      <c r="B5" s="5" t="n">
        <v>-4138</v>
      </c>
      <c r="C5" s="6" t="n">
        <v>2821</v>
      </c>
    </row>
    <row r="6">
      <c r="A6" s="4" t="inlineStr">
        <is>
          <t>Decrease in financing obligation liability appreciation</t>
        </is>
      </c>
      <c r="B6" s="4" t="inlineStr">
        <is>
          <t xml:space="preserve"> </t>
        </is>
      </c>
      <c r="C6" s="5" t="n">
        <v>-69</v>
      </c>
    </row>
    <row r="7">
      <c r="A7" s="4" t="inlineStr">
        <is>
          <t>Issuances of OP Units for DST Interests</t>
        </is>
      </c>
      <c r="B7" s="4" t="inlineStr">
        <is>
          <t xml:space="preserve"> </t>
        </is>
      </c>
      <c r="C7" s="5" t="n">
        <v>72034</v>
      </c>
    </row>
    <row r="8">
      <c r="A8" s="4" t="inlineStr">
        <is>
          <t>Rent obligation incurred under master lease agreements</t>
        </is>
      </c>
      <c r="B8" s="5" t="n">
        <v>39709</v>
      </c>
      <c r="C8" s="5" t="n">
        <v>32500</v>
      </c>
    </row>
    <row r="9">
      <c r="A9" s="4" t="inlineStr">
        <is>
          <t>Cash payout of DST interests</t>
        </is>
      </c>
      <c r="B9" s="4" t="inlineStr">
        <is>
          <t xml:space="preserve"> </t>
        </is>
      </c>
      <c r="C9" s="5" t="n">
        <v>3217</v>
      </c>
    </row>
    <row r="10">
      <c r="A10" s="4" t="inlineStr">
        <is>
          <t>DST Program</t>
        </is>
      </c>
      <c r="B10" s="4" t="inlineStr">
        <is>
          <t xml:space="preserve"> </t>
        </is>
      </c>
      <c r="C10" s="4" t="inlineStr">
        <is>
          <t xml:space="preserve"> </t>
        </is>
      </c>
    </row>
    <row r="11">
      <c r="A11" s="3" t="inlineStr">
        <is>
          <t>Delaware Statutory Trust Programs [Line Items]</t>
        </is>
      </c>
      <c r="B11" s="4" t="inlineStr">
        <is>
          <t xml:space="preserve"> </t>
        </is>
      </c>
      <c r="C11" s="4" t="inlineStr">
        <is>
          <t xml:space="preserve"> </t>
        </is>
      </c>
    </row>
    <row r="12">
      <c r="A12" s="4" t="inlineStr">
        <is>
          <t>DST Interests sold</t>
        </is>
      </c>
      <c r="B12" s="5" t="n">
        <v>294867</v>
      </c>
      <c r="C12" s="5" t="n">
        <v>147297</v>
      </c>
    </row>
    <row r="13">
      <c r="A13" s="4" t="inlineStr">
        <is>
          <t>DST Interests financed by DST Program Loans</t>
        </is>
      </c>
      <c r="B13" s="5" t="n">
        <v>27461</v>
      </c>
      <c r="C13" s="5" t="n">
        <v>12161</v>
      </c>
    </row>
    <row r="14">
      <c r="A14" s="4" t="inlineStr">
        <is>
          <t>Unrealized gain on DST Program Loans</t>
        </is>
      </c>
      <c r="B14" s="5" t="n">
        <v>15</v>
      </c>
      <c r="C14" s="4" t="inlineStr">
        <is>
          <t xml:space="preserve"> </t>
        </is>
      </c>
    </row>
    <row r="15">
      <c r="A15" s="4" t="inlineStr">
        <is>
          <t>Unrealized (loss) gain on financing obligations</t>
        </is>
      </c>
      <c r="B15" s="5" t="n">
        <v>-4138</v>
      </c>
      <c r="C15" s="5" t="n">
        <v>2821</v>
      </c>
    </row>
    <row r="16">
      <c r="A16" s="4" t="inlineStr">
        <is>
          <t>Issuances of OP Units for DST Interests</t>
        </is>
      </c>
      <c r="B16" s="4" t="inlineStr">
        <is>
          <t xml:space="preserve"> </t>
        </is>
      </c>
      <c r="C16" s="5" t="n">
        <v>72000</v>
      </c>
    </row>
    <row r="17">
      <c r="A17" s="4" t="inlineStr">
        <is>
          <t>Cash payout of DST interests</t>
        </is>
      </c>
      <c r="B17" s="5" t="n">
        <v>0</v>
      </c>
      <c r="C17" s="5" t="n">
        <v>3200</v>
      </c>
    </row>
    <row r="18">
      <c r="A18" s="4" t="inlineStr">
        <is>
          <t>DST Program | Other Income and expenses</t>
        </is>
      </c>
      <c r="B18" s="4" t="inlineStr">
        <is>
          <t xml:space="preserve"> </t>
        </is>
      </c>
      <c r="C18" s="4" t="inlineStr">
        <is>
          <t xml:space="preserve"> </t>
        </is>
      </c>
    </row>
    <row r="19">
      <c r="A19" s="3" t="inlineStr">
        <is>
          <t>Delaware Statutory Trust Programs [Line Items]</t>
        </is>
      </c>
      <c r="B19" s="4" t="inlineStr">
        <is>
          <t xml:space="preserve"> </t>
        </is>
      </c>
      <c r="C19" s="4" t="inlineStr">
        <is>
          <t xml:space="preserve"> </t>
        </is>
      </c>
    </row>
    <row r="20">
      <c r="A20" s="4" t="inlineStr">
        <is>
          <t>Income earned from DST Program Loans</t>
        </is>
      </c>
      <c r="B20" s="5" t="n">
        <v>2191</v>
      </c>
      <c r="C20" s="5" t="n">
        <v>1581</v>
      </c>
    </row>
    <row r="21">
      <c r="A21" s="4" t="inlineStr">
        <is>
          <t>DST Program | Interest expense</t>
        </is>
      </c>
      <c r="B21" s="4" t="inlineStr">
        <is>
          <t xml:space="preserve"> </t>
        </is>
      </c>
      <c r="C21" s="4" t="inlineStr">
        <is>
          <t xml:space="preserve"> </t>
        </is>
      </c>
    </row>
    <row r="22">
      <c r="A22" s="3" t="inlineStr">
        <is>
          <t>Delaware Statutory Trust Programs [Line Items]</t>
        </is>
      </c>
      <c r="B22" s="4" t="inlineStr">
        <is>
          <t xml:space="preserve"> </t>
        </is>
      </c>
      <c r="C22" s="4" t="inlineStr">
        <is>
          <t xml:space="preserve"> </t>
        </is>
      </c>
    </row>
    <row r="23">
      <c r="A23" s="4" t="inlineStr">
        <is>
          <t>Decrease in financing obligation liability appreciation</t>
        </is>
      </c>
      <c r="B23" s="4" t="inlineStr">
        <is>
          <t xml:space="preserve"> </t>
        </is>
      </c>
      <c r="C23" s="5" t="n">
        <v>-69</v>
      </c>
    </row>
    <row r="24">
      <c r="A24" s="4" t="inlineStr">
        <is>
          <t>Rent obligation incurred under master lease agreements</t>
        </is>
      </c>
      <c r="B24" s="6" t="n">
        <v>17967</v>
      </c>
      <c r="C24" s="6" t="n">
        <v>16064</v>
      </c>
    </row>
    <row r="25">
      <c r="A25" s="4" t="inlineStr">
        <is>
          <t>DST Program | OP Units</t>
        </is>
      </c>
      <c r="B25" s="4" t="inlineStr">
        <is>
          <t xml:space="preserve"> </t>
        </is>
      </c>
      <c r="C25" s="4" t="inlineStr">
        <is>
          <t xml:space="preserve"> </t>
        </is>
      </c>
    </row>
    <row r="26">
      <c r="A26" s="3" t="inlineStr">
        <is>
          <t>Delaware Statutory Trust Programs [Line Items]</t>
        </is>
      </c>
      <c r="B26" s="4" t="inlineStr">
        <is>
          <t xml:space="preserve"> </t>
        </is>
      </c>
      <c r="C26" s="4" t="inlineStr">
        <is>
          <t xml:space="preserve"> </t>
        </is>
      </c>
    </row>
    <row r="27">
      <c r="A27" s="4" t="inlineStr">
        <is>
          <t>Issuance of OP Units (in shares)</t>
        </is>
      </c>
      <c r="B27" s="4" t="inlineStr">
        <is>
          <t xml:space="preserve"> </t>
        </is>
      </c>
      <c r="C27" s="5" t="n">
        <v>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27" customWidth="1" min="3" max="3"/>
    <col width="36" customWidth="1" min="4" max="4"/>
    <col width="46" customWidth="1" min="5" max="5"/>
    <col width="25" customWidth="1" min="6" max="6"/>
    <col width="13" customWidth="1" min="7" max="7"/>
  </cols>
  <sheetData>
    <row r="1">
      <c r="A1" s="1" t="inlineStr">
        <is>
          <t>CONDENSED CONSOLIDATED STATEMENTS OF EQUITY - USD ($) shares in Thousands, $ in Thousands</t>
        </is>
      </c>
      <c r="B1" s="2" t="inlineStr">
        <is>
          <t>Common Stock</t>
        </is>
      </c>
      <c r="C1" s="2" t="inlineStr">
        <is>
          <t>Additional Paid-in Capital</t>
        </is>
      </c>
      <c r="D1" s="2" t="inlineStr">
        <is>
          <t>Distributions in Excess of Earnings</t>
        </is>
      </c>
      <c r="E1" s="2" t="inlineStr">
        <is>
          <t>Accumulated Other Comprehensive Income (Loss)</t>
        </is>
      </c>
      <c r="F1" s="2" t="inlineStr">
        <is>
          <t>Noncontrolling Interests</t>
        </is>
      </c>
      <c r="G1" s="2" t="inlineStr">
        <is>
          <t>Total</t>
        </is>
      </c>
    </row>
    <row r="2">
      <c r="A2" s="4" t="inlineStr">
        <is>
          <t>Beginning Balances at Dec. 31, 2023</t>
        </is>
      </c>
      <c r="B2" s="6" t="n">
        <v>1972</v>
      </c>
      <c r="C2" s="6" t="n">
        <v>1895789</v>
      </c>
      <c r="D2" s="6" t="n">
        <v>-1108823</v>
      </c>
      <c r="E2" s="6" t="n">
        <v>6359</v>
      </c>
      <c r="F2" s="6" t="n">
        <v>316119</v>
      </c>
      <c r="G2" s="6" t="n">
        <v>1111416</v>
      </c>
    </row>
    <row r="3">
      <c r="A3" s="4" t="inlineStr">
        <is>
          <t>Balance at beginning of period (in shares) at Dec. 31, 2023</t>
        </is>
      </c>
      <c r="B3" s="5" t="n">
        <v>197228</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excludes portion attributable to redeemable noncontrolling interests)</t>
        </is>
      </c>
      <c r="B5" s="4" t="inlineStr">
        <is>
          <t xml:space="preserve"> </t>
        </is>
      </c>
      <c r="C5" s="4" t="inlineStr">
        <is>
          <t xml:space="preserve"> </t>
        </is>
      </c>
      <c r="D5" s="5" t="n">
        <v>-15001</v>
      </c>
      <c r="E5" s="4" t="inlineStr">
        <is>
          <t xml:space="preserve"> </t>
        </is>
      </c>
      <c r="F5" s="5" t="n">
        <v>-6477</v>
      </c>
      <c r="G5" s="5" t="n">
        <v>-21478</v>
      </c>
    </row>
    <row r="6">
      <c r="A6" s="4" t="inlineStr">
        <is>
          <t>Change from securities and cash flow hedging activities (excludes portion attributable to redeemable noncontrolling interests)</t>
        </is>
      </c>
      <c r="B6" s="4" t="inlineStr">
        <is>
          <t xml:space="preserve"> </t>
        </is>
      </c>
      <c r="C6" s="4" t="inlineStr">
        <is>
          <t xml:space="preserve"> </t>
        </is>
      </c>
      <c r="D6" s="4" t="inlineStr">
        <is>
          <t xml:space="preserve"> </t>
        </is>
      </c>
      <c r="E6" s="5" t="n">
        <v>3307</v>
      </c>
      <c r="F6" s="5" t="n">
        <v>1424</v>
      </c>
      <c r="G6" s="5" t="n">
        <v>4731</v>
      </c>
    </row>
    <row r="7">
      <c r="A7" s="4" t="inlineStr">
        <is>
          <t>Issuance of common stock</t>
        </is>
      </c>
      <c r="B7" s="6" t="n">
        <v>21</v>
      </c>
      <c r="C7" s="5" t="n">
        <v>16433</v>
      </c>
      <c r="D7" s="4" t="inlineStr">
        <is>
          <t xml:space="preserve"> </t>
        </is>
      </c>
      <c r="E7" s="4" t="inlineStr">
        <is>
          <t xml:space="preserve"> </t>
        </is>
      </c>
      <c r="F7" s="4" t="inlineStr">
        <is>
          <t xml:space="preserve"> </t>
        </is>
      </c>
      <c r="G7" s="5" t="n">
        <v>16454</v>
      </c>
    </row>
    <row r="8">
      <c r="A8" s="4" t="inlineStr">
        <is>
          <t>Issuance of common stock (in shares)</t>
        </is>
      </c>
      <c r="B8" s="5" t="n">
        <v>202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t>
        </is>
      </c>
      <c r="B9" s="4" t="inlineStr">
        <is>
          <t xml:space="preserve"> </t>
        </is>
      </c>
      <c r="C9" s="5" t="n">
        <v>75</v>
      </c>
      <c r="D9" s="4" t="inlineStr">
        <is>
          <t xml:space="preserve"> </t>
        </is>
      </c>
      <c r="E9" s="4" t="inlineStr">
        <is>
          <t xml:space="preserve"> </t>
        </is>
      </c>
      <c r="F9" s="4" t="inlineStr">
        <is>
          <t xml:space="preserve"> </t>
        </is>
      </c>
      <c r="G9" s="5" t="n">
        <v>75</v>
      </c>
    </row>
    <row r="10">
      <c r="A10" s="4" t="inlineStr">
        <is>
          <t>Upfront offering costs, including selling commissions, dealer manager fees, and offering costs</t>
        </is>
      </c>
      <c r="B10" s="4" t="inlineStr">
        <is>
          <t xml:space="preserve"> </t>
        </is>
      </c>
      <c r="C10" s="5" t="n">
        <v>-1267</v>
      </c>
      <c r="D10" s="4" t="inlineStr">
        <is>
          <t xml:space="preserve"> </t>
        </is>
      </c>
      <c r="E10" s="4" t="inlineStr">
        <is>
          <t xml:space="preserve"> </t>
        </is>
      </c>
      <c r="F10" s="4" t="inlineStr">
        <is>
          <t xml:space="preserve"> </t>
        </is>
      </c>
      <c r="G10" s="5" t="n">
        <v>-1267</v>
      </c>
    </row>
    <row r="11">
      <c r="A11" s="4" t="inlineStr">
        <is>
          <t>Trailing distribution fees</t>
        </is>
      </c>
      <c r="B11" s="4" t="inlineStr">
        <is>
          <t xml:space="preserve"> </t>
        </is>
      </c>
      <c r="C11" s="5" t="n">
        <v>278</v>
      </c>
      <c r="D11" s="5" t="n">
        <v>1317</v>
      </c>
      <c r="E11" s="4" t="inlineStr">
        <is>
          <t xml:space="preserve"> </t>
        </is>
      </c>
      <c r="F11" s="5" t="n">
        <v>844</v>
      </c>
      <c r="G11" s="5" t="n">
        <v>2439</v>
      </c>
    </row>
    <row r="12">
      <c r="A12" s="4" t="inlineStr">
        <is>
          <t>Redemptions of common stock</t>
        </is>
      </c>
      <c r="B12" s="6" t="n">
        <v>-47</v>
      </c>
      <c r="C12" s="5" t="n">
        <v>-38302</v>
      </c>
      <c r="D12" s="4" t="inlineStr">
        <is>
          <t xml:space="preserve"> </t>
        </is>
      </c>
      <c r="E12" s="4" t="inlineStr">
        <is>
          <t xml:space="preserve"> </t>
        </is>
      </c>
      <c r="F12" s="4" t="inlineStr">
        <is>
          <t xml:space="preserve"> </t>
        </is>
      </c>
      <c r="G12" s="6" t="n">
        <v>-38349</v>
      </c>
    </row>
    <row r="13">
      <c r="A13" s="4" t="inlineStr">
        <is>
          <t>Redemptions of common stock (in shares)</t>
        </is>
      </c>
      <c r="B13" s="5" t="n">
        <v>-4772</v>
      </c>
      <c r="C13" s="4" t="inlineStr">
        <is>
          <t xml:space="preserve"> </t>
        </is>
      </c>
      <c r="D13" s="4" t="inlineStr">
        <is>
          <t xml:space="preserve"> </t>
        </is>
      </c>
      <c r="E13" s="4" t="inlineStr">
        <is>
          <t xml:space="preserve"> </t>
        </is>
      </c>
      <c r="F13" s="4" t="inlineStr">
        <is>
          <t xml:space="preserve"> </t>
        </is>
      </c>
      <c r="G13" s="5" t="n">
        <v>-4772</v>
      </c>
    </row>
    <row r="14">
      <c r="A14" s="4" t="inlineStr">
        <is>
          <t>Issuances of OP Units for DST Interests</t>
        </is>
      </c>
      <c r="B14" s="4" t="inlineStr">
        <is>
          <t xml:space="preserve"> </t>
        </is>
      </c>
      <c r="C14" s="4" t="inlineStr">
        <is>
          <t xml:space="preserve"> </t>
        </is>
      </c>
      <c r="D14" s="4" t="inlineStr">
        <is>
          <t xml:space="preserve"> </t>
        </is>
      </c>
      <c r="E14" s="4" t="inlineStr">
        <is>
          <t xml:space="preserve"> </t>
        </is>
      </c>
      <c r="F14" s="5" t="n">
        <v>72034</v>
      </c>
      <c r="G14" s="6" t="n">
        <v>72034</v>
      </c>
    </row>
    <row r="15">
      <c r="A15" s="4" t="inlineStr">
        <is>
          <t>Other noncontrolling interests net (distributions) contributions</t>
        </is>
      </c>
      <c r="B15" s="4" t="inlineStr">
        <is>
          <t xml:space="preserve"> </t>
        </is>
      </c>
      <c r="C15" s="4" t="inlineStr">
        <is>
          <t xml:space="preserve"> </t>
        </is>
      </c>
      <c r="D15" s="4" t="inlineStr">
        <is>
          <t xml:space="preserve"> </t>
        </is>
      </c>
      <c r="E15" s="4" t="inlineStr">
        <is>
          <t xml:space="preserve"> </t>
        </is>
      </c>
      <c r="F15" s="5" t="n">
        <v>279</v>
      </c>
      <c r="G15" s="5" t="n">
        <v>279</v>
      </c>
    </row>
    <row r="16">
      <c r="A16" s="4" t="inlineStr">
        <is>
          <t>Distributions declared (excludes portion attributable to redeemable noncontrolling interests)</t>
        </is>
      </c>
      <c r="B16" s="4" t="inlineStr">
        <is>
          <t xml:space="preserve"> </t>
        </is>
      </c>
      <c r="C16" s="4" t="inlineStr">
        <is>
          <t xml:space="preserve"> </t>
        </is>
      </c>
      <c r="D16" s="5" t="n">
        <v>-19568</v>
      </c>
      <c r="E16" s="4" t="inlineStr">
        <is>
          <t xml:space="preserve"> </t>
        </is>
      </c>
      <c r="F16" s="5" t="n">
        <v>-8433</v>
      </c>
      <c r="G16" s="5" t="n">
        <v>-28001</v>
      </c>
    </row>
    <row r="17">
      <c r="A17" s="4" t="inlineStr">
        <is>
          <t>Redemption value allocation adjustment to redeemable noncontrolling interests</t>
        </is>
      </c>
      <c r="B17" s="4" t="inlineStr">
        <is>
          <t xml:space="preserve"> </t>
        </is>
      </c>
      <c r="C17" s="5" t="n">
        <v>200</v>
      </c>
      <c r="D17" s="4" t="inlineStr">
        <is>
          <t xml:space="preserve"> </t>
        </is>
      </c>
      <c r="E17" s="4" t="inlineStr">
        <is>
          <t xml:space="preserve"> </t>
        </is>
      </c>
      <c r="F17" s="4" t="inlineStr">
        <is>
          <t xml:space="preserve"> </t>
        </is>
      </c>
      <c r="G17" s="5" t="n">
        <v>200</v>
      </c>
    </row>
    <row r="18">
      <c r="A18" s="4" t="inlineStr">
        <is>
          <t>Redemptions of noncontrolling interests (excludes portion attributable to redeemable noncontrolling interests)</t>
        </is>
      </c>
      <c r="B18" s="4" t="inlineStr">
        <is>
          <t xml:space="preserve"> </t>
        </is>
      </c>
      <c r="C18" s="4" t="inlineStr">
        <is>
          <t xml:space="preserve"> </t>
        </is>
      </c>
      <c r="D18" s="4" t="inlineStr">
        <is>
          <t xml:space="preserve"> </t>
        </is>
      </c>
      <c r="E18" s="4" t="inlineStr">
        <is>
          <t xml:space="preserve"> </t>
        </is>
      </c>
      <c r="F18" s="5" t="n">
        <v>-8074</v>
      </c>
      <c r="G18" s="5" t="n">
        <v>-8074</v>
      </c>
    </row>
    <row r="19">
      <c r="A19" s="4" t="inlineStr">
        <is>
          <t>Reallocation of stockholders' equity and noncontrolling interests</t>
        </is>
      </c>
      <c r="B19" s="4" t="inlineStr">
        <is>
          <t xml:space="preserve"> </t>
        </is>
      </c>
      <c r="C19" s="5" t="n">
        <v>24570</v>
      </c>
      <c r="D19" s="4" t="inlineStr">
        <is>
          <t xml:space="preserve"> </t>
        </is>
      </c>
      <c r="E19" s="5" t="n">
        <v>-236</v>
      </c>
      <c r="F19" s="5" t="n">
        <v>-24334</v>
      </c>
      <c r="G19" s="4" t="inlineStr">
        <is>
          <t xml:space="preserve"> </t>
        </is>
      </c>
    </row>
    <row r="20">
      <c r="A20" s="4" t="inlineStr">
        <is>
          <t>Ending Balances at Mar. 31, 2024</t>
        </is>
      </c>
      <c r="B20" s="6" t="n">
        <v>1946</v>
      </c>
      <c r="C20" s="5" t="n">
        <v>1897776</v>
      </c>
      <c r="D20" s="5" t="n">
        <v>-1142075</v>
      </c>
      <c r="E20" s="5" t="n">
        <v>9430</v>
      </c>
      <c r="F20" s="5" t="n">
        <v>343382</v>
      </c>
      <c r="G20" s="5" t="n">
        <v>1110459</v>
      </c>
    </row>
    <row r="21">
      <c r="A21" s="4" t="inlineStr">
        <is>
          <t>Balance at end of period (in shares) at Mar. 31, 2024</t>
        </is>
      </c>
      <c r="B21" s="5" t="n">
        <v>19448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ginning Balances at Dec. 31, 2024</t>
        </is>
      </c>
      <c r="B22" s="6" t="n">
        <v>1803</v>
      </c>
      <c r="C22" s="5" t="n">
        <v>1956646</v>
      </c>
      <c r="D22" s="5" t="n">
        <v>-1216344</v>
      </c>
      <c r="E22" s="5" t="n">
        <v>3719</v>
      </c>
      <c r="F22" s="5" t="n">
        <v>660147</v>
      </c>
      <c r="G22" s="5" t="n">
        <v>1405971</v>
      </c>
    </row>
    <row r="23">
      <c r="A23" s="4" t="inlineStr">
        <is>
          <t>Balance at beginning of period (in shares) at Dec. 31, 2024</t>
        </is>
      </c>
      <c r="B23" s="5" t="n">
        <v>180311</v>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loss (excludes portion attributable to redeemable noncontrolling interests)</t>
        </is>
      </c>
      <c r="B25" s="4" t="inlineStr">
        <is>
          <t xml:space="preserve"> </t>
        </is>
      </c>
      <c r="C25" s="4" t="inlineStr">
        <is>
          <t xml:space="preserve"> </t>
        </is>
      </c>
      <c r="D25" s="5" t="n">
        <v>-18026</v>
      </c>
      <c r="E25" s="4" t="inlineStr">
        <is>
          <t xml:space="preserve"> </t>
        </is>
      </c>
      <c r="F25" s="5" t="n">
        <v>-15943</v>
      </c>
      <c r="G25" s="5" t="n">
        <v>-33969</v>
      </c>
    </row>
    <row r="26">
      <c r="A26" s="4" t="inlineStr">
        <is>
          <t>Change from securities and cash flow hedging activities (excludes portion attributable to redeemable noncontrolling interests)</t>
        </is>
      </c>
      <c r="B26" s="4" t="inlineStr">
        <is>
          <t xml:space="preserve"> </t>
        </is>
      </c>
      <c r="C26" s="4" t="inlineStr">
        <is>
          <t xml:space="preserve"> </t>
        </is>
      </c>
      <c r="D26" s="4" t="inlineStr">
        <is>
          <t xml:space="preserve"> </t>
        </is>
      </c>
      <c r="E26" s="5" t="n">
        <v>-2316</v>
      </c>
      <c r="F26" s="5" t="n">
        <v>-2042</v>
      </c>
      <c r="G26" s="5" t="n">
        <v>-4358</v>
      </c>
    </row>
    <row r="27">
      <c r="A27" s="4" t="inlineStr">
        <is>
          <t>Issuance of common stock</t>
        </is>
      </c>
      <c r="B27" s="6" t="n">
        <v>28</v>
      </c>
      <c r="C27" s="5" t="n">
        <v>20954</v>
      </c>
      <c r="D27" s="4" t="inlineStr">
        <is>
          <t xml:space="preserve"> </t>
        </is>
      </c>
      <c r="E27" s="4" t="inlineStr">
        <is>
          <t xml:space="preserve"> </t>
        </is>
      </c>
      <c r="F27" s="4" t="inlineStr">
        <is>
          <t xml:space="preserve"> </t>
        </is>
      </c>
      <c r="G27" s="6" t="n">
        <v>20982</v>
      </c>
    </row>
    <row r="28">
      <c r="A28" s="4" t="inlineStr">
        <is>
          <t>Issuance of common stock (in shares)</t>
        </is>
      </c>
      <c r="B28" s="5" t="n">
        <v>2760</v>
      </c>
      <c r="C28" s="4" t="inlineStr">
        <is>
          <t xml:space="preserve"> </t>
        </is>
      </c>
      <c r="D28" s="4" t="inlineStr">
        <is>
          <t xml:space="preserve"> </t>
        </is>
      </c>
      <c r="E28" s="4" t="inlineStr">
        <is>
          <t xml:space="preserve"> </t>
        </is>
      </c>
      <c r="F28" s="4" t="inlineStr">
        <is>
          <t xml:space="preserve"> </t>
        </is>
      </c>
      <c r="G28" s="5" t="n">
        <v>2800</v>
      </c>
    </row>
    <row r="29">
      <c r="A29" s="4" t="inlineStr">
        <is>
          <t>Share-based compensation</t>
        </is>
      </c>
      <c r="B29" s="4" t="inlineStr">
        <is>
          <t xml:space="preserve"> </t>
        </is>
      </c>
      <c r="C29" s="5" t="n">
        <v>75</v>
      </c>
      <c r="D29" s="4" t="inlineStr">
        <is>
          <t xml:space="preserve"> </t>
        </is>
      </c>
      <c r="E29" s="4" t="inlineStr">
        <is>
          <t xml:space="preserve"> </t>
        </is>
      </c>
      <c r="F29" s="4" t="inlineStr">
        <is>
          <t xml:space="preserve"> </t>
        </is>
      </c>
      <c r="G29" s="6" t="n">
        <v>75</v>
      </c>
    </row>
    <row r="30">
      <c r="A30" s="4" t="inlineStr">
        <is>
          <t>Upfront offering costs, including selling commissions, dealer manager fees, and offering costs</t>
        </is>
      </c>
      <c r="B30" s="4" t="inlineStr">
        <is>
          <t xml:space="preserve"> </t>
        </is>
      </c>
      <c r="C30" s="5" t="n">
        <v>-720</v>
      </c>
      <c r="D30" s="4" t="inlineStr">
        <is>
          <t xml:space="preserve"> </t>
        </is>
      </c>
      <c r="E30" s="4" t="inlineStr">
        <is>
          <t xml:space="preserve"> </t>
        </is>
      </c>
      <c r="F30" s="4" t="inlineStr">
        <is>
          <t xml:space="preserve"> </t>
        </is>
      </c>
      <c r="G30" s="5" t="n">
        <v>-720</v>
      </c>
    </row>
    <row r="31">
      <c r="A31" s="4" t="inlineStr">
        <is>
          <t>Trailing distribution fees</t>
        </is>
      </c>
      <c r="B31" s="4" t="inlineStr">
        <is>
          <t xml:space="preserve"> </t>
        </is>
      </c>
      <c r="C31" s="5" t="n">
        <v>503</v>
      </c>
      <c r="D31" s="5" t="n">
        <v>1146</v>
      </c>
      <c r="E31" s="4" t="inlineStr">
        <is>
          <t xml:space="preserve"> </t>
        </is>
      </c>
      <c r="F31" s="5" t="n">
        <v>683</v>
      </c>
      <c r="G31" s="5" t="n">
        <v>2332</v>
      </c>
    </row>
    <row r="32">
      <c r="A32" s="4" t="inlineStr">
        <is>
          <t>Redemptions of common stock</t>
        </is>
      </c>
      <c r="B32" s="6" t="n">
        <v>-52</v>
      </c>
      <c r="C32" s="5" t="n">
        <v>-39349</v>
      </c>
      <c r="D32" s="4" t="inlineStr">
        <is>
          <t xml:space="preserve"> </t>
        </is>
      </c>
      <c r="E32" s="4" t="inlineStr">
        <is>
          <t xml:space="preserve"> </t>
        </is>
      </c>
      <c r="F32" s="4" t="inlineStr">
        <is>
          <t xml:space="preserve"> </t>
        </is>
      </c>
      <c r="G32" s="6" t="n">
        <v>-39401</v>
      </c>
    </row>
    <row r="33">
      <c r="A33" s="4" t="inlineStr">
        <is>
          <t>Redemptions of common stock (in shares)</t>
        </is>
      </c>
      <c r="B33" s="5" t="n">
        <v>-5198</v>
      </c>
      <c r="C33" s="4" t="inlineStr">
        <is>
          <t xml:space="preserve"> </t>
        </is>
      </c>
      <c r="D33" s="4" t="inlineStr">
        <is>
          <t xml:space="preserve"> </t>
        </is>
      </c>
      <c r="E33" s="4" t="inlineStr">
        <is>
          <t xml:space="preserve"> </t>
        </is>
      </c>
      <c r="F33" s="4" t="inlineStr">
        <is>
          <t xml:space="preserve"> </t>
        </is>
      </c>
      <c r="G33" s="5" t="n">
        <v>-5198</v>
      </c>
    </row>
    <row r="34">
      <c r="A34" s="4" t="inlineStr">
        <is>
          <t>Other noncontrolling interests net (distributions) contributions</t>
        </is>
      </c>
      <c r="B34" s="4" t="inlineStr">
        <is>
          <t xml:space="preserve"> </t>
        </is>
      </c>
      <c r="C34" s="4" t="inlineStr">
        <is>
          <t xml:space="preserve"> </t>
        </is>
      </c>
      <c r="D34" s="4" t="inlineStr">
        <is>
          <t xml:space="preserve"> </t>
        </is>
      </c>
      <c r="E34" s="4" t="inlineStr">
        <is>
          <t xml:space="preserve"> </t>
        </is>
      </c>
      <c r="F34" s="5" t="n">
        <v>-92</v>
      </c>
      <c r="G34" s="6" t="n">
        <v>-92</v>
      </c>
    </row>
    <row r="35">
      <c r="A35" s="4" t="inlineStr">
        <is>
          <t>Distributions declared (excludes portion attributable to redeemable noncontrolling interests)</t>
        </is>
      </c>
      <c r="B35" s="4" t="inlineStr">
        <is>
          <t xml:space="preserve"> </t>
        </is>
      </c>
      <c r="C35" s="4" t="inlineStr">
        <is>
          <t xml:space="preserve"> </t>
        </is>
      </c>
      <c r="D35" s="5" t="n">
        <v>-17861</v>
      </c>
      <c r="E35" s="4" t="inlineStr">
        <is>
          <t xml:space="preserve"> </t>
        </is>
      </c>
      <c r="F35" s="5" t="n">
        <v>-15756</v>
      </c>
      <c r="G35" s="5" t="n">
        <v>-33617</v>
      </c>
    </row>
    <row r="36">
      <c r="A36" s="4" t="inlineStr">
        <is>
          <t>Redemption value allocation adjustment to redeemable noncontrolling interests</t>
        </is>
      </c>
      <c r="B36" s="4" t="inlineStr">
        <is>
          <t xml:space="preserve"> </t>
        </is>
      </c>
      <c r="C36" s="5" t="n">
        <v>-379</v>
      </c>
      <c r="D36" s="4" t="inlineStr">
        <is>
          <t xml:space="preserve"> </t>
        </is>
      </c>
      <c r="E36" s="4" t="inlineStr">
        <is>
          <t xml:space="preserve"> </t>
        </is>
      </c>
      <c r="F36" s="4" t="inlineStr">
        <is>
          <t xml:space="preserve"> </t>
        </is>
      </c>
      <c r="G36" s="5" t="n">
        <v>-379</v>
      </c>
    </row>
    <row r="37">
      <c r="A37" s="4" t="inlineStr">
        <is>
          <t>Redemptions of noncontrolling interests (excludes portion attributable to redeemable noncontrolling interests)</t>
        </is>
      </c>
      <c r="B37" s="4" t="inlineStr">
        <is>
          <t xml:space="preserve"> </t>
        </is>
      </c>
      <c r="C37" s="4" t="inlineStr">
        <is>
          <t xml:space="preserve"> </t>
        </is>
      </c>
      <c r="D37" s="4" t="inlineStr">
        <is>
          <t xml:space="preserve"> </t>
        </is>
      </c>
      <c r="E37" s="4" t="inlineStr">
        <is>
          <t xml:space="preserve"> </t>
        </is>
      </c>
      <c r="F37" s="5" t="n">
        <v>-9111</v>
      </c>
      <c r="G37" s="5" t="n">
        <v>-9111</v>
      </c>
    </row>
    <row r="38">
      <c r="A38" s="4" t="inlineStr">
        <is>
          <t>Reallocation of stockholders' equity and noncontrolling interests</t>
        </is>
      </c>
      <c r="B38" s="4" t="inlineStr">
        <is>
          <t xml:space="preserve"> </t>
        </is>
      </c>
      <c r="C38" s="5" t="n">
        <v>1801</v>
      </c>
      <c r="D38" s="4" t="inlineStr">
        <is>
          <t xml:space="preserve"> </t>
        </is>
      </c>
      <c r="E38" s="5" t="n">
        <v>-8</v>
      </c>
      <c r="F38" s="5" t="n">
        <v>-1793</v>
      </c>
      <c r="G38" s="4" t="inlineStr">
        <is>
          <t xml:space="preserve"> </t>
        </is>
      </c>
    </row>
    <row r="39">
      <c r="A39" s="4" t="inlineStr">
        <is>
          <t>Ending Balances at Mar. 31, 2025</t>
        </is>
      </c>
      <c r="B39" s="6" t="n">
        <v>1779</v>
      </c>
      <c r="C39" s="6" t="n">
        <v>1939531</v>
      </c>
      <c r="D39" s="6" t="n">
        <v>-1251085</v>
      </c>
      <c r="E39" s="6" t="n">
        <v>1395</v>
      </c>
      <c r="F39" s="6" t="n">
        <v>616093</v>
      </c>
      <c r="G39" s="6" t="n">
        <v>1307713</v>
      </c>
    </row>
    <row r="40">
      <c r="A40" s="4" t="inlineStr">
        <is>
          <t>Balance at end of period (in shares) at Mar. 31, 2025</t>
        </is>
      </c>
      <c r="B40" s="5" t="n">
        <v>177873</v>
      </c>
      <c r="C40" s="4" t="inlineStr">
        <is>
          <t xml:space="preserve"> </t>
        </is>
      </c>
      <c r="D40" s="4" t="inlineStr">
        <is>
          <t xml:space="preserve"> </t>
        </is>
      </c>
      <c r="E40" s="4" t="inlineStr">
        <is>
          <t xml:space="preserve"> </t>
        </is>
      </c>
      <c r="F40" s="4" t="inlineStr">
        <is>
          <t xml:space="preserve"> </t>
        </is>
      </c>
      <c r="G4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Assets and Liabilities at Fair Value on a Recurring Basi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Derivative instruments</t>
        </is>
      </c>
      <c r="B3" s="6" t="n">
        <v>13858</v>
      </c>
      <c r="C3" s="6" t="n">
        <v>20693</v>
      </c>
    </row>
    <row r="4">
      <c r="A4" s="4" t="inlineStr">
        <is>
          <t>Investments in unconsolidated joint venture partnerships</t>
        </is>
      </c>
      <c r="B4" s="5" t="n">
        <v>37676</v>
      </c>
      <c r="C4" s="5" t="n">
        <v>38386</v>
      </c>
    </row>
    <row r="5">
      <c r="A5" s="4" t="inlineStr">
        <is>
          <t>Available-for-sale debt securities</t>
        </is>
      </c>
      <c r="B5" s="5" t="n">
        <v>139049</v>
      </c>
      <c r="C5" s="5" t="n">
        <v>136557</v>
      </c>
    </row>
    <row r="6">
      <c r="A6" s="4" t="inlineStr">
        <is>
          <t>DST Program Loans</t>
        </is>
      </c>
      <c r="B6" s="5" t="n">
        <v>98544</v>
      </c>
      <c r="C6" s="5" t="n">
        <v>71068</v>
      </c>
    </row>
    <row r="7">
      <c r="A7" s="3" t="inlineStr">
        <is>
          <t>Liabilities:</t>
        </is>
      </c>
      <c r="B7" s="4" t="inlineStr">
        <is>
          <t xml:space="preserve"> </t>
        </is>
      </c>
      <c r="C7" s="4" t="inlineStr">
        <is>
          <t xml:space="preserve"> </t>
        </is>
      </c>
    </row>
    <row r="8">
      <c r="A8" s="4" t="inlineStr">
        <is>
          <t>Financing obligations</t>
        </is>
      </c>
      <c r="B8" s="5" t="n">
        <v>1170464</v>
      </c>
      <c r="C8" s="5" t="n">
        <v>878386</v>
      </c>
    </row>
    <row r="9">
      <c r="A9" s="4" t="inlineStr">
        <is>
          <t>Recurring</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rivative instruments</t>
        </is>
      </c>
      <c r="B11" s="5" t="n">
        <v>13858</v>
      </c>
      <c r="C11" s="5" t="n">
        <v>20693</v>
      </c>
    </row>
    <row r="12">
      <c r="A12" s="4" t="inlineStr">
        <is>
          <t>Investments in unconsolidated joint venture partnerships</t>
        </is>
      </c>
      <c r="B12" s="5" t="n">
        <v>37676</v>
      </c>
      <c r="C12" s="5" t="n">
        <v>38386</v>
      </c>
    </row>
    <row r="13">
      <c r="A13" s="4" t="inlineStr">
        <is>
          <t>Debt-related investments</t>
        </is>
      </c>
      <c r="B13" s="5" t="n">
        <v>29414</v>
      </c>
      <c r="C13" s="5" t="n">
        <v>28844</v>
      </c>
    </row>
    <row r="14">
      <c r="A14" s="4" t="inlineStr">
        <is>
          <t>Available-for-sale debt securities</t>
        </is>
      </c>
      <c r="B14" s="5" t="n">
        <v>139049</v>
      </c>
      <c r="C14" s="5" t="n">
        <v>136557</v>
      </c>
    </row>
    <row r="15">
      <c r="A15" s="4" t="inlineStr">
        <is>
          <t>DST Program Loans</t>
        </is>
      </c>
      <c r="B15" s="5" t="n">
        <v>98544</v>
      </c>
      <c r="C15" s="5" t="n">
        <v>71068</v>
      </c>
    </row>
    <row r="16">
      <c r="A16" s="4" t="inlineStr">
        <is>
          <t>Total assets measured at fair value</t>
        </is>
      </c>
      <c r="B16" s="5" t="n">
        <v>318541</v>
      </c>
      <c r="C16" s="5" t="n">
        <v>295548</v>
      </c>
    </row>
    <row r="17">
      <c r="A17" s="3" t="inlineStr">
        <is>
          <t>Liabilities:</t>
        </is>
      </c>
      <c r="B17" s="4" t="inlineStr">
        <is>
          <t xml:space="preserve"> </t>
        </is>
      </c>
      <c r="C17" s="4" t="inlineStr">
        <is>
          <t xml:space="preserve"> </t>
        </is>
      </c>
    </row>
    <row r="18">
      <c r="A18" s="4" t="inlineStr">
        <is>
          <t>Financing obligations</t>
        </is>
      </c>
      <c r="B18" s="5" t="n">
        <v>1170464</v>
      </c>
      <c r="C18" s="5" t="n">
        <v>878386</v>
      </c>
    </row>
    <row r="19">
      <c r="A19" s="4" t="inlineStr">
        <is>
          <t>Total liabilities measured at fair value</t>
        </is>
      </c>
      <c r="B19" s="5" t="n">
        <v>1170464</v>
      </c>
      <c r="C19" s="5" t="n">
        <v>878386</v>
      </c>
    </row>
    <row r="20">
      <c r="A20" s="4" t="inlineStr">
        <is>
          <t>Recurring | Level 1</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rivative instruments</t>
        </is>
      </c>
      <c r="B22" s="5" t="n">
        <v>0</v>
      </c>
      <c r="C22" s="5" t="n">
        <v>0</v>
      </c>
    </row>
    <row r="23">
      <c r="A23" s="4" t="inlineStr">
        <is>
          <t>Investments in unconsolidated joint venture partnerships</t>
        </is>
      </c>
      <c r="B23" s="5" t="n">
        <v>0</v>
      </c>
      <c r="C23" s="5" t="n">
        <v>0</v>
      </c>
    </row>
    <row r="24">
      <c r="A24" s="4" t="inlineStr">
        <is>
          <t>Debt-related investments</t>
        </is>
      </c>
      <c r="B24" s="5" t="n">
        <v>0</v>
      </c>
      <c r="C24" s="5" t="n">
        <v>0</v>
      </c>
    </row>
    <row r="25">
      <c r="A25" s="4" t="inlineStr">
        <is>
          <t>Available-for-sale debt securities</t>
        </is>
      </c>
      <c r="B25" s="5" t="n">
        <v>0</v>
      </c>
      <c r="C25" s="5" t="n">
        <v>0</v>
      </c>
    </row>
    <row r="26">
      <c r="A26" s="4" t="inlineStr">
        <is>
          <t>DST Program Loans</t>
        </is>
      </c>
      <c r="B26" s="5" t="n">
        <v>0</v>
      </c>
      <c r="C26" s="5" t="n">
        <v>0</v>
      </c>
    </row>
    <row r="27">
      <c r="A27" s="4" t="inlineStr">
        <is>
          <t>Total assets measured at fair value</t>
        </is>
      </c>
      <c r="B27" s="5" t="n">
        <v>0</v>
      </c>
      <c r="C27" s="5" t="n">
        <v>0</v>
      </c>
    </row>
    <row r="28">
      <c r="A28" s="3" t="inlineStr">
        <is>
          <t>Liabilities:</t>
        </is>
      </c>
      <c r="B28" s="4" t="inlineStr">
        <is>
          <t xml:space="preserve"> </t>
        </is>
      </c>
      <c r="C28" s="4" t="inlineStr">
        <is>
          <t xml:space="preserve"> </t>
        </is>
      </c>
    </row>
    <row r="29">
      <c r="A29" s="4" t="inlineStr">
        <is>
          <t>Financing obligations</t>
        </is>
      </c>
      <c r="B29" s="5" t="n">
        <v>0</v>
      </c>
      <c r="C29" s="5" t="n">
        <v>0</v>
      </c>
    </row>
    <row r="30">
      <c r="A30" s="4" t="inlineStr">
        <is>
          <t>Total liabilities measured at fair value</t>
        </is>
      </c>
      <c r="B30" s="5" t="n">
        <v>0</v>
      </c>
      <c r="C30" s="5" t="n">
        <v>0</v>
      </c>
    </row>
    <row r="31">
      <c r="A31" s="4" t="inlineStr">
        <is>
          <t>Recurring |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rivative instruments</t>
        </is>
      </c>
      <c r="B33" s="5" t="n">
        <v>13858</v>
      </c>
      <c r="C33" s="5" t="n">
        <v>20693</v>
      </c>
    </row>
    <row r="34">
      <c r="A34" s="4" t="inlineStr">
        <is>
          <t>Investments in unconsolidated joint venture partnerships</t>
        </is>
      </c>
      <c r="B34" s="5" t="n">
        <v>0</v>
      </c>
      <c r="C34" s="5" t="n">
        <v>0</v>
      </c>
    </row>
    <row r="35">
      <c r="A35" s="4" t="inlineStr">
        <is>
          <t>Debt-related investments</t>
        </is>
      </c>
      <c r="B35" s="5" t="n">
        <v>0</v>
      </c>
      <c r="C35" s="5" t="n">
        <v>0</v>
      </c>
    </row>
    <row r="36">
      <c r="A36" s="4" t="inlineStr">
        <is>
          <t>Available-for-sale debt securities</t>
        </is>
      </c>
      <c r="B36" s="5" t="n">
        <v>11648</v>
      </c>
      <c r="C36" s="5" t="n">
        <v>13370</v>
      </c>
    </row>
    <row r="37">
      <c r="A37" s="4" t="inlineStr">
        <is>
          <t>DST Program Loans</t>
        </is>
      </c>
      <c r="B37" s="5" t="n">
        <v>0</v>
      </c>
      <c r="C37" s="5" t="n">
        <v>0</v>
      </c>
    </row>
    <row r="38">
      <c r="A38" s="4" t="inlineStr">
        <is>
          <t>Total assets measured at fair value</t>
        </is>
      </c>
      <c r="B38" s="5" t="n">
        <v>25506</v>
      </c>
      <c r="C38" s="5" t="n">
        <v>34063</v>
      </c>
    </row>
    <row r="39">
      <c r="A39" s="3" t="inlineStr">
        <is>
          <t>Liabilities:</t>
        </is>
      </c>
      <c r="B39" s="4" t="inlineStr">
        <is>
          <t xml:space="preserve"> </t>
        </is>
      </c>
      <c r="C39" s="4" t="inlineStr">
        <is>
          <t xml:space="preserve"> </t>
        </is>
      </c>
    </row>
    <row r="40">
      <c r="A40" s="4" t="inlineStr">
        <is>
          <t>Financing obligations</t>
        </is>
      </c>
      <c r="B40" s="5" t="n">
        <v>0</v>
      </c>
      <c r="C40" s="5" t="n">
        <v>0</v>
      </c>
    </row>
    <row r="41">
      <c r="A41" s="4" t="inlineStr">
        <is>
          <t>Total liabilities measured at fair value</t>
        </is>
      </c>
      <c r="B41" s="5" t="n">
        <v>0</v>
      </c>
      <c r="C41" s="5" t="n">
        <v>0</v>
      </c>
    </row>
    <row r="42">
      <c r="A42" s="4" t="inlineStr">
        <is>
          <t>Recurring | Level 3</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Derivative instruments</t>
        </is>
      </c>
      <c r="B44" s="5" t="n">
        <v>0</v>
      </c>
      <c r="C44" s="5" t="n">
        <v>0</v>
      </c>
    </row>
    <row r="45">
      <c r="A45" s="4" t="inlineStr">
        <is>
          <t>Investments in unconsolidated joint venture partnerships</t>
        </is>
      </c>
      <c r="B45" s="5" t="n">
        <v>37676</v>
      </c>
      <c r="C45" s="5" t="n">
        <v>38386</v>
      </c>
    </row>
    <row r="46">
      <c r="A46" s="4" t="inlineStr">
        <is>
          <t>Debt-related investments</t>
        </is>
      </c>
      <c r="B46" s="5" t="n">
        <v>29414</v>
      </c>
      <c r="C46" s="5" t="n">
        <v>28844</v>
      </c>
    </row>
    <row r="47">
      <c r="A47" s="4" t="inlineStr">
        <is>
          <t>Available-for-sale debt securities</t>
        </is>
      </c>
      <c r="B47" s="5" t="n">
        <v>127401</v>
      </c>
      <c r="C47" s="5" t="n">
        <v>123187</v>
      </c>
    </row>
    <row r="48">
      <c r="A48" s="4" t="inlineStr">
        <is>
          <t>DST Program Loans</t>
        </is>
      </c>
      <c r="B48" s="5" t="n">
        <v>98544</v>
      </c>
      <c r="C48" s="5" t="n">
        <v>71068</v>
      </c>
    </row>
    <row r="49">
      <c r="A49" s="4" t="inlineStr">
        <is>
          <t>Total assets measured at fair value</t>
        </is>
      </c>
      <c r="B49" s="5" t="n">
        <v>293035</v>
      </c>
      <c r="C49" s="5" t="n">
        <v>261485</v>
      </c>
    </row>
    <row r="50">
      <c r="A50" s="3" t="inlineStr">
        <is>
          <t>Liabilities:</t>
        </is>
      </c>
      <c r="B50" s="4" t="inlineStr">
        <is>
          <t xml:space="preserve"> </t>
        </is>
      </c>
      <c r="C50" s="4" t="inlineStr">
        <is>
          <t xml:space="preserve"> </t>
        </is>
      </c>
    </row>
    <row r="51">
      <c r="A51" s="4" t="inlineStr">
        <is>
          <t>Financing obligations</t>
        </is>
      </c>
      <c r="B51" s="5" t="n">
        <v>1170464</v>
      </c>
      <c r="C51" s="5" t="n">
        <v>878386</v>
      </c>
    </row>
    <row r="52">
      <c r="A52" s="4" t="inlineStr">
        <is>
          <t>Total liabilities measured at fair value</t>
        </is>
      </c>
      <c r="B52" s="6" t="n">
        <v>1170464</v>
      </c>
      <c r="C52" s="6" t="n">
        <v>8783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Financial Assets Measured at Fair Value on a Recurring Basis) (Details) - USD ($) $ in Thousands</t>
        </is>
      </c>
      <c r="B1" s="2" t="inlineStr">
        <is>
          <t>3 Months Ended</t>
        </is>
      </c>
    </row>
    <row r="2">
      <c r="B2" s="2" t="inlineStr">
        <is>
          <t>Mar. 31, 2025</t>
        </is>
      </c>
      <c r="C2" s="2" t="inlineStr">
        <is>
          <t>Mar. 31, 2024</t>
        </is>
      </c>
    </row>
    <row r="3">
      <c r="A3" s="3" t="inlineStr">
        <is>
          <t>Debt Securities, Held-to-Maturity, Allowance for Credit Loss</t>
        </is>
      </c>
      <c r="B3" s="4" t="inlineStr">
        <is>
          <t xml:space="preserve"> </t>
        </is>
      </c>
      <c r="C3" s="4" t="inlineStr">
        <is>
          <t xml:space="preserve"> </t>
        </is>
      </c>
    </row>
    <row r="4">
      <c r="A4" s="4" t="inlineStr">
        <is>
          <t>Beginning Balance</t>
        </is>
      </c>
      <c r="B4" s="6" t="n">
        <v>261485</v>
      </c>
      <c r="C4" s="6" t="n">
        <v>115145</v>
      </c>
    </row>
    <row r="5">
      <c r="A5" s="4" t="inlineStr">
        <is>
          <t>Purchases and contributions</t>
        </is>
      </c>
      <c r="B5" s="5" t="n">
        <v>27461</v>
      </c>
      <c r="C5" s="5" t="n">
        <v>45348</v>
      </c>
    </row>
    <row r="6">
      <c r="A6" s="4" t="inlineStr">
        <is>
          <t>Paid-in-kind interest</t>
        </is>
      </c>
      <c r="B6" s="5" t="n">
        <v>4715</v>
      </c>
      <c r="C6" s="5" t="n">
        <v>3666</v>
      </c>
    </row>
    <row r="7">
      <c r="A7" s="4" t="inlineStr">
        <is>
          <t>Distributions received</t>
        </is>
      </c>
      <c r="B7" s="5" t="n">
        <v>-2619</v>
      </c>
      <c r="C7" s="4" t="inlineStr">
        <is>
          <t xml:space="preserve"> </t>
        </is>
      </c>
    </row>
    <row r="8">
      <c r="A8" s="4" t="inlineStr">
        <is>
          <t>Gain on financial assets</t>
        </is>
      </c>
      <c r="B8" s="5" t="n">
        <v>842</v>
      </c>
      <c r="C8" s="5" t="n">
        <v>1387</v>
      </c>
    </row>
    <row r="9">
      <c r="A9" s="4" t="inlineStr">
        <is>
          <t>Foreign currency gain (loss) on investment</t>
        </is>
      </c>
      <c r="B9" s="5" t="n">
        <v>1082</v>
      </c>
      <c r="C9" s="5" t="n">
        <v>-482</v>
      </c>
    </row>
    <row r="10">
      <c r="A10" s="4" t="inlineStr">
        <is>
          <t>Amortization of loan origination fees</t>
        </is>
      </c>
      <c r="B10" s="5" t="n">
        <v>69</v>
      </c>
      <c r="C10" s="5" t="n">
        <v>69</v>
      </c>
    </row>
    <row r="11">
      <c r="A11" s="4" t="inlineStr">
        <is>
          <t>Ending Balance</t>
        </is>
      </c>
      <c r="B11" s="5" t="n">
        <v>293035</v>
      </c>
      <c r="C11" s="5" t="n">
        <v>165133</v>
      </c>
    </row>
    <row r="12">
      <c r="A12" s="4" t="inlineStr">
        <is>
          <t>Investments In Unconsolidated Joint Venture Partnerships</t>
        </is>
      </c>
      <c r="B12" s="4" t="inlineStr">
        <is>
          <t xml:space="preserve"> </t>
        </is>
      </c>
      <c r="C12" s="4" t="inlineStr">
        <is>
          <t xml:space="preserve"> </t>
        </is>
      </c>
    </row>
    <row r="13">
      <c r="A13" s="3" t="inlineStr">
        <is>
          <t>Debt Securities, Held-to-Maturity, Allowance for Credit Loss</t>
        </is>
      </c>
      <c r="B13" s="4" t="inlineStr">
        <is>
          <t xml:space="preserve"> </t>
        </is>
      </c>
      <c r="C13" s="4" t="inlineStr">
        <is>
          <t xml:space="preserve"> </t>
        </is>
      </c>
    </row>
    <row r="14">
      <c r="A14" s="4" t="inlineStr">
        <is>
          <t>Beginning Balance</t>
        </is>
      </c>
      <c r="B14" s="5" t="n">
        <v>38386</v>
      </c>
      <c r="C14" s="4" t="inlineStr">
        <is>
          <t xml:space="preserve"> </t>
        </is>
      </c>
    </row>
    <row r="15">
      <c r="A15" s="4" t="inlineStr">
        <is>
          <t>Purchases and contributions</t>
        </is>
      </c>
      <c r="B15" s="4" t="inlineStr">
        <is>
          <t xml:space="preserve"> </t>
        </is>
      </c>
      <c r="C15" s="5" t="n">
        <v>33187</v>
      </c>
    </row>
    <row r="16">
      <c r="A16" s="4" t="inlineStr">
        <is>
          <t>Distributions received</t>
        </is>
      </c>
      <c r="B16" s="5" t="n">
        <v>-2619</v>
      </c>
      <c r="C16" s="4" t="inlineStr">
        <is>
          <t xml:space="preserve"> </t>
        </is>
      </c>
    </row>
    <row r="17">
      <c r="A17" s="4" t="inlineStr">
        <is>
          <t>Gain on financial assets</t>
        </is>
      </c>
      <c r="B17" s="5" t="n">
        <v>827</v>
      </c>
      <c r="C17" s="5" t="n">
        <v>1387</v>
      </c>
    </row>
    <row r="18">
      <c r="A18" s="4" t="inlineStr">
        <is>
          <t>Foreign currency gain (loss) on investment</t>
        </is>
      </c>
      <c r="B18" s="5" t="n">
        <v>1082</v>
      </c>
      <c r="C18" s="5" t="n">
        <v>-482</v>
      </c>
    </row>
    <row r="19">
      <c r="A19" s="4" t="inlineStr">
        <is>
          <t>Ending Balance</t>
        </is>
      </c>
      <c r="B19" s="5" t="n">
        <v>37676</v>
      </c>
      <c r="C19" s="5" t="n">
        <v>34092</v>
      </c>
    </row>
    <row r="20">
      <c r="A20" s="4" t="inlineStr">
        <is>
          <t>Debt Related Investments [Member]</t>
        </is>
      </c>
      <c r="B20" s="4" t="inlineStr">
        <is>
          <t xml:space="preserve"> </t>
        </is>
      </c>
      <c r="C20" s="4" t="inlineStr">
        <is>
          <t xml:space="preserve"> </t>
        </is>
      </c>
    </row>
    <row r="21">
      <c r="A21" s="3" t="inlineStr">
        <is>
          <t>Debt Securities, Held-to-Maturity, Allowance for Credit Loss</t>
        </is>
      </c>
      <c r="B21" s="4" t="inlineStr">
        <is>
          <t xml:space="preserve"> </t>
        </is>
      </c>
      <c r="C21" s="4" t="inlineStr">
        <is>
          <t xml:space="preserve"> </t>
        </is>
      </c>
    </row>
    <row r="22">
      <c r="A22" s="4" t="inlineStr">
        <is>
          <t>Beginning Balance</t>
        </is>
      </c>
      <c r="B22" s="5" t="n">
        <v>28844</v>
      </c>
      <c r="C22" s="4" t="inlineStr">
        <is>
          <t xml:space="preserve"> </t>
        </is>
      </c>
    </row>
    <row r="23">
      <c r="A23" s="4" t="inlineStr">
        <is>
          <t>Paid-in-kind interest</t>
        </is>
      </c>
      <c r="B23" s="5" t="n">
        <v>570</v>
      </c>
      <c r="C23" s="4" t="inlineStr">
        <is>
          <t xml:space="preserve"> </t>
        </is>
      </c>
    </row>
    <row r="24">
      <c r="A24" s="4" t="inlineStr">
        <is>
          <t>Ending Balance</t>
        </is>
      </c>
      <c r="B24" s="5" t="n">
        <v>29414</v>
      </c>
      <c r="C24" s="4" t="inlineStr">
        <is>
          <t xml:space="preserve"> </t>
        </is>
      </c>
    </row>
    <row r="25">
      <c r="A25" s="4" t="inlineStr">
        <is>
          <t>Available-For-Sale Debt Securities</t>
        </is>
      </c>
      <c r="B25" s="4" t="inlineStr">
        <is>
          <t xml:space="preserve"> </t>
        </is>
      </c>
      <c r="C25" s="4" t="inlineStr">
        <is>
          <t xml:space="preserve"> </t>
        </is>
      </c>
    </row>
    <row r="26">
      <c r="A26" s="3" t="inlineStr">
        <is>
          <t>Debt Securities, Held-to-Maturity, Allowance for Credit Loss</t>
        </is>
      </c>
      <c r="B26" s="4" t="inlineStr">
        <is>
          <t xml:space="preserve"> </t>
        </is>
      </c>
      <c r="C26" s="4" t="inlineStr">
        <is>
          <t xml:space="preserve"> </t>
        </is>
      </c>
    </row>
    <row r="27">
      <c r="A27" s="4" t="inlineStr">
        <is>
          <t>Beginning Balance</t>
        </is>
      </c>
      <c r="B27" s="5" t="n">
        <v>123187</v>
      </c>
      <c r="C27" s="5" t="n">
        <v>107392</v>
      </c>
    </row>
    <row r="28">
      <c r="A28" s="4" t="inlineStr">
        <is>
          <t>Paid-in-kind interest</t>
        </is>
      </c>
      <c r="B28" s="5" t="n">
        <v>4145</v>
      </c>
      <c r="C28" s="5" t="n">
        <v>3666</v>
      </c>
    </row>
    <row r="29">
      <c r="A29" s="4" t="inlineStr">
        <is>
          <t>Amortization of loan origination fees</t>
        </is>
      </c>
      <c r="B29" s="5" t="n">
        <v>69</v>
      </c>
      <c r="C29" s="5" t="n">
        <v>69</v>
      </c>
    </row>
    <row r="30">
      <c r="A30" s="4" t="inlineStr">
        <is>
          <t>Ending Balance</t>
        </is>
      </c>
      <c r="B30" s="5" t="n">
        <v>127401</v>
      </c>
      <c r="C30" s="5" t="n">
        <v>111127</v>
      </c>
    </row>
    <row r="31">
      <c r="A31" s="4" t="inlineStr">
        <is>
          <t>DST Program Loans</t>
        </is>
      </c>
      <c r="B31" s="4" t="inlineStr">
        <is>
          <t xml:space="preserve"> </t>
        </is>
      </c>
      <c r="C31" s="4" t="inlineStr">
        <is>
          <t xml:space="preserve"> </t>
        </is>
      </c>
    </row>
    <row r="32">
      <c r="A32" s="3" t="inlineStr">
        <is>
          <t>Debt Securities, Held-to-Maturity, Allowance for Credit Loss</t>
        </is>
      </c>
      <c r="B32" s="4" t="inlineStr">
        <is>
          <t xml:space="preserve"> </t>
        </is>
      </c>
      <c r="C32" s="4" t="inlineStr">
        <is>
          <t xml:space="preserve"> </t>
        </is>
      </c>
    </row>
    <row r="33">
      <c r="A33" s="4" t="inlineStr">
        <is>
          <t>Beginning Balance</t>
        </is>
      </c>
      <c r="B33" s="5" t="n">
        <v>71068</v>
      </c>
      <c r="C33" s="5" t="n">
        <v>7753</v>
      </c>
    </row>
    <row r="34">
      <c r="A34" s="4" t="inlineStr">
        <is>
          <t>Purchases and contributions</t>
        </is>
      </c>
      <c r="B34" s="5" t="n">
        <v>27461</v>
      </c>
      <c r="C34" s="5" t="n">
        <v>12161</v>
      </c>
    </row>
    <row r="35">
      <c r="A35" s="4" t="inlineStr">
        <is>
          <t>Gain on financial assets</t>
        </is>
      </c>
      <c r="B35" s="5" t="n">
        <v>15</v>
      </c>
      <c r="C35" s="4" t="inlineStr">
        <is>
          <t xml:space="preserve"> </t>
        </is>
      </c>
    </row>
    <row r="36">
      <c r="A36" s="4" t="inlineStr">
        <is>
          <t>Ending Balance</t>
        </is>
      </c>
      <c r="B36" s="6" t="n">
        <v>98544</v>
      </c>
      <c r="C36" s="6" t="n">
        <v>19914</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Financial Liabilities Measured at Fair Value on a Recurring Basis) (Details) - USD ($) $ in Thousands</t>
        </is>
      </c>
      <c r="B1" s="2" t="inlineStr">
        <is>
          <t>3 Months Ended</t>
        </is>
      </c>
    </row>
    <row r="2">
      <c r="B2" s="2" t="inlineStr">
        <is>
          <t>Mar. 31, 2025</t>
        </is>
      </c>
      <c r="C2" s="2" t="inlineStr">
        <is>
          <t>Mar. 31, 2024</t>
        </is>
      </c>
    </row>
    <row r="3">
      <c r="A3" s="3" t="inlineStr">
        <is>
          <t>Fair Value, Liabilities Measured on Recurring Basis, Unobservable Input Reconciliation</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Unrealized Gains (Losses) on Financing Obligations</t>
        </is>
      </c>
      <c r="C4" s="4" t="inlineStr">
        <is>
          <t>Unrealized Gains (Losses) on Financing Obligations</t>
        </is>
      </c>
    </row>
    <row r="5">
      <c r="A5" s="4" t="inlineStr">
        <is>
          <t>Financing Obligations</t>
        </is>
      </c>
      <c r="B5" s="4" t="inlineStr">
        <is>
          <t xml:space="preserve"> </t>
        </is>
      </c>
      <c r="C5" s="4" t="inlineStr">
        <is>
          <t xml:space="preserve"> </t>
        </is>
      </c>
    </row>
    <row r="6">
      <c r="A6" s="3" t="inlineStr">
        <is>
          <t>Fair Value, Liabilities Measured on Recurring Basis, Unobservable Input Reconciliation</t>
        </is>
      </c>
      <c r="B6" s="4" t="inlineStr">
        <is>
          <t xml:space="preserve"> </t>
        </is>
      </c>
      <c r="C6" s="4" t="inlineStr">
        <is>
          <t xml:space="preserve"> </t>
        </is>
      </c>
    </row>
    <row r="7">
      <c r="A7" s="4" t="inlineStr">
        <is>
          <t>Beginning Balance</t>
        </is>
      </c>
      <c r="B7" s="6" t="n">
        <v>878386</v>
      </c>
      <c r="C7" s="6" t="n">
        <v>102045</v>
      </c>
    </row>
    <row r="8">
      <c r="A8" s="4" t="inlineStr">
        <is>
          <t>DST Interests sold, net of upfront fees</t>
        </is>
      </c>
      <c r="B8" s="5" t="n">
        <v>287940</v>
      </c>
      <c r="C8" s="5" t="n">
        <v>142150</v>
      </c>
    </row>
    <row r="9">
      <c r="A9" s="4" t="inlineStr">
        <is>
          <t>Unrealized gain on financing obligations</t>
        </is>
      </c>
      <c r="B9" s="5" t="n">
        <v>4138</v>
      </c>
      <c r="C9" s="5" t="n">
        <v>-2821</v>
      </c>
    </row>
    <row r="10">
      <c r="A10" s="4" t="inlineStr">
        <is>
          <t>Ending Balance</t>
        </is>
      </c>
      <c r="B10" s="6" t="n">
        <v>1170464</v>
      </c>
      <c r="C10" s="6" t="n">
        <v>241374</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Quantitative Inputs and Assumptions) (Details) $ in Thousands</t>
        </is>
      </c>
      <c r="B1" s="2" t="inlineStr">
        <is>
          <t>Mar. 31, 2025 USD ($)</t>
        </is>
      </c>
      <c r="C1" s="2" t="inlineStr">
        <is>
          <t>Dec. 31, 2024 USD ($)</t>
        </is>
      </c>
    </row>
    <row r="2">
      <c r="A2" s="3" t="inlineStr">
        <is>
          <t>Fair Value Measurement Inputs and Valuation Techniques</t>
        </is>
      </c>
      <c r="B2" s="4" t="inlineStr">
        <is>
          <t xml:space="preserve"> </t>
        </is>
      </c>
      <c r="C2" s="4" t="inlineStr">
        <is>
          <t xml:space="preserve"> </t>
        </is>
      </c>
    </row>
    <row r="3">
      <c r="A3" s="4" t="inlineStr">
        <is>
          <t>Investments in unconsolidated joint venture partnerships</t>
        </is>
      </c>
      <c r="B3" s="6" t="n">
        <v>37676</v>
      </c>
      <c r="C3" s="6" t="n">
        <v>38386</v>
      </c>
    </row>
    <row r="4">
      <c r="A4" s="4" t="inlineStr">
        <is>
          <t>Available-for-sale debt securities</t>
        </is>
      </c>
      <c r="B4" s="5" t="n">
        <v>139049</v>
      </c>
      <c r="C4" s="5" t="n">
        <v>136557</v>
      </c>
    </row>
    <row r="5">
      <c r="A5" s="4" t="inlineStr">
        <is>
          <t>DST Program Loans</t>
        </is>
      </c>
      <c r="B5" s="5" t="n">
        <v>98544</v>
      </c>
      <c r="C5" s="5" t="n">
        <v>71068</v>
      </c>
    </row>
    <row r="6">
      <c r="A6" s="4" t="inlineStr">
        <is>
          <t>Financing obligations</t>
        </is>
      </c>
      <c r="B6" s="5" t="n">
        <v>1170464</v>
      </c>
      <c r="C6" s="5" t="n">
        <v>878386</v>
      </c>
    </row>
    <row r="7">
      <c r="A7" s="4" t="inlineStr">
        <is>
          <t>Level 3 | Valuation Technique, Direct Capitalization | Measurement Input, Capitalization Rate</t>
        </is>
      </c>
      <c r="B7" s="4" t="inlineStr">
        <is>
          <t xml:space="preserve"> </t>
        </is>
      </c>
      <c r="C7" s="4" t="inlineStr">
        <is>
          <t xml:space="preserve"> </t>
        </is>
      </c>
    </row>
    <row r="8">
      <c r="A8" s="3" t="inlineStr">
        <is>
          <t>Fair Value Measurement Inputs and Valuation Techniques</t>
        </is>
      </c>
      <c r="B8" s="4" t="inlineStr">
        <is>
          <t xml:space="preserve"> </t>
        </is>
      </c>
      <c r="C8" s="4" t="inlineStr">
        <is>
          <t xml:space="preserve"> </t>
        </is>
      </c>
    </row>
    <row r="9">
      <c r="A9" s="4" t="inlineStr">
        <is>
          <t>Investments in unconsolidated joint venture partnerships</t>
        </is>
      </c>
      <c r="B9" s="5" t="n">
        <v>37676</v>
      </c>
      <c r="C9" s="5" t="n">
        <v>38386</v>
      </c>
    </row>
    <row r="10">
      <c r="A10" s="4" t="inlineStr">
        <is>
          <t>Level 3 | Valuation Technique, Yield Method | Measurement Input, Market Yield</t>
        </is>
      </c>
      <c r="B10" s="4" t="inlineStr">
        <is>
          <t xml:space="preserve"> </t>
        </is>
      </c>
      <c r="C10" s="4" t="inlineStr">
        <is>
          <t xml:space="preserve"> </t>
        </is>
      </c>
    </row>
    <row r="11">
      <c r="A11" s="3" t="inlineStr">
        <is>
          <t>Fair Value Measurement Inputs and Valuation Techniques</t>
        </is>
      </c>
      <c r="B11" s="4" t="inlineStr">
        <is>
          <t xml:space="preserve"> </t>
        </is>
      </c>
      <c r="C11" s="4" t="inlineStr">
        <is>
          <t xml:space="preserve"> </t>
        </is>
      </c>
    </row>
    <row r="12">
      <c r="A12" s="4" t="inlineStr">
        <is>
          <t>Debt-related investments</t>
        </is>
      </c>
      <c r="B12" s="5" t="n">
        <v>29414</v>
      </c>
      <c r="C12" s="5" t="n">
        <v>28844</v>
      </c>
    </row>
    <row r="13">
      <c r="A13" s="4" t="inlineStr">
        <is>
          <t>Available-for-sale debt securities</t>
        </is>
      </c>
      <c r="B13" s="6" t="n">
        <v>127401</v>
      </c>
      <c r="C13" s="6" t="n">
        <v>123187</v>
      </c>
    </row>
    <row r="14">
      <c r="A14" s="4" t="inlineStr">
        <is>
          <t>Available-for sale debt security (percentage)</t>
        </is>
      </c>
      <c r="B14" s="12" t="n">
        <v>0.133</v>
      </c>
      <c r="C14" s="12" t="n">
        <v>0.133</v>
      </c>
    </row>
    <row r="15">
      <c r="A15" s="4" t="inlineStr">
        <is>
          <t>DST Program Loans</t>
        </is>
      </c>
      <c r="B15" s="6" t="n">
        <v>98544</v>
      </c>
      <c r="C15" s="6" t="n">
        <v>71068</v>
      </c>
    </row>
    <row r="16">
      <c r="A16" s="4" t="inlineStr">
        <is>
          <t>Level 3 | Valuation Technique, Discounted Cash Flow | Measurement Input, Exit Capitalization and Discount Rate</t>
        </is>
      </c>
      <c r="B16" s="4" t="inlineStr">
        <is>
          <t xml:space="preserve"> </t>
        </is>
      </c>
      <c r="C16" s="4" t="inlineStr">
        <is>
          <t xml:space="preserve"> </t>
        </is>
      </c>
    </row>
    <row r="17">
      <c r="A17" s="3" t="inlineStr">
        <is>
          <t>Fair Value Measurement Inputs and Valuation Techniques</t>
        </is>
      </c>
      <c r="B17" s="4" t="inlineStr">
        <is>
          <t xml:space="preserve"> </t>
        </is>
      </c>
      <c r="C17" s="4" t="inlineStr">
        <is>
          <t xml:space="preserve"> </t>
        </is>
      </c>
    </row>
    <row r="18">
      <c r="A18" s="4" t="inlineStr">
        <is>
          <t>Financing obligations</t>
        </is>
      </c>
      <c r="B18" s="6" t="n">
        <v>1170464</v>
      </c>
      <c r="C18" s="6" t="n">
        <v>87838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Values and Fair Values of Financial Instruments) (Details) - USD ($) $ in Thousands</t>
        </is>
      </c>
      <c r="B1" s="2" t="inlineStr">
        <is>
          <t>Mar. 31, 2025</t>
        </is>
      </c>
      <c r="C1" s="2" t="inlineStr">
        <is>
          <t>Dec. 31, 2024</t>
        </is>
      </c>
    </row>
    <row r="2">
      <c r="A2" s="3" t="inlineStr">
        <is>
          <t>Fair Value Assets And Liabilities Measured On Recurring Basis Unobservable Input Reconciliation</t>
        </is>
      </c>
      <c r="B2" s="4" t="inlineStr">
        <is>
          <t xml:space="preserve"> </t>
        </is>
      </c>
      <c r="C2" s="4" t="inlineStr">
        <is>
          <t xml:space="preserve"> </t>
        </is>
      </c>
    </row>
    <row r="3">
      <c r="A3" s="4" t="inlineStr">
        <is>
          <t>DST Program Loans</t>
        </is>
      </c>
      <c r="B3" s="6" t="n">
        <v>98544</v>
      </c>
      <c r="C3" s="6" t="n">
        <v>71068</v>
      </c>
    </row>
    <row r="4">
      <c r="A4" s="4" t="inlineStr">
        <is>
          <t>Level 3 | Nonrecurring | Carrying Amount</t>
        </is>
      </c>
      <c r="B4" s="4" t="inlineStr">
        <is>
          <t xml:space="preserve"> </t>
        </is>
      </c>
      <c r="C4" s="4" t="inlineStr">
        <is>
          <t xml:space="preserve"> </t>
        </is>
      </c>
    </row>
    <row r="5">
      <c r="A5" s="3" t="inlineStr">
        <is>
          <t>Fair Value Assets And Liabilities Measured On Recurring Basis Unobservable Input Reconciliation</t>
        </is>
      </c>
      <c r="B5" s="4" t="inlineStr">
        <is>
          <t xml:space="preserve"> </t>
        </is>
      </c>
      <c r="C5" s="4" t="inlineStr">
        <is>
          <t xml:space="preserve"> </t>
        </is>
      </c>
    </row>
    <row r="6">
      <c r="A6" s="4" t="inlineStr">
        <is>
          <t>Debt-related investments</t>
        </is>
      </c>
      <c r="B6" s="5" t="n">
        <v>145358</v>
      </c>
      <c r="C6" s="5" t="n">
        <v>384759</v>
      </c>
    </row>
    <row r="7">
      <c r="A7" s="4" t="inlineStr">
        <is>
          <t>DST Program Loans</t>
        </is>
      </c>
      <c r="B7" s="5" t="n">
        <v>49785</v>
      </c>
      <c r="C7" s="5" t="n">
        <v>49785</v>
      </c>
    </row>
    <row r="8">
      <c r="A8" s="4" t="inlineStr">
        <is>
          <t>Line of credit</t>
        </is>
      </c>
      <c r="B8" s="5" t="n">
        <v>210522</v>
      </c>
      <c r="C8" s="5" t="n">
        <v>548228</v>
      </c>
    </row>
    <row r="9">
      <c r="A9" s="4" t="inlineStr">
        <is>
          <t>Term loans</t>
        </is>
      </c>
      <c r="B9" s="5" t="n">
        <v>800000</v>
      </c>
      <c r="C9" s="5" t="n">
        <v>800000</v>
      </c>
    </row>
    <row r="10">
      <c r="A10" s="4" t="inlineStr">
        <is>
          <t>Mortgage notes</t>
        </is>
      </c>
      <c r="B10" s="5" t="n">
        <v>1368365</v>
      </c>
      <c r="C10" s="5" t="n">
        <v>1368946</v>
      </c>
    </row>
    <row r="11">
      <c r="A11" s="4" t="inlineStr">
        <is>
          <t>Level 3 | Nonrecurring | Estimated Fair Value</t>
        </is>
      </c>
      <c r="B11" s="4" t="inlineStr">
        <is>
          <t xml:space="preserve"> </t>
        </is>
      </c>
      <c r="C11" s="4" t="inlineStr">
        <is>
          <t xml:space="preserve"> </t>
        </is>
      </c>
    </row>
    <row r="12">
      <c r="A12" s="3" t="inlineStr">
        <is>
          <t>Fair Value Assets And Liabilities Measured On Recurring Basis Unobservable Input Reconciliation</t>
        </is>
      </c>
      <c r="B12" s="4" t="inlineStr">
        <is>
          <t xml:space="preserve"> </t>
        </is>
      </c>
      <c r="C12" s="4" t="inlineStr">
        <is>
          <t xml:space="preserve"> </t>
        </is>
      </c>
    </row>
    <row r="13">
      <c r="A13" s="4" t="inlineStr">
        <is>
          <t>Debt-related investments</t>
        </is>
      </c>
      <c r="B13" s="5" t="n">
        <v>144121</v>
      </c>
      <c r="C13" s="5" t="n">
        <v>383490</v>
      </c>
    </row>
    <row r="14">
      <c r="A14" s="4" t="inlineStr">
        <is>
          <t>DST Program Loans</t>
        </is>
      </c>
      <c r="B14" s="5" t="n">
        <v>49652</v>
      </c>
      <c r="C14" s="5" t="n">
        <v>49583</v>
      </c>
    </row>
    <row r="15">
      <c r="A15" s="4" t="inlineStr">
        <is>
          <t>Line of credit</t>
        </is>
      </c>
      <c r="B15" s="5" t="n">
        <v>210522</v>
      </c>
      <c r="C15" s="5" t="n">
        <v>548228</v>
      </c>
    </row>
    <row r="16">
      <c r="A16" s="4" t="inlineStr">
        <is>
          <t>Term loans</t>
        </is>
      </c>
      <c r="B16" s="5" t="n">
        <v>800000</v>
      </c>
      <c r="C16" s="5" t="n">
        <v>800000</v>
      </c>
    </row>
    <row r="17">
      <c r="A17" s="4" t="inlineStr">
        <is>
          <t>Mortgage notes</t>
        </is>
      </c>
      <c r="B17" s="6" t="n">
        <v>1355895</v>
      </c>
      <c r="C17" s="6" t="n">
        <v>134039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3" customWidth="1" min="5" max="5"/>
  </cols>
  <sheetData>
    <row r="1">
      <c r="A1" s="1" t="inlineStr">
        <is>
          <t>EQUITY (Securities Offerings) (Details) - USD ($) $ in Thousands, shares in Millions</t>
        </is>
      </c>
      <c r="B1" s="2" t="inlineStr">
        <is>
          <t>3 Months Ended</t>
        </is>
      </c>
    </row>
    <row r="2">
      <c r="B2" s="2" t="inlineStr">
        <is>
          <t>Mar. 31, 2025</t>
        </is>
      </c>
      <c r="C2" s="2" t="inlineStr">
        <is>
          <t>Mar. 31, 2024</t>
        </is>
      </c>
      <c r="D2" s="2" t="inlineStr">
        <is>
          <t>May 03, 2022</t>
        </is>
      </c>
      <c r="E2" s="2" t="inlineStr">
        <is>
          <t>May 02,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Amount of registration statement offering</t>
        </is>
      </c>
      <c r="B4" s="4" t="inlineStr">
        <is>
          <t xml:space="preserve"> </t>
        </is>
      </c>
      <c r="C4" s="4" t="inlineStr">
        <is>
          <t xml:space="preserve"> </t>
        </is>
      </c>
      <c r="D4" s="6" t="n">
        <v>10000000</v>
      </c>
      <c r="E4" s="6" t="n">
        <v>3000000</v>
      </c>
    </row>
    <row r="5">
      <c r="A5" s="4" t="inlineStr">
        <is>
          <t>Issuance of common stock</t>
        </is>
      </c>
      <c r="B5" s="6" t="n">
        <v>20982</v>
      </c>
      <c r="C5" s="6" t="n">
        <v>16454</v>
      </c>
      <c r="D5" s="4" t="inlineStr">
        <is>
          <t xml:space="preserve"> </t>
        </is>
      </c>
      <c r="E5" s="4" t="inlineStr">
        <is>
          <t xml:space="preserve"> </t>
        </is>
      </c>
    </row>
    <row r="6">
      <c r="A6" s="4" t="inlineStr">
        <is>
          <t>Issuance of common stock (in shares)</t>
        </is>
      </c>
      <c r="B6" s="13" t="n">
        <v>2.8</v>
      </c>
      <c r="C6" s="4" t="inlineStr">
        <is>
          <t xml:space="preserve"> </t>
        </is>
      </c>
      <c r="D6" s="4" t="inlineStr">
        <is>
          <t xml:space="preserve"> </t>
        </is>
      </c>
      <c r="E6" s="4" t="inlineStr">
        <is>
          <t xml:space="preserve"> </t>
        </is>
      </c>
    </row>
    <row r="7">
      <c r="A7" s="4" t="inlineStr">
        <is>
          <t>Primary offering</t>
        </is>
      </c>
      <c r="B7" s="4" t="inlineStr">
        <is>
          <t xml:space="preserve"> </t>
        </is>
      </c>
      <c r="C7" s="4" t="inlineStr">
        <is>
          <t xml:space="preserve"> </t>
        </is>
      </c>
      <c r="D7" s="4" t="inlineStr">
        <is>
          <t xml:space="preserve"> </t>
        </is>
      </c>
      <c r="E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row>
    <row r="9">
      <c r="A9" s="4" t="inlineStr">
        <is>
          <t>Amount of registration statement offering</t>
        </is>
      </c>
      <c r="B9" s="4" t="inlineStr">
        <is>
          <t xml:space="preserve"> </t>
        </is>
      </c>
      <c r="C9" s="4" t="inlineStr">
        <is>
          <t xml:space="preserve"> </t>
        </is>
      </c>
      <c r="D9" s="5" t="n">
        <v>8500000</v>
      </c>
      <c r="E9" s="4" t="inlineStr">
        <is>
          <t xml:space="preserve"> </t>
        </is>
      </c>
    </row>
    <row r="10">
      <c r="A10" s="4" t="inlineStr">
        <is>
          <t>DRIP Offering</t>
        </is>
      </c>
      <c r="B10" s="4" t="inlineStr">
        <is>
          <t xml:space="preserve"> </t>
        </is>
      </c>
      <c r="C10" s="4" t="inlineStr">
        <is>
          <t xml:space="preserve"> </t>
        </is>
      </c>
      <c r="D10" s="4" t="inlineStr">
        <is>
          <t xml:space="preserve"> </t>
        </is>
      </c>
      <c r="E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row>
    <row r="12">
      <c r="A12" s="4" t="inlineStr">
        <is>
          <t>Amount of registration statement offering</t>
        </is>
      </c>
      <c r="B12" s="4" t="inlineStr">
        <is>
          <t xml:space="preserve"> </t>
        </is>
      </c>
      <c r="C12" s="4" t="inlineStr">
        <is>
          <t xml:space="preserve"> </t>
        </is>
      </c>
      <c r="D12" s="6" t="n">
        <v>1500000</v>
      </c>
      <c r="E12" s="4" t="inlineStr">
        <is>
          <t xml:space="preserve"> </t>
        </is>
      </c>
    </row>
    <row r="13">
      <c r="A13" s="4" t="inlineStr">
        <is>
          <t>Issuance of common stock</t>
        </is>
      </c>
      <c r="B13" s="6" t="n">
        <v>7700</v>
      </c>
      <c r="C13" s="4" t="inlineStr">
        <is>
          <t xml:space="preserve"> </t>
        </is>
      </c>
      <c r="D13" s="4" t="inlineStr">
        <is>
          <t xml:space="preserve"> </t>
        </is>
      </c>
      <c r="E13"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Number of Shares of Each Class of Common Stock Authorized and Issued and Outstanding) (Details) - $ / shares shares in Thousands</t>
        </is>
      </c>
      <c r="B1" s="2" t="inlineStr">
        <is>
          <t>Mar. 31, 2025</t>
        </is>
      </c>
      <c r="C1" s="2" t="inlineStr">
        <is>
          <t>Dec. 31, 2024</t>
        </is>
      </c>
    </row>
    <row r="2">
      <c r="A2" s="3" t="inlineStr">
        <is>
          <t>Shareholders Equity [Line Items]</t>
        </is>
      </c>
      <c r="B2" s="4" t="inlineStr">
        <is>
          <t xml:space="preserve"> </t>
        </is>
      </c>
      <c r="C2" s="4" t="inlineStr">
        <is>
          <t xml:space="preserve"> </t>
        </is>
      </c>
    </row>
    <row r="3">
      <c r="A3" s="4" t="inlineStr">
        <is>
          <t>Common stock, par value (in dollars per share)</t>
        </is>
      </c>
      <c r="B3" s="7" t="n">
        <v>0.01</v>
      </c>
      <c r="C3" s="7" t="n">
        <v>0.01</v>
      </c>
    </row>
    <row r="4">
      <c r="A4" s="4" t="inlineStr">
        <is>
          <t>Class T-R Shares</t>
        </is>
      </c>
      <c r="B4" s="4" t="inlineStr">
        <is>
          <t xml:space="preserve"> </t>
        </is>
      </c>
      <c r="C4" s="4" t="inlineStr">
        <is>
          <t xml:space="preserve"> </t>
        </is>
      </c>
    </row>
    <row r="5">
      <c r="A5" s="3" t="inlineStr">
        <is>
          <t>Shareholders Equity [Line Items]</t>
        </is>
      </c>
      <c r="B5" s="4" t="inlineStr">
        <is>
          <t xml:space="preserve"> </t>
        </is>
      </c>
      <c r="C5" s="4" t="inlineStr">
        <is>
          <t xml:space="preserve"> </t>
        </is>
      </c>
    </row>
    <row r="6">
      <c r="A6" s="4" t="inlineStr">
        <is>
          <t>Common stock, par value (in dollars per share)</t>
        </is>
      </c>
      <c r="B6" s="7" t="n">
        <v>0.01</v>
      </c>
      <c r="C6" s="7" t="n">
        <v>0.01</v>
      </c>
    </row>
    <row r="7">
      <c r="A7" s="4" t="inlineStr">
        <is>
          <t>Shares Authorized (in shares)</t>
        </is>
      </c>
      <c r="B7" s="5" t="n">
        <v>100000</v>
      </c>
      <c r="C7" s="5" t="n">
        <v>100000</v>
      </c>
    </row>
    <row r="8">
      <c r="A8" s="4" t="inlineStr">
        <is>
          <t>Shares Outstanding (in shares)</t>
        </is>
      </c>
      <c r="B8" s="5" t="n">
        <v>26362</v>
      </c>
      <c r="C8" s="5" t="n">
        <v>26972</v>
      </c>
    </row>
    <row r="9">
      <c r="A9" s="4" t="inlineStr">
        <is>
          <t>Class S-R Shares</t>
        </is>
      </c>
      <c r="B9" s="4" t="inlineStr">
        <is>
          <t xml:space="preserve"> </t>
        </is>
      </c>
      <c r="C9" s="4" t="inlineStr">
        <is>
          <t xml:space="preserve"> </t>
        </is>
      </c>
    </row>
    <row r="10">
      <c r="A10" s="3" t="inlineStr">
        <is>
          <t>Shareholders Equity [Line Items]</t>
        </is>
      </c>
      <c r="B10" s="4" t="inlineStr">
        <is>
          <t xml:space="preserve"> </t>
        </is>
      </c>
      <c r="C10" s="4" t="inlineStr">
        <is>
          <t xml:space="preserve"> </t>
        </is>
      </c>
    </row>
    <row r="11">
      <c r="A11" s="4" t="inlineStr">
        <is>
          <t>Common stock, par value (in dollars per share)</t>
        </is>
      </c>
      <c r="B11" s="7" t="n">
        <v>0.01</v>
      </c>
      <c r="C11" s="7" t="n">
        <v>0.01</v>
      </c>
    </row>
    <row r="12">
      <c r="A12" s="4" t="inlineStr">
        <is>
          <t>Shares Authorized (in shares)</t>
        </is>
      </c>
      <c r="B12" s="5" t="n">
        <v>100000</v>
      </c>
      <c r="C12" s="5" t="n">
        <v>100000</v>
      </c>
    </row>
    <row r="13">
      <c r="A13" s="4" t="inlineStr">
        <is>
          <t>Shares Outstanding (in shares)</t>
        </is>
      </c>
      <c r="B13" s="5" t="n">
        <v>41791</v>
      </c>
      <c r="C13" s="5" t="n">
        <v>43761</v>
      </c>
    </row>
    <row r="14">
      <c r="A14" s="4" t="inlineStr">
        <is>
          <t>Class D-R Shares</t>
        </is>
      </c>
      <c r="B14" s="4" t="inlineStr">
        <is>
          <t xml:space="preserve"> </t>
        </is>
      </c>
      <c r="C14" s="4" t="inlineStr">
        <is>
          <t xml:space="preserve"> </t>
        </is>
      </c>
    </row>
    <row r="15">
      <c r="A15" s="3" t="inlineStr">
        <is>
          <t>Shareholders Equity [Line Items]</t>
        </is>
      </c>
      <c r="B15" s="4" t="inlineStr">
        <is>
          <t xml:space="preserve"> </t>
        </is>
      </c>
      <c r="C15" s="4" t="inlineStr">
        <is>
          <t xml:space="preserve"> </t>
        </is>
      </c>
    </row>
    <row r="16">
      <c r="A16" s="4" t="inlineStr">
        <is>
          <t>Common stock, par value (in dollars per share)</t>
        </is>
      </c>
      <c r="B16" s="7" t="n">
        <v>0.01</v>
      </c>
      <c r="C16" s="7" t="n">
        <v>0.01</v>
      </c>
    </row>
    <row r="17">
      <c r="A17" s="4" t="inlineStr">
        <is>
          <t>Shares Authorized (in shares)</t>
        </is>
      </c>
      <c r="B17" s="5" t="n">
        <v>100000</v>
      </c>
      <c r="C17" s="5" t="n">
        <v>100000</v>
      </c>
    </row>
    <row r="18">
      <c r="A18" s="4" t="inlineStr">
        <is>
          <t>Shares Outstanding (in shares)</t>
        </is>
      </c>
      <c r="B18" s="5" t="n">
        <v>5991</v>
      </c>
      <c r="C18" s="5" t="n">
        <v>6110</v>
      </c>
    </row>
    <row r="19">
      <c r="A19" s="4" t="inlineStr">
        <is>
          <t>Class I-R Shares</t>
        </is>
      </c>
      <c r="B19" s="4" t="inlineStr">
        <is>
          <t xml:space="preserve"> </t>
        </is>
      </c>
      <c r="C19" s="4" t="inlineStr">
        <is>
          <t xml:space="preserve"> </t>
        </is>
      </c>
    </row>
    <row r="20">
      <c r="A20" s="3" t="inlineStr">
        <is>
          <t>Shareholders Equity [Line Items]</t>
        </is>
      </c>
      <c r="B20" s="4" t="inlineStr">
        <is>
          <t xml:space="preserve"> </t>
        </is>
      </c>
      <c r="C20" s="4" t="inlineStr">
        <is>
          <t xml:space="preserve"> </t>
        </is>
      </c>
    </row>
    <row r="21">
      <c r="A21" s="4" t="inlineStr">
        <is>
          <t>Common stock, par value (in dollars per share)</t>
        </is>
      </c>
      <c r="B21" s="7" t="n">
        <v>0.01</v>
      </c>
      <c r="C21" s="7" t="n">
        <v>0.01</v>
      </c>
    </row>
    <row r="22">
      <c r="A22" s="4" t="inlineStr">
        <is>
          <t>Shares Authorized (in shares)</t>
        </is>
      </c>
      <c r="B22" s="5" t="n">
        <v>600000</v>
      </c>
      <c r="C22" s="5" t="n">
        <v>600000</v>
      </c>
    </row>
    <row r="23">
      <c r="A23" s="4" t="inlineStr">
        <is>
          <t>Shares Outstanding (in shares)</t>
        </is>
      </c>
      <c r="B23" s="5" t="n">
        <v>58632</v>
      </c>
      <c r="C23" s="5" t="n">
        <v>58998</v>
      </c>
    </row>
    <row r="24">
      <c r="A24" s="4" t="inlineStr">
        <is>
          <t>Class E</t>
        </is>
      </c>
      <c r="B24" s="4" t="inlineStr">
        <is>
          <t xml:space="preserve"> </t>
        </is>
      </c>
      <c r="C24" s="4" t="inlineStr">
        <is>
          <t xml:space="preserve"> </t>
        </is>
      </c>
    </row>
    <row r="25">
      <c r="A25" s="3" t="inlineStr">
        <is>
          <t>Shareholders Equity [Line Items]</t>
        </is>
      </c>
      <c r="B25" s="4" t="inlineStr">
        <is>
          <t xml:space="preserve"> </t>
        </is>
      </c>
      <c r="C25" s="4" t="inlineStr">
        <is>
          <t xml:space="preserve"> </t>
        </is>
      </c>
    </row>
    <row r="26">
      <c r="A26" s="4" t="inlineStr">
        <is>
          <t>Common stock, par value (in dollars per share)</t>
        </is>
      </c>
      <c r="B26" s="7" t="n">
        <v>0.01</v>
      </c>
      <c r="C26" s="7" t="n">
        <v>0.01</v>
      </c>
    </row>
    <row r="27">
      <c r="A27" s="4" t="inlineStr">
        <is>
          <t>Shares Authorized (in shares)</t>
        </is>
      </c>
      <c r="B27" s="5" t="n">
        <v>100000</v>
      </c>
      <c r="C27" s="5" t="n">
        <v>100000</v>
      </c>
    </row>
    <row r="28">
      <c r="A28" s="4" t="inlineStr">
        <is>
          <t>Shares Outstanding (in shares)</t>
        </is>
      </c>
      <c r="B28" s="5" t="n">
        <v>42060</v>
      </c>
      <c r="C28" s="5" t="n">
        <v>43190</v>
      </c>
    </row>
    <row r="29">
      <c r="A29" s="4" t="inlineStr">
        <is>
          <t>Class S-PR Shares</t>
        </is>
      </c>
      <c r="B29" s="4" t="inlineStr">
        <is>
          <t xml:space="preserve"> </t>
        </is>
      </c>
      <c r="C29" s="4" t="inlineStr">
        <is>
          <t xml:space="preserve"> </t>
        </is>
      </c>
    </row>
    <row r="30">
      <c r="A30" s="3" t="inlineStr">
        <is>
          <t>Shareholders Equity [Line Items]</t>
        </is>
      </c>
      <c r="B30" s="4" t="inlineStr">
        <is>
          <t xml:space="preserve"> </t>
        </is>
      </c>
      <c r="C30" s="4" t="inlineStr">
        <is>
          <t xml:space="preserve"> </t>
        </is>
      </c>
    </row>
    <row r="31">
      <c r="A31" s="4" t="inlineStr">
        <is>
          <t>Common stock, par value (in dollars per share)</t>
        </is>
      </c>
      <c r="B31" s="7" t="n">
        <v>0.01</v>
      </c>
      <c r="C31" s="7" t="n">
        <v>0.01</v>
      </c>
    </row>
    <row r="32">
      <c r="A32" s="4" t="inlineStr">
        <is>
          <t>Shares Authorized (in shares)</t>
        </is>
      </c>
      <c r="B32" s="5" t="n">
        <v>400000</v>
      </c>
      <c r="C32" s="5" t="n">
        <v>400000</v>
      </c>
    </row>
    <row r="33">
      <c r="A33" s="4" t="inlineStr">
        <is>
          <t>Shares Outstanding (in shares)</t>
        </is>
      </c>
      <c r="B33" s="5" t="n">
        <v>1469</v>
      </c>
      <c r="C33" s="5" t="n">
        <v>660</v>
      </c>
    </row>
    <row r="34">
      <c r="A34" s="4" t="inlineStr">
        <is>
          <t>Class D-PR Shares</t>
        </is>
      </c>
      <c r="B34" s="4" t="inlineStr">
        <is>
          <t xml:space="preserve"> </t>
        </is>
      </c>
      <c r="C34" s="4" t="inlineStr">
        <is>
          <t xml:space="preserve"> </t>
        </is>
      </c>
    </row>
    <row r="35">
      <c r="A35" s="3" t="inlineStr">
        <is>
          <t>Shareholders Equity [Line Items]</t>
        </is>
      </c>
      <c r="B35" s="4" t="inlineStr">
        <is>
          <t xml:space="preserve"> </t>
        </is>
      </c>
      <c r="C35" s="4" t="inlineStr">
        <is>
          <t xml:space="preserve"> </t>
        </is>
      </c>
    </row>
    <row r="36">
      <c r="A36" s="4" t="inlineStr">
        <is>
          <t>Common stock, par value (in dollars per share)</t>
        </is>
      </c>
      <c r="B36" s="7" t="n">
        <v>0.01</v>
      </c>
      <c r="C36" s="7" t="n">
        <v>0.01</v>
      </c>
    </row>
    <row r="37">
      <c r="A37" s="4" t="inlineStr">
        <is>
          <t>Shares Authorized (in shares)</t>
        </is>
      </c>
      <c r="B37" s="5" t="n">
        <v>400000</v>
      </c>
      <c r="C37" s="5" t="n">
        <v>400000</v>
      </c>
    </row>
    <row r="38">
      <c r="A38" s="4" t="inlineStr">
        <is>
          <t>Shares Outstanding (in shares)</t>
        </is>
      </c>
      <c r="B38" s="5" t="n">
        <v>23</v>
      </c>
      <c r="C38" s="5" t="n">
        <v>13</v>
      </c>
    </row>
    <row r="39">
      <c r="A39" s="4" t="inlineStr">
        <is>
          <t>Class I-PR Shares</t>
        </is>
      </c>
      <c r="B39" s="4" t="inlineStr">
        <is>
          <t xml:space="preserve"> </t>
        </is>
      </c>
      <c r="C39" s="4" t="inlineStr">
        <is>
          <t xml:space="preserve"> </t>
        </is>
      </c>
    </row>
    <row r="40">
      <c r="A40" s="3" t="inlineStr">
        <is>
          <t>Shareholders Equity [Line Items]</t>
        </is>
      </c>
      <c r="B40" s="4" t="inlineStr">
        <is>
          <t xml:space="preserve"> </t>
        </is>
      </c>
      <c r="C40" s="4" t="inlineStr">
        <is>
          <t xml:space="preserve"> </t>
        </is>
      </c>
    </row>
    <row r="41">
      <c r="A41" s="4" t="inlineStr">
        <is>
          <t>Common stock, par value (in dollars per share)</t>
        </is>
      </c>
      <c r="B41" s="7" t="n">
        <v>0.01</v>
      </c>
      <c r="C41" s="7" t="n">
        <v>0.01</v>
      </c>
    </row>
    <row r="42">
      <c r="A42" s="4" t="inlineStr">
        <is>
          <t>Shares Authorized (in shares)</t>
        </is>
      </c>
      <c r="B42" s="5" t="n">
        <v>700000</v>
      </c>
      <c r="C42" s="5" t="n">
        <v>700000</v>
      </c>
    </row>
    <row r="43">
      <c r="A43" s="4" t="inlineStr">
        <is>
          <t>Shares Outstanding (in shares)</t>
        </is>
      </c>
      <c r="B43" s="5" t="n">
        <v>1545</v>
      </c>
      <c r="C43" s="5" t="n">
        <v>60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EQUITY (Information of Share Transactions) (Details) - shares</t>
        </is>
      </c>
      <c r="B1" s="2" t="inlineStr">
        <is>
          <t>3 Months Ended</t>
        </is>
      </c>
    </row>
    <row r="2">
      <c r="B2" s="2" t="inlineStr">
        <is>
          <t>Mar. 31, 2025</t>
        </is>
      </c>
      <c r="C2" s="2" t="inlineStr">
        <is>
          <t>Mar. 31, 2024</t>
        </is>
      </c>
    </row>
    <row r="3">
      <c r="A3" s="3" t="inlineStr">
        <is>
          <t>Increase (Decrease) in Stockholders' Equity [Roll Forward]</t>
        </is>
      </c>
      <c r="B3" s="4" t="inlineStr">
        <is>
          <t xml:space="preserve"> </t>
        </is>
      </c>
      <c r="C3" s="4" t="inlineStr">
        <is>
          <t xml:space="preserve"> </t>
        </is>
      </c>
    </row>
    <row r="4">
      <c r="A4" s="4" t="inlineStr">
        <is>
          <t>Redemptions of common stock (in shares)</t>
        </is>
      </c>
      <c r="B4" s="5" t="n">
        <v>-5198000</v>
      </c>
      <c r="C4" s="5" t="n">
        <v>-4772000</v>
      </c>
    </row>
    <row r="5">
      <c r="A5" s="4" t="inlineStr">
        <is>
          <t>Common Stock</t>
        </is>
      </c>
      <c r="B5" s="4" t="inlineStr">
        <is>
          <t xml:space="preserve"> </t>
        </is>
      </c>
      <c r="C5" s="4" t="inlineStr">
        <is>
          <t xml:space="preserve"> </t>
        </is>
      </c>
    </row>
    <row r="6">
      <c r="A6" s="3" t="inlineStr">
        <is>
          <t>Increase (Decrease) in Stockholders' Equity [Roll Forward]</t>
        </is>
      </c>
      <c r="B6" s="4" t="inlineStr">
        <is>
          <t xml:space="preserve"> </t>
        </is>
      </c>
      <c r="C6" s="4" t="inlineStr">
        <is>
          <t xml:space="preserve"> </t>
        </is>
      </c>
    </row>
    <row r="7">
      <c r="A7" s="4" t="inlineStr">
        <is>
          <t>Balance at beginning of period (in shares)</t>
        </is>
      </c>
      <c r="B7" s="5" t="n">
        <v>180311000</v>
      </c>
      <c r="C7" s="5" t="n">
        <v>197228000</v>
      </c>
    </row>
    <row r="8">
      <c r="A8" s="4" t="inlineStr">
        <is>
          <t>Primary shares (in shares)</t>
        </is>
      </c>
      <c r="B8" s="5" t="n">
        <v>1742000</v>
      </c>
      <c r="C8" s="5" t="n">
        <v>1001000</v>
      </c>
    </row>
    <row r="9">
      <c r="A9" s="4" t="inlineStr">
        <is>
          <t>Distribution reinvestment plan (in shares)</t>
        </is>
      </c>
      <c r="B9" s="5" t="n">
        <v>1018000</v>
      </c>
      <c r="C9" s="5" t="n">
        <v>1028000</v>
      </c>
    </row>
    <row r="10">
      <c r="A10" s="4" t="inlineStr">
        <is>
          <t>Redemptions of common stock (in shares)</t>
        </is>
      </c>
      <c r="B10" s="5" t="n">
        <v>-5198000</v>
      </c>
      <c r="C10" s="5" t="n">
        <v>-4772000</v>
      </c>
    </row>
    <row r="11">
      <c r="A11" s="4" t="inlineStr">
        <is>
          <t>Conversions (in shares)</t>
        </is>
      </c>
      <c r="B11" s="5" t="n">
        <v>0</v>
      </c>
      <c r="C11" s="5" t="n">
        <v>0</v>
      </c>
    </row>
    <row r="12">
      <c r="A12" s="4" t="inlineStr">
        <is>
          <t>Balance at end of period (in shares)</t>
        </is>
      </c>
      <c r="B12" s="5" t="n">
        <v>177873000</v>
      </c>
      <c r="C12" s="5" t="n">
        <v>194485000</v>
      </c>
    </row>
    <row r="13">
      <c r="A13" s="4" t="inlineStr">
        <is>
          <t>Class T-R Shares</t>
        </is>
      </c>
      <c r="B13" s="4" t="inlineStr">
        <is>
          <t xml:space="preserve"> </t>
        </is>
      </c>
      <c r="C13" s="4" t="inlineStr">
        <is>
          <t xml:space="preserve"> </t>
        </is>
      </c>
    </row>
    <row r="14">
      <c r="A14" s="3" t="inlineStr">
        <is>
          <t>Increase (Decrease) in Stockholders' Equity [Roll Forward]</t>
        </is>
      </c>
      <c r="B14" s="4" t="inlineStr">
        <is>
          <t xml:space="preserve"> </t>
        </is>
      </c>
      <c r="C14" s="4" t="inlineStr">
        <is>
          <t xml:space="preserve"> </t>
        </is>
      </c>
    </row>
    <row r="15">
      <c r="A15" s="4" t="inlineStr">
        <is>
          <t>Balance at beginning of period (in shares)</t>
        </is>
      </c>
      <c r="B15" s="5" t="n">
        <v>26972000</v>
      </c>
      <c r="C15" s="4" t="inlineStr">
        <is>
          <t xml:space="preserve"> </t>
        </is>
      </c>
    </row>
    <row r="16">
      <c r="A16" s="4" t="inlineStr">
        <is>
          <t>Balance at end of period (in shares)</t>
        </is>
      </c>
      <c r="B16" s="5" t="n">
        <v>26362000</v>
      </c>
      <c r="C16" s="4" t="inlineStr">
        <is>
          <t xml:space="preserve"> </t>
        </is>
      </c>
    </row>
    <row r="17">
      <c r="A17" s="4" t="inlineStr">
        <is>
          <t>Class T-R Shares | Common Stock</t>
        </is>
      </c>
      <c r="B17" s="4" t="inlineStr">
        <is>
          <t xml:space="preserve"> </t>
        </is>
      </c>
      <c r="C17" s="4" t="inlineStr">
        <is>
          <t xml:space="preserve"> </t>
        </is>
      </c>
    </row>
    <row r="18">
      <c r="A18" s="3" t="inlineStr">
        <is>
          <t>Increase (Decrease) in Stockholders' Equity [Roll Forward]</t>
        </is>
      </c>
      <c r="B18" s="4" t="inlineStr">
        <is>
          <t xml:space="preserve"> </t>
        </is>
      </c>
      <c r="C18" s="4" t="inlineStr">
        <is>
          <t xml:space="preserve"> </t>
        </is>
      </c>
    </row>
    <row r="19">
      <c r="A19" s="4" t="inlineStr">
        <is>
          <t>Balance at beginning of period (in shares)</t>
        </is>
      </c>
      <c r="B19" s="5" t="n">
        <v>26972000</v>
      </c>
      <c r="C19" s="5" t="n">
        <v>28432000</v>
      </c>
    </row>
    <row r="20">
      <c r="A20" s="4" t="inlineStr">
        <is>
          <t>Primary shares (in shares)</t>
        </is>
      </c>
      <c r="B20" s="5" t="n">
        <v>0</v>
      </c>
      <c r="C20" s="5" t="n">
        <v>261000</v>
      </c>
    </row>
    <row r="21">
      <c r="A21" s="4" t="inlineStr">
        <is>
          <t>Distribution reinvestment plan (in shares)</t>
        </is>
      </c>
      <c r="B21" s="5" t="n">
        <v>157000</v>
      </c>
      <c r="C21" s="5" t="n">
        <v>160000</v>
      </c>
    </row>
    <row r="22">
      <c r="A22" s="4" t="inlineStr">
        <is>
          <t>Redemptions of common stock (in shares)</t>
        </is>
      </c>
      <c r="B22" s="5" t="n">
        <v>-301000</v>
      </c>
      <c r="C22" s="5" t="n">
        <v>-375000</v>
      </c>
    </row>
    <row r="23">
      <c r="A23" s="4" t="inlineStr">
        <is>
          <t>Conversions (in shares)</t>
        </is>
      </c>
      <c r="B23" s="5" t="n">
        <v>-466000</v>
      </c>
      <c r="C23" s="5" t="n">
        <v>-76000</v>
      </c>
    </row>
    <row r="24">
      <c r="A24" s="4" t="inlineStr">
        <is>
          <t>Balance at end of period (in shares)</t>
        </is>
      </c>
      <c r="B24" s="5" t="n">
        <v>26362000</v>
      </c>
      <c r="C24" s="5" t="n">
        <v>28402000</v>
      </c>
    </row>
    <row r="25">
      <c r="A25" s="4" t="inlineStr">
        <is>
          <t>Class S-R Shares</t>
        </is>
      </c>
      <c r="B25" s="4" t="inlineStr">
        <is>
          <t xml:space="preserve"> </t>
        </is>
      </c>
      <c r="C25" s="4" t="inlineStr">
        <is>
          <t xml:space="preserve"> </t>
        </is>
      </c>
    </row>
    <row r="26">
      <c r="A26" s="3" t="inlineStr">
        <is>
          <t>Increase (Decrease) in Stockholders' Equity [Roll Forward]</t>
        </is>
      </c>
      <c r="B26" s="4" t="inlineStr">
        <is>
          <t xml:space="preserve"> </t>
        </is>
      </c>
      <c r="C26" s="4" t="inlineStr">
        <is>
          <t xml:space="preserve"> </t>
        </is>
      </c>
    </row>
    <row r="27">
      <c r="A27" s="4" t="inlineStr">
        <is>
          <t>Balance at beginning of period (in shares)</t>
        </is>
      </c>
      <c r="B27" s="5" t="n">
        <v>43761000</v>
      </c>
      <c r="C27" s="4" t="inlineStr">
        <is>
          <t xml:space="preserve"> </t>
        </is>
      </c>
    </row>
    <row r="28">
      <c r="A28" s="4" t="inlineStr">
        <is>
          <t>Balance at end of period (in shares)</t>
        </is>
      </c>
      <c r="B28" s="5" t="n">
        <v>41791000</v>
      </c>
      <c r="C28" s="4" t="inlineStr">
        <is>
          <t xml:space="preserve"> </t>
        </is>
      </c>
    </row>
    <row r="29">
      <c r="A29" s="4" t="inlineStr">
        <is>
          <t>Class S-R Shares | Common Stock</t>
        </is>
      </c>
      <c r="B29" s="4" t="inlineStr">
        <is>
          <t xml:space="preserve"> </t>
        </is>
      </c>
      <c r="C29" s="4" t="inlineStr">
        <is>
          <t xml:space="preserve"> </t>
        </is>
      </c>
    </row>
    <row r="30">
      <c r="A30" s="3" t="inlineStr">
        <is>
          <t>Increase (Decrease) in Stockholders' Equity [Roll Forward]</t>
        </is>
      </c>
      <c r="B30" s="4" t="inlineStr">
        <is>
          <t xml:space="preserve"> </t>
        </is>
      </c>
      <c r="C30" s="4" t="inlineStr">
        <is>
          <t xml:space="preserve"> </t>
        </is>
      </c>
    </row>
    <row r="31">
      <c r="A31" s="4" t="inlineStr">
        <is>
          <t>Balance at beginning of period (in shares)</t>
        </is>
      </c>
      <c r="B31" s="5" t="n">
        <v>43761000</v>
      </c>
      <c r="C31" s="5" t="n">
        <v>48145000</v>
      </c>
    </row>
    <row r="32">
      <c r="A32" s="4" t="inlineStr">
        <is>
          <t>Primary shares (in shares)</t>
        </is>
      </c>
      <c r="B32" s="5" t="n">
        <v>0</v>
      </c>
      <c r="C32" s="5" t="n">
        <v>250000</v>
      </c>
    </row>
    <row r="33">
      <c r="A33" s="4" t="inlineStr">
        <is>
          <t>Distribution reinvestment plan (in shares)</t>
        </is>
      </c>
      <c r="B33" s="5" t="n">
        <v>264000</v>
      </c>
      <c r="C33" s="5" t="n">
        <v>270000</v>
      </c>
    </row>
    <row r="34">
      <c r="A34" s="4" t="inlineStr">
        <is>
          <t>Redemptions of common stock (in shares)</t>
        </is>
      </c>
      <c r="B34" s="5" t="n">
        <v>-1580000</v>
      </c>
      <c r="C34" s="5" t="n">
        <v>-1011000</v>
      </c>
    </row>
    <row r="35">
      <c r="A35" s="4" t="inlineStr">
        <is>
          <t>Conversions (in shares)</t>
        </is>
      </c>
      <c r="B35" s="5" t="n">
        <v>-654000</v>
      </c>
      <c r="C35" s="5" t="n">
        <v>-63000</v>
      </c>
    </row>
    <row r="36">
      <c r="A36" s="4" t="inlineStr">
        <is>
          <t>Balance at end of period (in shares)</t>
        </is>
      </c>
      <c r="B36" s="5" t="n">
        <v>41791000</v>
      </c>
      <c r="C36" s="5" t="n">
        <v>47591000</v>
      </c>
    </row>
    <row r="37">
      <c r="A37" s="4" t="inlineStr">
        <is>
          <t>Class D-R Shares</t>
        </is>
      </c>
      <c r="B37" s="4" t="inlineStr">
        <is>
          <t xml:space="preserve"> </t>
        </is>
      </c>
      <c r="C37" s="4" t="inlineStr">
        <is>
          <t xml:space="preserve"> </t>
        </is>
      </c>
    </row>
    <row r="38">
      <c r="A38" s="3" t="inlineStr">
        <is>
          <t>Increase (Decrease) in Stockholders' Equity [Roll Forward]</t>
        </is>
      </c>
      <c r="B38" s="4" t="inlineStr">
        <is>
          <t xml:space="preserve"> </t>
        </is>
      </c>
      <c r="C38" s="4" t="inlineStr">
        <is>
          <t xml:space="preserve"> </t>
        </is>
      </c>
    </row>
    <row r="39">
      <c r="A39" s="4" t="inlineStr">
        <is>
          <t>Balance at beginning of period (in shares)</t>
        </is>
      </c>
      <c r="B39" s="5" t="n">
        <v>6110000</v>
      </c>
      <c r="C39" s="4" t="inlineStr">
        <is>
          <t xml:space="preserve"> </t>
        </is>
      </c>
    </row>
    <row r="40">
      <c r="A40" s="4" t="inlineStr">
        <is>
          <t>Balance at end of period (in shares)</t>
        </is>
      </c>
      <c r="B40" s="5" t="n">
        <v>5991000</v>
      </c>
      <c r="C40" s="4" t="inlineStr">
        <is>
          <t xml:space="preserve"> </t>
        </is>
      </c>
    </row>
    <row r="41">
      <c r="A41" s="4" t="inlineStr">
        <is>
          <t>Class D-R Shares | Common Stock</t>
        </is>
      </c>
      <c r="B41" s="4" t="inlineStr">
        <is>
          <t xml:space="preserve"> </t>
        </is>
      </c>
      <c r="C41" s="4" t="inlineStr">
        <is>
          <t xml:space="preserve"> </t>
        </is>
      </c>
    </row>
    <row r="42">
      <c r="A42" s="3" t="inlineStr">
        <is>
          <t>Increase (Decrease) in Stockholders' Equity [Roll Forward]</t>
        </is>
      </c>
      <c r="B42" s="4" t="inlineStr">
        <is>
          <t xml:space="preserve"> </t>
        </is>
      </c>
      <c r="C42" s="4" t="inlineStr">
        <is>
          <t xml:space="preserve"> </t>
        </is>
      </c>
    </row>
    <row r="43">
      <c r="A43" s="4" t="inlineStr">
        <is>
          <t>Balance at beginning of period (in shares)</t>
        </is>
      </c>
      <c r="B43" s="5" t="n">
        <v>6110000</v>
      </c>
      <c r="C43" s="5" t="n">
        <v>6930000</v>
      </c>
    </row>
    <row r="44">
      <c r="A44" s="4" t="inlineStr">
        <is>
          <t>Primary shares (in shares)</t>
        </is>
      </c>
      <c r="B44" s="5" t="n">
        <v>0</v>
      </c>
      <c r="C44" s="5" t="n">
        <v>37000</v>
      </c>
    </row>
    <row r="45">
      <c r="A45" s="4" t="inlineStr">
        <is>
          <t>Distribution reinvestment plan (in shares)</t>
        </is>
      </c>
      <c r="B45" s="5" t="n">
        <v>37000</v>
      </c>
      <c r="C45" s="5" t="n">
        <v>41000</v>
      </c>
    </row>
    <row r="46">
      <c r="A46" s="4" t="inlineStr">
        <is>
          <t>Redemptions of common stock (in shares)</t>
        </is>
      </c>
      <c r="B46" s="5" t="n">
        <v>-156000</v>
      </c>
      <c r="C46" s="5" t="n">
        <v>-118000</v>
      </c>
    </row>
    <row r="47">
      <c r="A47" s="4" t="inlineStr">
        <is>
          <t>Conversions (in shares)</t>
        </is>
      </c>
      <c r="B47" s="5" t="n">
        <v>0</v>
      </c>
      <c r="C47" s="5" t="n">
        <v>-15000</v>
      </c>
    </row>
    <row r="48">
      <c r="A48" s="4" t="inlineStr">
        <is>
          <t>Balance at end of period (in shares)</t>
        </is>
      </c>
      <c r="B48" s="5" t="n">
        <v>5991000</v>
      </c>
      <c r="C48" s="5" t="n">
        <v>6875000</v>
      </c>
    </row>
    <row r="49">
      <c r="A49" s="4" t="inlineStr">
        <is>
          <t>Class I-R Shares</t>
        </is>
      </c>
      <c r="B49" s="4" t="inlineStr">
        <is>
          <t xml:space="preserve"> </t>
        </is>
      </c>
      <c r="C49" s="4" t="inlineStr">
        <is>
          <t xml:space="preserve"> </t>
        </is>
      </c>
    </row>
    <row r="50">
      <c r="A50" s="3" t="inlineStr">
        <is>
          <t>Increase (Decrease) in Stockholders' Equity [Roll Forward]</t>
        </is>
      </c>
      <c r="B50" s="4" t="inlineStr">
        <is>
          <t xml:space="preserve"> </t>
        </is>
      </c>
      <c r="C50" s="4" t="inlineStr">
        <is>
          <t xml:space="preserve"> </t>
        </is>
      </c>
    </row>
    <row r="51">
      <c r="A51" s="4" t="inlineStr">
        <is>
          <t>Balance at beginning of period (in shares)</t>
        </is>
      </c>
      <c r="B51" s="5" t="n">
        <v>58998000</v>
      </c>
      <c r="C51" s="4" t="inlineStr">
        <is>
          <t xml:space="preserve"> </t>
        </is>
      </c>
    </row>
    <row r="52">
      <c r="A52" s="4" t="inlineStr">
        <is>
          <t>Balance at end of period (in shares)</t>
        </is>
      </c>
      <c r="B52" s="5" t="n">
        <v>58632000</v>
      </c>
      <c r="C52" s="4" t="inlineStr">
        <is>
          <t xml:space="preserve"> </t>
        </is>
      </c>
    </row>
    <row r="53">
      <c r="A53" s="4" t="inlineStr">
        <is>
          <t>Class I-R Shares | Common Stock</t>
        </is>
      </c>
      <c r="B53" s="4" t="inlineStr">
        <is>
          <t xml:space="preserve"> </t>
        </is>
      </c>
      <c r="C53" s="4" t="inlineStr">
        <is>
          <t xml:space="preserve"> </t>
        </is>
      </c>
    </row>
    <row r="54">
      <c r="A54" s="3" t="inlineStr">
        <is>
          <t>Increase (Decrease) in Stockholders' Equity [Roll Forward]</t>
        </is>
      </c>
      <c r="B54" s="4" t="inlineStr">
        <is>
          <t xml:space="preserve"> </t>
        </is>
      </c>
      <c r="C54" s="4" t="inlineStr">
        <is>
          <t xml:space="preserve"> </t>
        </is>
      </c>
    </row>
    <row r="55">
      <c r="A55" s="4" t="inlineStr">
        <is>
          <t>Balance at beginning of period (in shares)</t>
        </is>
      </c>
      <c r="B55" s="5" t="n">
        <v>58998000</v>
      </c>
      <c r="C55" s="5" t="n">
        <v>65511000</v>
      </c>
    </row>
    <row r="56">
      <c r="A56" s="4" t="inlineStr">
        <is>
          <t>Primary shares (in shares)</t>
        </is>
      </c>
      <c r="B56" s="5" t="n">
        <v>0</v>
      </c>
      <c r="C56" s="5" t="n">
        <v>453000</v>
      </c>
    </row>
    <row r="57">
      <c r="A57" s="4" t="inlineStr">
        <is>
          <t>Distribution reinvestment plan (in shares)</t>
        </is>
      </c>
      <c r="B57" s="5" t="n">
        <v>374000</v>
      </c>
      <c r="C57" s="5" t="n">
        <v>371000</v>
      </c>
    </row>
    <row r="58">
      <c r="A58" s="4" t="inlineStr">
        <is>
          <t>Redemptions of common stock (in shares)</t>
        </is>
      </c>
      <c r="B58" s="5" t="n">
        <v>-1860000</v>
      </c>
      <c r="C58" s="5" t="n">
        <v>-2027000</v>
      </c>
    </row>
    <row r="59">
      <c r="A59" s="4" t="inlineStr">
        <is>
          <t>Conversions (in shares)</t>
        </is>
      </c>
      <c r="B59" s="5" t="n">
        <v>1120000</v>
      </c>
      <c r="C59" s="5" t="n">
        <v>154000</v>
      </c>
    </row>
    <row r="60">
      <c r="A60" s="4" t="inlineStr">
        <is>
          <t>Balance at end of period (in shares)</t>
        </is>
      </c>
      <c r="B60" s="5" t="n">
        <v>58632000</v>
      </c>
      <c r="C60" s="5" t="n">
        <v>64462000</v>
      </c>
    </row>
    <row r="61">
      <c r="A61" s="4" t="inlineStr">
        <is>
          <t>Class E</t>
        </is>
      </c>
      <c r="B61" s="4" t="inlineStr">
        <is>
          <t xml:space="preserve"> </t>
        </is>
      </c>
      <c r="C61" s="4" t="inlineStr">
        <is>
          <t xml:space="preserve"> </t>
        </is>
      </c>
    </row>
    <row r="62">
      <c r="A62" s="3" t="inlineStr">
        <is>
          <t>Increase (Decrease) in Stockholders' Equity [Roll Forward]</t>
        </is>
      </c>
      <c r="B62" s="4" t="inlineStr">
        <is>
          <t xml:space="preserve"> </t>
        </is>
      </c>
      <c r="C62" s="4" t="inlineStr">
        <is>
          <t xml:space="preserve"> </t>
        </is>
      </c>
    </row>
    <row r="63">
      <c r="A63" s="4" t="inlineStr">
        <is>
          <t>Balance at beginning of period (in shares)</t>
        </is>
      </c>
      <c r="B63" s="5" t="n">
        <v>43190000</v>
      </c>
      <c r="C63" s="4" t="inlineStr">
        <is>
          <t xml:space="preserve"> </t>
        </is>
      </c>
    </row>
    <row r="64">
      <c r="A64" s="4" t="inlineStr">
        <is>
          <t>Balance at end of period (in shares)</t>
        </is>
      </c>
      <c r="B64" s="5" t="n">
        <v>42060000</v>
      </c>
      <c r="C64" s="4" t="inlineStr">
        <is>
          <t xml:space="preserve"> </t>
        </is>
      </c>
    </row>
    <row r="65">
      <c r="A65" s="4" t="inlineStr">
        <is>
          <t>Class E | Common Stock</t>
        </is>
      </c>
      <c r="B65" s="4" t="inlineStr">
        <is>
          <t xml:space="preserve"> </t>
        </is>
      </c>
      <c r="C65" s="4" t="inlineStr">
        <is>
          <t xml:space="preserve"> </t>
        </is>
      </c>
    </row>
    <row r="66">
      <c r="A66" s="3" t="inlineStr">
        <is>
          <t>Increase (Decrease) in Stockholders' Equity [Roll Forward]</t>
        </is>
      </c>
      <c r="B66" s="4" t="inlineStr">
        <is>
          <t xml:space="preserve"> </t>
        </is>
      </c>
      <c r="C66" s="4" t="inlineStr">
        <is>
          <t xml:space="preserve"> </t>
        </is>
      </c>
    </row>
    <row r="67">
      <c r="A67" s="4" t="inlineStr">
        <is>
          <t>Balance at beginning of period (in shares)</t>
        </is>
      </c>
      <c r="B67" s="5" t="n">
        <v>43190000</v>
      </c>
      <c r="C67" s="5" t="n">
        <v>48210000</v>
      </c>
    </row>
    <row r="68">
      <c r="A68" s="4" t="inlineStr">
        <is>
          <t>Primary shares (in shares)</t>
        </is>
      </c>
      <c r="B68" s="5" t="n">
        <v>0</v>
      </c>
      <c r="C68" s="5" t="n">
        <v>0</v>
      </c>
    </row>
    <row r="69">
      <c r="A69" s="4" t="inlineStr">
        <is>
          <t>Distribution reinvestment plan (in shares)</t>
        </is>
      </c>
      <c r="B69" s="5" t="n">
        <v>171000</v>
      </c>
      <c r="C69" s="5" t="n">
        <v>186000</v>
      </c>
    </row>
    <row r="70">
      <c r="A70" s="4" t="inlineStr">
        <is>
          <t>Redemptions of common stock (in shares)</t>
        </is>
      </c>
      <c r="B70" s="5" t="n">
        <v>-1301000</v>
      </c>
      <c r="C70" s="5" t="n">
        <v>-1241000</v>
      </c>
    </row>
    <row r="71">
      <c r="A71" s="4" t="inlineStr">
        <is>
          <t>Conversions (in shares)</t>
        </is>
      </c>
      <c r="B71" s="5" t="n">
        <v>0</v>
      </c>
      <c r="C71" s="5" t="n">
        <v>0</v>
      </c>
    </row>
    <row r="72">
      <c r="A72" s="4" t="inlineStr">
        <is>
          <t>Balance at end of period (in shares)</t>
        </is>
      </c>
      <c r="B72" s="5" t="n">
        <v>42060000</v>
      </c>
      <c r="C72" s="5" t="n">
        <v>47155000</v>
      </c>
    </row>
    <row r="73">
      <c r="A73" s="4" t="inlineStr">
        <is>
          <t>Class S-PR Shares</t>
        </is>
      </c>
      <c r="B73" s="4" t="inlineStr">
        <is>
          <t xml:space="preserve"> </t>
        </is>
      </c>
      <c r="C73" s="4" t="inlineStr">
        <is>
          <t xml:space="preserve"> </t>
        </is>
      </c>
    </row>
    <row r="74">
      <c r="A74" s="3" t="inlineStr">
        <is>
          <t>Increase (Decrease) in Stockholders' Equity [Roll Forward]</t>
        </is>
      </c>
      <c r="B74" s="4" t="inlineStr">
        <is>
          <t xml:space="preserve"> </t>
        </is>
      </c>
      <c r="C74" s="4" t="inlineStr">
        <is>
          <t xml:space="preserve"> </t>
        </is>
      </c>
    </row>
    <row r="75">
      <c r="A75" s="4" t="inlineStr">
        <is>
          <t>Balance at beginning of period (in shares)</t>
        </is>
      </c>
      <c r="B75" s="5" t="n">
        <v>660000</v>
      </c>
      <c r="C75" s="4" t="inlineStr">
        <is>
          <t xml:space="preserve"> </t>
        </is>
      </c>
    </row>
    <row r="76">
      <c r="A76" s="4" t="inlineStr">
        <is>
          <t>Balance at end of period (in shares)</t>
        </is>
      </c>
      <c r="B76" s="5" t="n">
        <v>1469000</v>
      </c>
      <c r="C76" s="4" t="inlineStr">
        <is>
          <t xml:space="preserve"> </t>
        </is>
      </c>
    </row>
    <row r="77">
      <c r="A77" s="4" t="inlineStr">
        <is>
          <t>Class S-PR Shares | Common Stock</t>
        </is>
      </c>
      <c r="B77" s="4" t="inlineStr">
        <is>
          <t xml:space="preserve"> </t>
        </is>
      </c>
      <c r="C77" s="4" t="inlineStr">
        <is>
          <t xml:space="preserve"> </t>
        </is>
      </c>
    </row>
    <row r="78">
      <c r="A78" s="3" t="inlineStr">
        <is>
          <t>Increase (Decrease) in Stockholders' Equity [Roll Forward]</t>
        </is>
      </c>
      <c r="B78" s="4" t="inlineStr">
        <is>
          <t xml:space="preserve"> </t>
        </is>
      </c>
      <c r="C78" s="4" t="inlineStr">
        <is>
          <t xml:space="preserve"> </t>
        </is>
      </c>
    </row>
    <row r="79">
      <c r="A79" s="4" t="inlineStr">
        <is>
          <t>Balance at beginning of period (in shares)</t>
        </is>
      </c>
      <c r="B79" s="5" t="n">
        <v>660000</v>
      </c>
      <c r="C79" s="5" t="n">
        <v>0</v>
      </c>
    </row>
    <row r="80">
      <c r="A80" s="4" t="inlineStr">
        <is>
          <t>Primary shares (in shares)</t>
        </is>
      </c>
      <c r="B80" s="5" t="n">
        <v>800000</v>
      </c>
      <c r="C80" s="4" t="inlineStr">
        <is>
          <t xml:space="preserve"> </t>
        </is>
      </c>
    </row>
    <row r="81">
      <c r="A81" s="4" t="inlineStr">
        <is>
          <t>Distribution reinvestment plan (in shares)</t>
        </is>
      </c>
      <c r="B81" s="5" t="n">
        <v>9000</v>
      </c>
      <c r="C81" s="4" t="inlineStr">
        <is>
          <t xml:space="preserve"> </t>
        </is>
      </c>
    </row>
    <row r="82">
      <c r="A82" s="4" t="inlineStr">
        <is>
          <t>Conversions (in shares)</t>
        </is>
      </c>
      <c r="B82" s="5" t="n">
        <v>0</v>
      </c>
      <c r="C82" s="4" t="inlineStr">
        <is>
          <t xml:space="preserve"> </t>
        </is>
      </c>
    </row>
    <row r="83">
      <c r="A83" s="4" t="inlineStr">
        <is>
          <t>Balance at end of period (in shares)</t>
        </is>
      </c>
      <c r="B83" s="5" t="n">
        <v>1469000</v>
      </c>
      <c r="C83" s="5" t="n">
        <v>0</v>
      </c>
    </row>
    <row r="84">
      <c r="A84" s="4" t="inlineStr">
        <is>
          <t>Class D-PR Shares</t>
        </is>
      </c>
      <c r="B84" s="4" t="inlineStr">
        <is>
          <t xml:space="preserve"> </t>
        </is>
      </c>
      <c r="C84" s="4" t="inlineStr">
        <is>
          <t xml:space="preserve"> </t>
        </is>
      </c>
    </row>
    <row r="85">
      <c r="A85" s="3" t="inlineStr">
        <is>
          <t>Increase (Decrease) in Stockholders' Equity [Roll Forward]</t>
        </is>
      </c>
      <c r="B85" s="4" t="inlineStr">
        <is>
          <t xml:space="preserve"> </t>
        </is>
      </c>
      <c r="C85" s="4" t="inlineStr">
        <is>
          <t xml:space="preserve"> </t>
        </is>
      </c>
    </row>
    <row r="86">
      <c r="A86" s="4" t="inlineStr">
        <is>
          <t>Balance at beginning of period (in shares)</t>
        </is>
      </c>
      <c r="B86" s="5" t="n">
        <v>13000</v>
      </c>
      <c r="C86" s="4" t="inlineStr">
        <is>
          <t xml:space="preserve"> </t>
        </is>
      </c>
    </row>
    <row r="87">
      <c r="A87" s="4" t="inlineStr">
        <is>
          <t>Balance at end of period (in shares)</t>
        </is>
      </c>
      <c r="B87" s="5" t="n">
        <v>23000</v>
      </c>
      <c r="C87" s="4" t="inlineStr">
        <is>
          <t xml:space="preserve"> </t>
        </is>
      </c>
    </row>
    <row r="88">
      <c r="A88" s="4" t="inlineStr">
        <is>
          <t>Class D-PR Shares | Common Stock</t>
        </is>
      </c>
      <c r="B88" s="4" t="inlineStr">
        <is>
          <t xml:space="preserve"> </t>
        </is>
      </c>
      <c r="C88" s="4" t="inlineStr">
        <is>
          <t xml:space="preserve"> </t>
        </is>
      </c>
    </row>
    <row r="89">
      <c r="A89" s="3" t="inlineStr">
        <is>
          <t>Increase (Decrease) in Stockholders' Equity [Roll Forward]</t>
        </is>
      </c>
      <c r="B89" s="4" t="inlineStr">
        <is>
          <t xml:space="preserve"> </t>
        </is>
      </c>
      <c r="C89" s="4" t="inlineStr">
        <is>
          <t xml:space="preserve"> </t>
        </is>
      </c>
    </row>
    <row r="90">
      <c r="A90" s="4" t="inlineStr">
        <is>
          <t>Balance at beginning of period (in shares)</t>
        </is>
      </c>
      <c r="B90" s="5" t="n">
        <v>13000</v>
      </c>
      <c r="C90" s="5" t="n">
        <v>0</v>
      </c>
    </row>
    <row r="91">
      <c r="A91" s="4" t="inlineStr">
        <is>
          <t>Primary shares (in shares)</t>
        </is>
      </c>
      <c r="B91" s="5" t="n">
        <v>10000</v>
      </c>
      <c r="C91" s="4" t="inlineStr">
        <is>
          <t xml:space="preserve"> </t>
        </is>
      </c>
    </row>
    <row r="92">
      <c r="A92" s="4" t="inlineStr">
        <is>
          <t>Conversions (in shares)</t>
        </is>
      </c>
      <c r="B92" s="5" t="n">
        <v>0</v>
      </c>
      <c r="C92" s="4" t="inlineStr">
        <is>
          <t xml:space="preserve"> </t>
        </is>
      </c>
    </row>
    <row r="93">
      <c r="A93" s="4" t="inlineStr">
        <is>
          <t>Balance at end of period (in shares)</t>
        </is>
      </c>
      <c r="B93" s="5" t="n">
        <v>23000</v>
      </c>
      <c r="C93" s="5" t="n">
        <v>0</v>
      </c>
    </row>
    <row r="94">
      <c r="A94" s="4" t="inlineStr">
        <is>
          <t>Class I-PR Shares</t>
        </is>
      </c>
      <c r="B94" s="4" t="inlineStr">
        <is>
          <t xml:space="preserve"> </t>
        </is>
      </c>
      <c r="C94" s="4" t="inlineStr">
        <is>
          <t xml:space="preserve"> </t>
        </is>
      </c>
    </row>
    <row r="95">
      <c r="A95" s="3" t="inlineStr">
        <is>
          <t>Increase (Decrease) in Stockholders' Equity [Roll Forward]</t>
        </is>
      </c>
      <c r="B95" s="4" t="inlineStr">
        <is>
          <t xml:space="preserve"> </t>
        </is>
      </c>
      <c r="C95" s="4" t="inlineStr">
        <is>
          <t xml:space="preserve"> </t>
        </is>
      </c>
    </row>
    <row r="96">
      <c r="A96" s="4" t="inlineStr">
        <is>
          <t>Balance at beginning of period (in shares)</t>
        </is>
      </c>
      <c r="B96" s="5" t="n">
        <v>607000</v>
      </c>
      <c r="C96" s="4" t="inlineStr">
        <is>
          <t xml:space="preserve"> </t>
        </is>
      </c>
    </row>
    <row r="97">
      <c r="A97" s="4" t="inlineStr">
        <is>
          <t>Balance at end of period (in shares)</t>
        </is>
      </c>
      <c r="B97" s="5" t="n">
        <v>1545000</v>
      </c>
      <c r="C97" s="4" t="inlineStr">
        <is>
          <t xml:space="preserve"> </t>
        </is>
      </c>
    </row>
    <row r="98">
      <c r="A98" s="4" t="inlineStr">
        <is>
          <t>Class I-PR Shares | Common Stock</t>
        </is>
      </c>
      <c r="B98" s="4" t="inlineStr">
        <is>
          <t xml:space="preserve"> </t>
        </is>
      </c>
      <c r="C98" s="4" t="inlineStr">
        <is>
          <t xml:space="preserve"> </t>
        </is>
      </c>
    </row>
    <row r="99">
      <c r="A99" s="3" t="inlineStr">
        <is>
          <t>Increase (Decrease) in Stockholders' Equity [Roll Forward]</t>
        </is>
      </c>
      <c r="B99" s="4" t="inlineStr">
        <is>
          <t xml:space="preserve"> </t>
        </is>
      </c>
      <c r="C99" s="4" t="inlineStr">
        <is>
          <t xml:space="preserve"> </t>
        </is>
      </c>
    </row>
    <row r="100">
      <c r="A100" s="4" t="inlineStr">
        <is>
          <t>Balance at beginning of period (in shares)</t>
        </is>
      </c>
      <c r="B100" s="5" t="n">
        <v>607000</v>
      </c>
      <c r="C100" s="5" t="n">
        <v>0</v>
      </c>
    </row>
    <row r="101">
      <c r="A101" s="4" t="inlineStr">
        <is>
          <t>Primary shares (in shares)</t>
        </is>
      </c>
      <c r="B101" s="5" t="n">
        <v>932000</v>
      </c>
      <c r="C101" s="4" t="inlineStr">
        <is>
          <t xml:space="preserve"> </t>
        </is>
      </c>
    </row>
    <row r="102">
      <c r="A102" s="4" t="inlineStr">
        <is>
          <t>Distribution reinvestment plan (in shares)</t>
        </is>
      </c>
      <c r="B102" s="5" t="n">
        <v>6000</v>
      </c>
      <c r="C102" s="4" t="inlineStr">
        <is>
          <t xml:space="preserve"> </t>
        </is>
      </c>
    </row>
    <row r="103">
      <c r="A103" s="4" t="inlineStr">
        <is>
          <t>Conversions (in shares)</t>
        </is>
      </c>
      <c r="B103" s="5" t="n">
        <v>0</v>
      </c>
      <c r="C103" s="4" t="inlineStr">
        <is>
          <t xml:space="preserve"> </t>
        </is>
      </c>
    </row>
    <row r="104">
      <c r="A104" s="4" t="inlineStr">
        <is>
          <t>Balance at end of period (in shares)</t>
        </is>
      </c>
      <c r="B104" s="5" t="n">
        <v>1545000</v>
      </c>
      <c r="C104" s="5" t="n">
        <v>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EQUITY (Total Distributions Declared and Portion of Each Contribution Paid in Cash and Reinvested) (Details) - USD ($) $ / shares in Units, $ in Thousands</t>
        </is>
      </c>
      <c r="B1" s="2" t="inlineStr">
        <is>
          <t>3 Months Ended</t>
        </is>
      </c>
      <c r="G1" s="2" t="inlineStr">
        <is>
          <t>12 Months Ended</t>
        </is>
      </c>
    </row>
    <row r="2">
      <c r="B2" s="2" t="inlineStr">
        <is>
          <t>Mar. 31, 2025</t>
        </is>
      </c>
      <c r="C2" s="2" t="inlineStr">
        <is>
          <t>Dec. 31, 2024</t>
        </is>
      </c>
      <c r="D2" s="2" t="inlineStr">
        <is>
          <t>Sep. 30, 2024</t>
        </is>
      </c>
      <c r="E2" s="2" t="inlineStr">
        <is>
          <t>Jun. 30, 2024</t>
        </is>
      </c>
      <c r="F2" s="2" t="inlineStr">
        <is>
          <t>Mar. 31, 2024</t>
        </is>
      </c>
      <c r="G2" s="2" t="inlineStr">
        <is>
          <t>Dec. 31, 2024</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clared per Common Share (usd per share)</t>
        </is>
      </c>
      <c r="B4" s="8" t="n">
        <v>0.1</v>
      </c>
      <c r="C4" s="8" t="n">
        <v>0.1</v>
      </c>
      <c r="D4" s="8" t="n">
        <v>0.1</v>
      </c>
      <c r="E4" s="8" t="n">
        <v>0.1</v>
      </c>
      <c r="F4" s="8" t="n">
        <v>0.1</v>
      </c>
      <c r="G4" s="8" t="n">
        <v>0.4</v>
      </c>
    </row>
    <row r="5">
      <c r="A5" s="4" t="inlineStr">
        <is>
          <t>Common Stock Distributions Paid in Cash</t>
        </is>
      </c>
      <c r="B5" s="6" t="n">
        <v>9036</v>
      </c>
      <c r="C5" s="6" t="n">
        <v>9211</v>
      </c>
      <c r="D5" s="6" t="n">
        <v>9449</v>
      </c>
      <c r="E5" s="6" t="n">
        <v>9787</v>
      </c>
      <c r="F5" s="6" t="n">
        <v>10013</v>
      </c>
      <c r="G5" s="6" t="n">
        <v>38460</v>
      </c>
    </row>
    <row r="6">
      <c r="A6" s="4" t="inlineStr">
        <is>
          <t>Other Cash Distributions</t>
        </is>
      </c>
      <c r="B6" s="5" t="n">
        <v>15880</v>
      </c>
      <c r="C6" s="5" t="n">
        <v>15018</v>
      </c>
      <c r="D6" s="5" t="n">
        <v>13214</v>
      </c>
      <c r="E6" s="5" t="n">
        <v>9865</v>
      </c>
      <c r="F6" s="5" t="n">
        <v>8577</v>
      </c>
      <c r="G6" s="5" t="n">
        <v>46674</v>
      </c>
    </row>
    <row r="7">
      <c r="A7" s="4" t="inlineStr">
        <is>
          <t>Reinvested in Shares</t>
        </is>
      </c>
      <c r="B7" s="5" t="n">
        <v>7679</v>
      </c>
      <c r="C7" s="5" t="n">
        <v>7754</v>
      </c>
      <c r="D7" s="5" t="n">
        <v>7888</v>
      </c>
      <c r="E7" s="5" t="n">
        <v>8046</v>
      </c>
      <c r="F7" s="5" t="n">
        <v>8238</v>
      </c>
      <c r="G7" s="5" t="n">
        <v>31926</v>
      </c>
    </row>
    <row r="8">
      <c r="A8" s="4" t="inlineStr">
        <is>
          <t>Distribution Fees</t>
        </is>
      </c>
      <c r="B8" s="5" t="n">
        <v>1146</v>
      </c>
      <c r="C8" s="5" t="n">
        <v>1184</v>
      </c>
      <c r="D8" s="5" t="n">
        <v>1204</v>
      </c>
      <c r="E8" s="5" t="n">
        <v>1254</v>
      </c>
      <c r="F8" s="5" t="n">
        <v>1317</v>
      </c>
      <c r="G8" s="5" t="n">
        <v>4959</v>
      </c>
    </row>
    <row r="9">
      <c r="A9" s="4" t="inlineStr">
        <is>
          <t>Gross Distributions</t>
        </is>
      </c>
      <c r="B9" s="6" t="n">
        <v>33741</v>
      </c>
      <c r="C9" s="6" t="n">
        <v>33167</v>
      </c>
      <c r="D9" s="6" t="n">
        <v>31755</v>
      </c>
      <c r="E9" s="6" t="n">
        <v>28952</v>
      </c>
      <c r="F9" s="6" t="n">
        <v>28145</v>
      </c>
      <c r="G9" s="6" t="n">
        <v>122019</v>
      </c>
    </row>
  </sheetData>
  <mergeCells count="2">
    <mergeCell ref="B1:F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Redemptions and Repurchases Activity) (Details) - USD ($) $ / shares in Units, shares in Thousands, $ in Thousands</t>
        </is>
      </c>
      <c r="B1" s="2" t="inlineStr">
        <is>
          <t>3 Months Ended</t>
        </is>
      </c>
    </row>
    <row r="2">
      <c r="B2" s="2" t="inlineStr">
        <is>
          <t>Mar. 31, 2025</t>
        </is>
      </c>
      <c r="C2" s="2" t="inlineStr">
        <is>
          <t>Mar. 31, 2024</t>
        </is>
      </c>
    </row>
    <row r="3">
      <c r="A3" s="3" t="inlineStr">
        <is>
          <t>EQUITY</t>
        </is>
      </c>
      <c r="B3" s="4" t="inlineStr">
        <is>
          <t xml:space="preserve"> </t>
        </is>
      </c>
      <c r="C3" s="4" t="inlineStr">
        <is>
          <t xml:space="preserve"> </t>
        </is>
      </c>
    </row>
    <row r="4">
      <c r="A4" s="4" t="inlineStr">
        <is>
          <t>Number of shares redeemed or repurchased (in shares)</t>
        </is>
      </c>
      <c r="B4" s="5" t="n">
        <v>5198</v>
      </c>
      <c r="C4" s="5" t="n">
        <v>4772</v>
      </c>
    </row>
    <row r="5">
      <c r="A5" s="4" t="inlineStr">
        <is>
          <t>Aggregate dollar amount of shares redeemed or repurchased</t>
        </is>
      </c>
      <c r="B5" s="6" t="n">
        <v>39401</v>
      </c>
      <c r="C5" s="6" t="n">
        <v>38349</v>
      </c>
    </row>
    <row r="6">
      <c r="A6" s="4" t="inlineStr">
        <is>
          <t>Average redemption or repurchase price per share (USD per share)</t>
        </is>
      </c>
      <c r="B6" s="7" t="n">
        <v>7.58</v>
      </c>
      <c r="C6" s="7" t="n">
        <v>8.03999999999999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Parenthetical) - USD ($) $ in Thousands</t>
        </is>
      </c>
      <c r="B1" s="2" t="inlineStr">
        <is>
          <t>3 Months Ended</t>
        </is>
      </c>
    </row>
    <row r="2">
      <c r="B2" s="2" t="inlineStr">
        <is>
          <t>Mar. 31, 2025</t>
        </is>
      </c>
      <c r="C2" s="2" t="inlineStr">
        <is>
          <t>Mar. 31, 2024</t>
        </is>
      </c>
    </row>
    <row r="3">
      <c r="A3" s="3" t="inlineStr">
        <is>
          <t>CONDENSED CONSOLIDATED STATEMENTS OF EQUITY</t>
        </is>
      </c>
      <c r="B3" s="4" t="inlineStr">
        <is>
          <t xml:space="preserve"> </t>
        </is>
      </c>
      <c r="C3" s="4" t="inlineStr">
        <is>
          <t xml:space="preserve"> </t>
        </is>
      </c>
    </row>
    <row r="4">
      <c r="A4" s="4" t="inlineStr">
        <is>
          <t>Net loss attributable to redeemable noncontrolling interests</t>
        </is>
      </c>
      <c r="B4" s="6" t="n">
        <v>126</v>
      </c>
      <c r="C4" s="6" t="n">
        <v>111</v>
      </c>
    </row>
    <row r="5">
      <c r="A5" s="4" t="inlineStr">
        <is>
          <t>Unrealized gain (loss) from derivative instruments allocated to redeemable noncontrolling interest</t>
        </is>
      </c>
      <c r="B5" s="5" t="n">
        <v>-16</v>
      </c>
      <c r="C5" s="5" t="n">
        <v>24</v>
      </c>
    </row>
    <row r="6">
      <c r="A6" s="4" t="inlineStr">
        <is>
          <t>Distribution fees attributable to redeemable noncontrolling interest</t>
        </is>
      </c>
      <c r="B6" s="5" t="n">
        <v>124</v>
      </c>
      <c r="C6" s="5" t="n">
        <v>144</v>
      </c>
    </row>
    <row r="7">
      <c r="A7" s="4" t="inlineStr">
        <is>
          <t>Redemptions attributable to redeemable noncontrolling interests</t>
        </is>
      </c>
      <c r="B7" s="6" t="n">
        <v>500</v>
      </c>
      <c r="C7" s="6"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DEEMABLE NONCONTROLLING INTERESTS (Schedule of Redeemable Noncontrolling Interest Activity) (Details) - USD ($) $ in Thousands, shares in Millions</t>
        </is>
      </c>
      <c r="B1" s="2" t="inlineStr">
        <is>
          <t>3 Months Ended</t>
        </is>
      </c>
    </row>
    <row r="2">
      <c r="B2" s="2" t="inlineStr">
        <is>
          <t>Mar. 31, 2025</t>
        </is>
      </c>
      <c r="C2" s="2" t="inlineStr">
        <is>
          <t>Mar. 31, 2024</t>
        </is>
      </c>
      <c r="D2" s="2" t="inlineStr">
        <is>
          <t>Dec. 31, 2024</t>
        </is>
      </c>
    </row>
    <row r="3">
      <c r="A3" s="3" t="inlineStr">
        <is>
          <t>Redeemable Noncontrolling Interest</t>
        </is>
      </c>
      <c r="B3" s="4" t="inlineStr">
        <is>
          <t xml:space="preserve"> </t>
        </is>
      </c>
      <c r="C3" s="4" t="inlineStr">
        <is>
          <t xml:space="preserve"> </t>
        </is>
      </c>
      <c r="D3" s="4" t="inlineStr">
        <is>
          <t xml:space="preserve"> </t>
        </is>
      </c>
    </row>
    <row r="4">
      <c r="A4" s="4" t="inlineStr">
        <is>
          <t>Beginning balance</t>
        </is>
      </c>
      <c r="B4" s="6" t="n">
        <v>9381</v>
      </c>
      <c r="C4" s="6" t="n">
        <v>11746</v>
      </c>
      <c r="D4" s="4" t="inlineStr">
        <is>
          <t xml:space="preserve"> </t>
        </is>
      </c>
    </row>
    <row r="5">
      <c r="A5" s="4" t="inlineStr">
        <is>
          <t>Distributions to redeemable noncontrolling interests</t>
        </is>
      </c>
      <c r="B5" s="5" t="n">
        <v>-124</v>
      </c>
      <c r="C5" s="5" t="n">
        <v>-144</v>
      </c>
      <c r="D5" s="4" t="inlineStr">
        <is>
          <t xml:space="preserve"> </t>
        </is>
      </c>
    </row>
    <row r="6">
      <c r="A6" s="4" t="inlineStr">
        <is>
          <t>Redemptions of redeemable noncontrolling interests</t>
        </is>
      </c>
      <c r="B6" s="5" t="n">
        <v>-500</v>
      </c>
      <c r="C6" s="5" t="n">
        <v>0</v>
      </c>
      <c r="D6" s="4" t="inlineStr">
        <is>
          <t xml:space="preserve"> </t>
        </is>
      </c>
    </row>
    <row r="7">
      <c r="A7" s="4" t="inlineStr">
        <is>
          <t>Net loss attributable to redeemable noncontrolling interests</t>
        </is>
      </c>
      <c r="B7" s="5" t="n">
        <v>-126</v>
      </c>
      <c r="C7" s="5" t="n">
        <v>-111</v>
      </c>
      <c r="D7" s="4" t="inlineStr">
        <is>
          <t xml:space="preserve"> </t>
        </is>
      </c>
    </row>
    <row r="8">
      <c r="A8" s="4" t="inlineStr">
        <is>
          <t>Change from securities and cash flow hedging activities attributable to redeemable noncontrolling interests</t>
        </is>
      </c>
      <c r="B8" s="5" t="n">
        <v>-16</v>
      </c>
      <c r="C8" s="5" t="n">
        <v>24</v>
      </c>
      <c r="D8" s="4" t="inlineStr">
        <is>
          <t xml:space="preserve"> </t>
        </is>
      </c>
    </row>
    <row r="9">
      <c r="A9" s="4" t="inlineStr">
        <is>
          <t>Redemption value allocation adjustment to redeemable noncontrolling interests</t>
        </is>
      </c>
      <c r="B9" s="5" t="n">
        <v>379</v>
      </c>
      <c r="C9" s="5" t="n">
        <v>-200</v>
      </c>
      <c r="D9" s="4" t="inlineStr">
        <is>
          <t xml:space="preserve"> </t>
        </is>
      </c>
    </row>
    <row r="10">
      <c r="A10" s="4" t="inlineStr">
        <is>
          <t>Ending balance</t>
        </is>
      </c>
      <c r="B10" s="6" t="n">
        <v>8994</v>
      </c>
      <c r="C10" s="6" t="n">
        <v>11315</v>
      </c>
      <c r="D10" s="4" t="inlineStr">
        <is>
          <t xml:space="preserve"> </t>
        </is>
      </c>
    </row>
    <row r="11">
      <c r="A11" s="4" t="inlineStr">
        <is>
          <t>OP Units</t>
        </is>
      </c>
      <c r="B11" s="4" t="inlineStr">
        <is>
          <t xml:space="preserve"> </t>
        </is>
      </c>
      <c r="C11" s="4" t="inlineStr">
        <is>
          <t xml:space="preserve"> </t>
        </is>
      </c>
      <c r="D11" s="4" t="inlineStr">
        <is>
          <t xml:space="preserve"> </t>
        </is>
      </c>
    </row>
    <row r="12">
      <c r="A12" s="3" t="inlineStr">
        <is>
          <t>Redeemable Noncontrolling Interest</t>
        </is>
      </c>
      <c r="B12" s="4" t="inlineStr">
        <is>
          <t xml:space="preserve"> </t>
        </is>
      </c>
      <c r="C12" s="4" t="inlineStr">
        <is>
          <t xml:space="preserve"> </t>
        </is>
      </c>
      <c r="D12" s="4" t="inlineStr">
        <is>
          <t xml:space="preserve"> </t>
        </is>
      </c>
    </row>
    <row r="13">
      <c r="A13" s="4" t="inlineStr">
        <is>
          <t>Redeemable OP units outstanding</t>
        </is>
      </c>
      <c r="B13" s="13" t="n">
        <v>1.2</v>
      </c>
      <c r="C13" s="4" t="inlineStr">
        <is>
          <t xml:space="preserve"> </t>
        </is>
      </c>
      <c r="D13" s="13" t="n">
        <v>1.2</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Summary of Balances) (Details) - shares shares in Thousands</t>
        </is>
      </c>
      <c r="B1" s="2" t="inlineStr">
        <is>
          <t>3 Months Ended</t>
        </is>
      </c>
    </row>
    <row r="2">
      <c r="B2" s="2" t="inlineStr">
        <is>
          <t>Mar. 31, 2025</t>
        </is>
      </c>
      <c r="C2" s="2" t="inlineStr">
        <is>
          <t>Mar. 31, 2024</t>
        </is>
      </c>
    </row>
    <row r="3">
      <c r="A3" s="3" t="inlineStr">
        <is>
          <t>Noncontrolling Interest</t>
        </is>
      </c>
      <c r="B3" s="4" t="inlineStr">
        <is>
          <t xml:space="preserve"> </t>
        </is>
      </c>
      <c r="C3" s="4" t="inlineStr">
        <is>
          <t xml:space="preserve"> </t>
        </is>
      </c>
    </row>
    <row r="4">
      <c r="A4" s="4" t="inlineStr">
        <is>
          <t>Issuance of units (in shares)</t>
        </is>
      </c>
      <c r="B4" s="5" t="n">
        <v>2800</v>
      </c>
      <c r="C4" s="4" t="inlineStr">
        <is>
          <t xml:space="preserve"> </t>
        </is>
      </c>
    </row>
    <row r="5">
      <c r="A5" s="4" t="inlineStr">
        <is>
          <t>Redemption of units (in shares)</t>
        </is>
      </c>
      <c r="B5" s="5" t="n">
        <v>-5198</v>
      </c>
      <c r="C5" s="5" t="n">
        <v>-4772</v>
      </c>
    </row>
    <row r="6">
      <c r="A6" s="4" t="inlineStr">
        <is>
          <t>OP Units</t>
        </is>
      </c>
      <c r="B6" s="4" t="inlineStr">
        <is>
          <t xml:space="preserve"> </t>
        </is>
      </c>
      <c r="C6" s="4" t="inlineStr">
        <is>
          <t xml:space="preserve"> </t>
        </is>
      </c>
    </row>
    <row r="7">
      <c r="A7" s="3" t="inlineStr">
        <is>
          <t>Noncontrolling Interest</t>
        </is>
      </c>
      <c r="B7" s="4" t="inlineStr">
        <is>
          <t xml:space="preserve"> </t>
        </is>
      </c>
      <c r="C7" s="4" t="inlineStr">
        <is>
          <t xml:space="preserve"> </t>
        </is>
      </c>
    </row>
    <row r="8">
      <c r="A8" s="4" t="inlineStr">
        <is>
          <t>Balance at beginning of period (in shares)</t>
        </is>
      </c>
      <c r="B8" s="5" t="n">
        <v>158239</v>
      </c>
      <c r="C8" s="5" t="n">
        <v>78737</v>
      </c>
    </row>
    <row r="9">
      <c r="A9" s="4" t="inlineStr">
        <is>
          <t>Issuance of units (in shares)</t>
        </is>
      </c>
      <c r="B9" s="4" t="inlineStr">
        <is>
          <t xml:space="preserve"> </t>
        </is>
      </c>
      <c r="C9" s="5" t="n">
        <v>8976</v>
      </c>
    </row>
    <row r="10">
      <c r="A10" s="4" t="inlineStr">
        <is>
          <t>Redemption of units (in shares)</t>
        </is>
      </c>
      <c r="B10" s="5" t="n">
        <v>-1199</v>
      </c>
      <c r="C10" s="5" t="n">
        <v>-1009</v>
      </c>
    </row>
    <row r="11">
      <c r="A11" s="4" t="inlineStr">
        <is>
          <t>Balance at end of period (in shares)</t>
        </is>
      </c>
      <c r="B11" s="5" t="n">
        <v>157040</v>
      </c>
      <c r="C11" s="5" t="n">
        <v>86704</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NONCONTROLLING INTERESTS (Narrative) (Details) - USD ($) $ in Thousands</t>
        </is>
      </c>
      <c r="B1" s="2" t="inlineStr">
        <is>
          <t>3 Months Ended</t>
        </is>
      </c>
    </row>
    <row r="2">
      <c r="B2" s="2" t="inlineStr">
        <is>
          <t>Mar. 31, 2025</t>
        </is>
      </c>
      <c r="C2" s="2" t="inlineStr">
        <is>
          <t>Mar. 31, 2024</t>
        </is>
      </c>
      <c r="D2" s="2" t="inlineStr">
        <is>
          <t>Dec. 31, 2024</t>
        </is>
      </c>
    </row>
    <row r="3">
      <c r="A3" s="3" t="inlineStr">
        <is>
          <t>Noncontrolling Interest</t>
        </is>
      </c>
      <c r="B3" s="4" t="inlineStr">
        <is>
          <t xml:space="preserve"> </t>
        </is>
      </c>
      <c r="C3" s="4" t="inlineStr">
        <is>
          <t xml:space="preserve"> </t>
        </is>
      </c>
      <c r="D3" s="4" t="inlineStr">
        <is>
          <t xml:space="preserve"> </t>
        </is>
      </c>
    </row>
    <row r="4">
      <c r="A4" s="4" t="inlineStr">
        <is>
          <t>Aggregate amount of OP Units redeemed</t>
        </is>
      </c>
      <c r="B4" s="6" t="n">
        <v>39401</v>
      </c>
      <c r="C4" s="6" t="n">
        <v>38349</v>
      </c>
      <c r="D4" s="4" t="inlineStr">
        <is>
          <t xml:space="preserve"> </t>
        </is>
      </c>
    </row>
    <row r="5">
      <c r="A5" s="4" t="inlineStr">
        <is>
          <t>OP Units</t>
        </is>
      </c>
      <c r="B5" s="4" t="inlineStr">
        <is>
          <t xml:space="preserve"> </t>
        </is>
      </c>
      <c r="C5" s="4" t="inlineStr">
        <is>
          <t xml:space="preserve"> </t>
        </is>
      </c>
      <c r="D5" s="4" t="inlineStr">
        <is>
          <t xml:space="preserve"> </t>
        </is>
      </c>
    </row>
    <row r="6">
      <c r="A6" s="3" t="inlineStr">
        <is>
          <t>Noncontrolling Interest</t>
        </is>
      </c>
      <c r="B6" s="4" t="inlineStr">
        <is>
          <t xml:space="preserve"> </t>
        </is>
      </c>
      <c r="C6" s="4" t="inlineStr">
        <is>
          <t xml:space="preserve"> </t>
        </is>
      </c>
      <c r="D6" s="4" t="inlineStr">
        <is>
          <t xml:space="preserve"> </t>
        </is>
      </c>
    </row>
    <row r="7">
      <c r="A7" s="4" t="inlineStr">
        <is>
          <t>Number of common stock issued per operating partnership unit</t>
        </is>
      </c>
      <c r="B7" s="5" t="n">
        <v>1</v>
      </c>
      <c r="C7" s="4" t="inlineStr">
        <is>
          <t xml:space="preserve"> </t>
        </is>
      </c>
      <c r="D7" s="4" t="inlineStr">
        <is>
          <t xml:space="preserve"> </t>
        </is>
      </c>
    </row>
    <row r="8">
      <c r="A8" s="4" t="inlineStr">
        <is>
          <t>Aggregate amount of OP Units redeemed</t>
        </is>
      </c>
      <c r="B8" s="6" t="n">
        <v>9100</v>
      </c>
      <c r="C8" s="6" t="n">
        <v>8100</v>
      </c>
      <c r="D8" s="4" t="inlineStr">
        <is>
          <t xml:space="preserve"> </t>
        </is>
      </c>
    </row>
    <row r="9">
      <c r="A9" s="4" t="inlineStr">
        <is>
          <t>OP Units | Maximum</t>
        </is>
      </c>
      <c r="B9" s="4" t="inlineStr">
        <is>
          <t xml:space="preserve"> </t>
        </is>
      </c>
      <c r="C9" s="4" t="inlineStr">
        <is>
          <t xml:space="preserve"> </t>
        </is>
      </c>
      <c r="D9" s="4" t="inlineStr">
        <is>
          <t xml:space="preserve"> </t>
        </is>
      </c>
    </row>
    <row r="10">
      <c r="A10" s="3" t="inlineStr">
        <is>
          <t>Noncontrolling Interest</t>
        </is>
      </c>
      <c r="B10" s="4" t="inlineStr">
        <is>
          <t xml:space="preserve"> </t>
        </is>
      </c>
      <c r="C10" s="4" t="inlineStr">
        <is>
          <t xml:space="preserve"> </t>
        </is>
      </c>
      <c r="D10" s="4" t="inlineStr">
        <is>
          <t xml:space="preserve"> </t>
        </is>
      </c>
    </row>
    <row r="11">
      <c r="A11" s="4" t="inlineStr">
        <is>
          <t>Estimated maximum redemption value</t>
        </is>
      </c>
      <c r="B11" s="6" t="n">
        <v>1200000</v>
      </c>
      <c r="C11" s="4" t="inlineStr">
        <is>
          <t xml:space="preserve"> </t>
        </is>
      </c>
      <c r="D11" s="6" t="n">
        <v>1190000</v>
      </c>
    </row>
    <row r="12">
      <c r="A12" s="4" t="inlineStr">
        <is>
          <t>OP Units | Operating Partnership | Third Party Investors</t>
        </is>
      </c>
      <c r="B12" s="4" t="inlineStr">
        <is>
          <t xml:space="preserve"> </t>
        </is>
      </c>
      <c r="C12" s="4" t="inlineStr">
        <is>
          <t xml:space="preserve"> </t>
        </is>
      </c>
      <c r="D12" s="4" t="inlineStr">
        <is>
          <t xml:space="preserve"> </t>
        </is>
      </c>
    </row>
    <row r="13">
      <c r="A13" s="3" t="inlineStr">
        <is>
          <t>Noncontrolling Interest</t>
        </is>
      </c>
      <c r="B13" s="4" t="inlineStr">
        <is>
          <t xml:space="preserve"> </t>
        </is>
      </c>
      <c r="C13" s="4" t="inlineStr">
        <is>
          <t xml:space="preserve"> </t>
        </is>
      </c>
      <c r="D13" s="4" t="inlineStr">
        <is>
          <t xml:space="preserve"> </t>
        </is>
      </c>
    </row>
    <row r="14">
      <c r="A14" s="4" t="inlineStr">
        <is>
          <t>Ownership percentage owned by third-party investors</t>
        </is>
      </c>
      <c r="B14" s="10" t="n">
        <v>0.467</v>
      </c>
      <c r="C14" s="4" t="inlineStr">
        <is>
          <t xml:space="preserve"> </t>
        </is>
      </c>
      <c r="D14" s="10" t="n">
        <v>0.466</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Summary of Fees and Expenses) (Details) - USD ($) $ in Thousands</t>
        </is>
      </c>
      <c r="B1" s="2" t="inlineStr">
        <is>
          <t>3 Months Ended</t>
        </is>
      </c>
    </row>
    <row r="2">
      <c r="B2" s="2" t="inlineStr">
        <is>
          <t>Mar. 31, 2025</t>
        </is>
      </c>
      <c r="C2" s="2" t="inlineStr">
        <is>
          <t>Mar. 31, 2024</t>
        </is>
      </c>
      <c r="D2" s="2" t="inlineStr">
        <is>
          <t>Dec. 31, 2024</t>
        </is>
      </c>
    </row>
    <row r="3">
      <c r="A3" s="3" t="inlineStr">
        <is>
          <t>Related Party Transaction</t>
        </is>
      </c>
      <c r="B3" s="4" t="inlineStr">
        <is>
          <t xml:space="preserve"> </t>
        </is>
      </c>
      <c r="C3" s="4" t="inlineStr">
        <is>
          <t xml:space="preserve"> </t>
        </is>
      </c>
      <c r="D3" s="4" t="inlineStr">
        <is>
          <t xml:space="preserve"> </t>
        </is>
      </c>
    </row>
    <row r="4">
      <c r="A4" s="4" t="inlineStr">
        <is>
          <t>Other liabilities</t>
        </is>
      </c>
      <c r="B4" s="6" t="n">
        <v>41926</v>
      </c>
      <c r="C4" s="4" t="inlineStr">
        <is>
          <t xml:space="preserve"> </t>
        </is>
      </c>
      <c r="D4" s="6" t="n">
        <v>38975</v>
      </c>
    </row>
    <row r="5">
      <c r="A5" s="4" t="inlineStr">
        <is>
          <t>Future Estimated Distribution Fees Payable</t>
        </is>
      </c>
      <c r="B5" s="5" t="n">
        <v>67590</v>
      </c>
      <c r="C5" s="4" t="inlineStr">
        <is>
          <t xml:space="preserve"> </t>
        </is>
      </c>
      <c r="D5" s="5" t="n">
        <v>69922</v>
      </c>
    </row>
    <row r="6">
      <c r="A6" s="4" t="inlineStr">
        <is>
          <t>Related Party</t>
        </is>
      </c>
      <c r="B6" s="4" t="inlineStr">
        <is>
          <t xml:space="preserve"> </t>
        </is>
      </c>
      <c r="C6" s="4" t="inlineStr">
        <is>
          <t xml:space="preserve"> </t>
        </is>
      </c>
      <c r="D6" s="4" t="inlineStr">
        <is>
          <t xml:space="preserve"> </t>
        </is>
      </c>
    </row>
    <row r="7">
      <c r="A7" s="3" t="inlineStr">
        <is>
          <t>Related Party Transaction</t>
        </is>
      </c>
      <c r="B7" s="4" t="inlineStr">
        <is>
          <t xml:space="preserve"> </t>
        </is>
      </c>
      <c r="C7" s="4" t="inlineStr">
        <is>
          <t xml:space="preserve"> </t>
        </is>
      </c>
      <c r="D7" s="4" t="inlineStr">
        <is>
          <t xml:space="preserve"> </t>
        </is>
      </c>
    </row>
    <row r="8">
      <c r="A8" s="4" t="inlineStr">
        <is>
          <t>Related party transaction expense</t>
        </is>
      </c>
      <c r="B8" s="5" t="n">
        <v>25796</v>
      </c>
      <c r="C8" s="6" t="n">
        <v>21162</v>
      </c>
      <c r="D8" s="4" t="inlineStr">
        <is>
          <t xml:space="preserve"> </t>
        </is>
      </c>
    </row>
    <row r="9">
      <c r="A9" s="4" t="inlineStr">
        <is>
          <t>Other liabilities</t>
        </is>
      </c>
      <c r="B9" s="5" t="n">
        <v>11203</v>
      </c>
      <c r="C9" s="4" t="inlineStr">
        <is>
          <t xml:space="preserve"> </t>
        </is>
      </c>
      <c r="D9" s="5" t="n">
        <v>11618</v>
      </c>
    </row>
    <row r="10">
      <c r="A10" s="4" t="inlineStr">
        <is>
          <t>Related Party | Advisor</t>
        </is>
      </c>
      <c r="B10" s="4" t="inlineStr">
        <is>
          <t xml:space="preserve"> </t>
        </is>
      </c>
      <c r="C10" s="4" t="inlineStr">
        <is>
          <t xml:space="preserve"> </t>
        </is>
      </c>
      <c r="D10" s="4" t="inlineStr">
        <is>
          <t xml:space="preserve"> </t>
        </is>
      </c>
    </row>
    <row r="11">
      <c r="A11" s="3" t="inlineStr">
        <is>
          <t>Related Party Transaction</t>
        </is>
      </c>
      <c r="B11" s="4" t="inlineStr">
        <is>
          <t xml:space="preserve"> </t>
        </is>
      </c>
      <c r="C11" s="4" t="inlineStr">
        <is>
          <t xml:space="preserve"> </t>
        </is>
      </c>
      <c r="D11" s="4" t="inlineStr">
        <is>
          <t xml:space="preserve"> </t>
        </is>
      </c>
    </row>
    <row r="12">
      <c r="A12" s="4" t="inlineStr">
        <is>
          <t>Amount reimbursed for services</t>
        </is>
      </c>
      <c r="B12" s="5" t="n">
        <v>2600</v>
      </c>
      <c r="C12" s="5" t="n">
        <v>3400</v>
      </c>
      <c r="D12" s="4" t="inlineStr">
        <is>
          <t xml:space="preserve"> </t>
        </is>
      </c>
    </row>
    <row r="13">
      <c r="A13" s="4" t="inlineStr">
        <is>
          <t>Related Party | Selling commissions and dealer manager fees | Advisor</t>
        </is>
      </c>
      <c r="B13" s="4" t="inlineStr">
        <is>
          <t xml:space="preserve"> </t>
        </is>
      </c>
      <c r="C13" s="4" t="inlineStr">
        <is>
          <t xml:space="preserve"> </t>
        </is>
      </c>
      <c r="D13" s="4" t="inlineStr">
        <is>
          <t xml:space="preserve"> </t>
        </is>
      </c>
    </row>
    <row r="14">
      <c r="A14" s="3" t="inlineStr">
        <is>
          <t>Related Party Transaction</t>
        </is>
      </c>
      <c r="B14" s="4" t="inlineStr">
        <is>
          <t xml:space="preserve"> </t>
        </is>
      </c>
      <c r="C14" s="4" t="inlineStr">
        <is>
          <t xml:space="preserve"> </t>
        </is>
      </c>
      <c r="D14" s="4" t="inlineStr">
        <is>
          <t xml:space="preserve"> </t>
        </is>
      </c>
    </row>
    <row r="15">
      <c r="A15" s="4" t="inlineStr">
        <is>
          <t>Related party transaction expense</t>
        </is>
      </c>
      <c r="B15" s="5" t="n">
        <v>50</v>
      </c>
      <c r="C15" s="5" t="n">
        <v>101</v>
      </c>
      <c r="D15" s="4" t="inlineStr">
        <is>
          <t xml:space="preserve"> </t>
        </is>
      </c>
    </row>
    <row r="16">
      <c r="A16" s="4" t="inlineStr">
        <is>
          <t>Related Party | Ongoing distribution fees | Dealer Manager</t>
        </is>
      </c>
      <c r="B16" s="4" t="inlineStr">
        <is>
          <t xml:space="preserve"> </t>
        </is>
      </c>
      <c r="C16" s="4" t="inlineStr">
        <is>
          <t xml:space="preserve"> </t>
        </is>
      </c>
      <c r="D16" s="4" t="inlineStr">
        <is>
          <t xml:space="preserve"> </t>
        </is>
      </c>
    </row>
    <row r="17">
      <c r="A17" s="3" t="inlineStr">
        <is>
          <t>Related Party Transaction</t>
        </is>
      </c>
      <c r="B17" s="4" t="inlineStr">
        <is>
          <t xml:space="preserve"> </t>
        </is>
      </c>
      <c r="C17" s="4" t="inlineStr">
        <is>
          <t xml:space="preserve"> </t>
        </is>
      </c>
      <c r="D17" s="4" t="inlineStr">
        <is>
          <t xml:space="preserve"> </t>
        </is>
      </c>
    </row>
    <row r="18">
      <c r="A18" s="4" t="inlineStr">
        <is>
          <t>Related party transaction expense</t>
        </is>
      </c>
      <c r="B18" s="5" t="n">
        <v>2634</v>
      </c>
      <c r="C18" s="5" t="n">
        <v>2286</v>
      </c>
      <c r="D18" s="4" t="inlineStr">
        <is>
          <t xml:space="preserve"> </t>
        </is>
      </c>
    </row>
    <row r="19">
      <c r="A19" s="4" t="inlineStr">
        <is>
          <t>Other liabilities</t>
        </is>
      </c>
      <c r="B19" s="5" t="n">
        <v>906</v>
      </c>
      <c r="C19" s="4" t="inlineStr">
        <is>
          <t xml:space="preserve"> </t>
        </is>
      </c>
      <c r="D19" s="5" t="n">
        <v>906</v>
      </c>
    </row>
    <row r="20">
      <c r="A20" s="4" t="inlineStr">
        <is>
          <t>Related Party | Ongoing distribution fees | Dealer Manager | Other Liabilities</t>
        </is>
      </c>
      <c r="B20" s="4" t="inlineStr">
        <is>
          <t xml:space="preserve"> </t>
        </is>
      </c>
      <c r="C20" s="4" t="inlineStr">
        <is>
          <t xml:space="preserve"> </t>
        </is>
      </c>
      <c r="D20" s="4" t="inlineStr">
        <is>
          <t xml:space="preserve"> </t>
        </is>
      </c>
    </row>
    <row r="21">
      <c r="A21" s="3" t="inlineStr">
        <is>
          <t>Related Party Transaction</t>
        </is>
      </c>
      <c r="B21" s="4" t="inlineStr">
        <is>
          <t xml:space="preserve"> </t>
        </is>
      </c>
      <c r="C21" s="4" t="inlineStr">
        <is>
          <t xml:space="preserve"> </t>
        </is>
      </c>
      <c r="D21" s="4" t="inlineStr">
        <is>
          <t xml:space="preserve"> </t>
        </is>
      </c>
    </row>
    <row r="22">
      <c r="A22" s="4" t="inlineStr">
        <is>
          <t>Future Estimated Distribution Fees Payable</t>
        </is>
      </c>
      <c r="B22" s="5" t="n">
        <v>67600</v>
      </c>
      <c r="C22" s="4" t="inlineStr">
        <is>
          <t xml:space="preserve"> </t>
        </is>
      </c>
      <c r="D22" s="5" t="n">
        <v>69900</v>
      </c>
    </row>
    <row r="23">
      <c r="A23" s="4" t="inlineStr">
        <is>
          <t>Related Party | Advisory fees-fixed component | Advisor</t>
        </is>
      </c>
      <c r="B23" s="4" t="inlineStr">
        <is>
          <t xml:space="preserve"> </t>
        </is>
      </c>
      <c r="C23" s="4" t="inlineStr">
        <is>
          <t xml:space="preserve"> </t>
        </is>
      </c>
      <c r="D23" s="4" t="inlineStr">
        <is>
          <t xml:space="preserve"> </t>
        </is>
      </c>
    </row>
    <row r="24">
      <c r="A24" s="3" t="inlineStr">
        <is>
          <t>Related Party Transaction</t>
        </is>
      </c>
      <c r="B24" s="4" t="inlineStr">
        <is>
          <t xml:space="preserve"> </t>
        </is>
      </c>
      <c r="C24" s="4" t="inlineStr">
        <is>
          <t xml:space="preserve"> </t>
        </is>
      </c>
      <c r="D24" s="4" t="inlineStr">
        <is>
          <t xml:space="preserve"> </t>
        </is>
      </c>
    </row>
    <row r="25">
      <c r="A25" s="4" t="inlineStr">
        <is>
          <t>Related party transaction expense</t>
        </is>
      </c>
      <c r="B25" s="5" t="n">
        <v>11404</v>
      </c>
      <c r="C25" s="5" t="n">
        <v>9972</v>
      </c>
      <c r="D25" s="4" t="inlineStr">
        <is>
          <t xml:space="preserve"> </t>
        </is>
      </c>
    </row>
    <row r="26">
      <c r="A26" s="4" t="inlineStr">
        <is>
          <t>Other liabilities</t>
        </is>
      </c>
      <c r="B26" s="5" t="n">
        <v>3909</v>
      </c>
      <c r="C26" s="4" t="inlineStr">
        <is>
          <t xml:space="preserve"> </t>
        </is>
      </c>
      <c r="D26" s="5" t="n">
        <v>3646</v>
      </c>
    </row>
    <row r="27">
      <c r="A27" s="4" t="inlineStr">
        <is>
          <t>Related Party | Other fees and expense reimbursements-Advisor | Advisor</t>
        </is>
      </c>
      <c r="B27" s="4" t="inlineStr">
        <is>
          <t xml:space="preserve"> </t>
        </is>
      </c>
      <c r="C27" s="4" t="inlineStr">
        <is>
          <t xml:space="preserve"> </t>
        </is>
      </c>
      <c r="D27" s="4" t="inlineStr">
        <is>
          <t xml:space="preserve"> </t>
        </is>
      </c>
    </row>
    <row r="28">
      <c r="A28" s="3" t="inlineStr">
        <is>
          <t>Related Party Transaction</t>
        </is>
      </c>
      <c r="B28" s="4" t="inlineStr">
        <is>
          <t xml:space="preserve"> </t>
        </is>
      </c>
      <c r="C28" s="4" t="inlineStr">
        <is>
          <t xml:space="preserve"> </t>
        </is>
      </c>
      <c r="D28" s="4" t="inlineStr">
        <is>
          <t xml:space="preserve"> </t>
        </is>
      </c>
    </row>
    <row r="29">
      <c r="A29" s="4" t="inlineStr">
        <is>
          <t>Related party transaction expense</t>
        </is>
      </c>
      <c r="B29" s="5" t="n">
        <v>2949</v>
      </c>
      <c r="C29" s="5" t="n">
        <v>3683</v>
      </c>
      <c r="D29" s="4" t="inlineStr">
        <is>
          <t xml:space="preserve"> </t>
        </is>
      </c>
    </row>
    <row r="30">
      <c r="A30" s="4" t="inlineStr">
        <is>
          <t>Other liabilities</t>
        </is>
      </c>
      <c r="B30" s="5" t="n">
        <v>5304</v>
      </c>
      <c r="C30" s="4" t="inlineStr">
        <is>
          <t xml:space="preserve"> </t>
        </is>
      </c>
      <c r="D30" s="5" t="n">
        <v>6074</v>
      </c>
    </row>
    <row r="31">
      <c r="A31" s="4" t="inlineStr">
        <is>
          <t>Related Party | Other fees and expense reimbursements-Advisor | Dealer Manager</t>
        </is>
      </c>
      <c r="B31" s="4" t="inlineStr">
        <is>
          <t xml:space="preserve"> </t>
        </is>
      </c>
      <c r="C31" s="4" t="inlineStr">
        <is>
          <t xml:space="preserve"> </t>
        </is>
      </c>
      <c r="D31" s="4" t="inlineStr">
        <is>
          <t xml:space="preserve"> </t>
        </is>
      </c>
    </row>
    <row r="32">
      <c r="A32" s="3" t="inlineStr">
        <is>
          <t>Related Party Transaction</t>
        </is>
      </c>
      <c r="B32" s="4" t="inlineStr">
        <is>
          <t xml:space="preserve"> </t>
        </is>
      </c>
      <c r="C32" s="4" t="inlineStr">
        <is>
          <t xml:space="preserve"> </t>
        </is>
      </c>
      <c r="D32" s="4" t="inlineStr">
        <is>
          <t xml:space="preserve"> </t>
        </is>
      </c>
    </row>
    <row r="33">
      <c r="A33" s="4" t="inlineStr">
        <is>
          <t>Related party transaction expense</t>
        </is>
      </c>
      <c r="B33" s="5" t="n">
        <v>45</v>
      </c>
      <c r="C33" s="5" t="n">
        <v>40</v>
      </c>
      <c r="D33" s="4" t="inlineStr">
        <is>
          <t xml:space="preserve"> </t>
        </is>
      </c>
    </row>
    <row r="34">
      <c r="A34" s="4" t="inlineStr">
        <is>
          <t>Other liabilities</t>
        </is>
      </c>
      <c r="B34" s="5" t="n">
        <v>45</v>
      </c>
      <c r="C34" s="4" t="inlineStr">
        <is>
          <t xml:space="preserve"> </t>
        </is>
      </c>
      <c r="D34" s="5" t="n">
        <v>125</v>
      </c>
    </row>
    <row r="35">
      <c r="A35" s="4" t="inlineStr">
        <is>
          <t>Related Party | Property accounting fee | Dealer Manager</t>
        </is>
      </c>
      <c r="B35" s="4" t="inlineStr">
        <is>
          <t xml:space="preserve"> </t>
        </is>
      </c>
      <c r="C35" s="4" t="inlineStr">
        <is>
          <t xml:space="preserve"> </t>
        </is>
      </c>
      <c r="D35" s="4" t="inlineStr">
        <is>
          <t xml:space="preserve"> </t>
        </is>
      </c>
    </row>
    <row r="36">
      <c r="A36" s="3" t="inlineStr">
        <is>
          <t>Related Party Transaction</t>
        </is>
      </c>
      <c r="B36" s="4" t="inlineStr">
        <is>
          <t xml:space="preserve"> </t>
        </is>
      </c>
      <c r="C36" s="4" t="inlineStr">
        <is>
          <t xml:space="preserve"> </t>
        </is>
      </c>
      <c r="D36" s="4" t="inlineStr">
        <is>
          <t xml:space="preserve"> </t>
        </is>
      </c>
    </row>
    <row r="37">
      <c r="A37" s="4" t="inlineStr">
        <is>
          <t>Related party transaction expense</t>
        </is>
      </c>
      <c r="B37" s="5" t="n">
        <v>588</v>
      </c>
      <c r="C37" s="5" t="n">
        <v>477</v>
      </c>
      <c r="D37" s="4" t="inlineStr">
        <is>
          <t xml:space="preserve"> </t>
        </is>
      </c>
    </row>
    <row r="38">
      <c r="A38" s="4" t="inlineStr">
        <is>
          <t>Other liabilities</t>
        </is>
      </c>
      <c r="B38" s="5" t="n">
        <v>211</v>
      </c>
      <c r="C38" s="4" t="inlineStr">
        <is>
          <t xml:space="preserve"> </t>
        </is>
      </c>
      <c r="D38" s="5" t="n">
        <v>187</v>
      </c>
    </row>
    <row r="39">
      <c r="A39" s="4" t="inlineStr">
        <is>
          <t>Related Party | DST Program selling commissions, dealer manager and distribution fees | Dealer Manager</t>
        </is>
      </c>
      <c r="B39" s="4" t="inlineStr">
        <is>
          <t xml:space="preserve"> </t>
        </is>
      </c>
      <c r="C39" s="4" t="inlineStr">
        <is>
          <t xml:space="preserve"> </t>
        </is>
      </c>
      <c r="D39" s="4" t="inlineStr">
        <is>
          <t xml:space="preserve"> </t>
        </is>
      </c>
    </row>
    <row r="40">
      <c r="A40" s="3" t="inlineStr">
        <is>
          <t>Related Party Transaction</t>
        </is>
      </c>
      <c r="B40" s="4" t="inlineStr">
        <is>
          <t xml:space="preserve"> </t>
        </is>
      </c>
      <c r="C40" s="4" t="inlineStr">
        <is>
          <t xml:space="preserve"> </t>
        </is>
      </c>
      <c r="D40" s="4" t="inlineStr">
        <is>
          <t xml:space="preserve"> </t>
        </is>
      </c>
    </row>
    <row r="41">
      <c r="A41" s="4" t="inlineStr">
        <is>
          <t>Related party transaction expense</t>
        </is>
      </c>
      <c r="B41" s="5" t="n">
        <v>3940</v>
      </c>
      <c r="C41" s="5" t="n">
        <v>2351</v>
      </c>
      <c r="D41" s="4" t="inlineStr">
        <is>
          <t xml:space="preserve"> </t>
        </is>
      </c>
    </row>
    <row r="42">
      <c r="A42" s="4" t="inlineStr">
        <is>
          <t>Other liabilities</t>
        </is>
      </c>
      <c r="B42" s="5" t="n">
        <v>617</v>
      </c>
      <c r="C42" s="4" t="inlineStr">
        <is>
          <t xml:space="preserve"> </t>
        </is>
      </c>
      <c r="D42" s="5" t="n">
        <v>501</v>
      </c>
    </row>
    <row r="43">
      <c r="A43" s="4" t="inlineStr">
        <is>
          <t>Related Party | Other DST Program Related Costs | Advisor</t>
        </is>
      </c>
      <c r="B43" s="4" t="inlineStr">
        <is>
          <t xml:space="preserve"> </t>
        </is>
      </c>
      <c r="C43" s="4" t="inlineStr">
        <is>
          <t xml:space="preserve"> </t>
        </is>
      </c>
      <c r="D43" s="4" t="inlineStr">
        <is>
          <t xml:space="preserve"> </t>
        </is>
      </c>
    </row>
    <row r="44">
      <c r="A44" s="3" t="inlineStr">
        <is>
          <t>Related Party Transaction</t>
        </is>
      </c>
      <c r="B44" s="4" t="inlineStr">
        <is>
          <t xml:space="preserve"> </t>
        </is>
      </c>
      <c r="C44" s="4" t="inlineStr">
        <is>
          <t xml:space="preserve"> </t>
        </is>
      </c>
      <c r="D44" s="4" t="inlineStr">
        <is>
          <t xml:space="preserve"> </t>
        </is>
      </c>
    </row>
    <row r="45">
      <c r="A45" s="4" t="inlineStr">
        <is>
          <t>Related party transaction expense</t>
        </is>
      </c>
      <c r="B45" s="5" t="n">
        <v>4186</v>
      </c>
      <c r="C45" s="6" t="n">
        <v>2252</v>
      </c>
      <c r="D45" s="4" t="inlineStr">
        <is>
          <t xml:space="preserve"> </t>
        </is>
      </c>
    </row>
    <row r="46">
      <c r="A46" s="4" t="inlineStr">
        <is>
          <t>Other liabilities</t>
        </is>
      </c>
      <c r="B46" s="6" t="n">
        <v>211</v>
      </c>
      <c r="C46" s="4" t="inlineStr">
        <is>
          <t xml:space="preserve"> </t>
        </is>
      </c>
      <c r="D46" s="6" t="n">
        <v>179</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6" customWidth="1" min="2" max="2"/>
    <col width="23" customWidth="1" min="3" max="3"/>
    <col width="19" customWidth="1" min="4" max="4"/>
  </cols>
  <sheetData>
    <row r="1">
      <c r="A1" s="1" t="inlineStr">
        <is>
          <t>RELATED PARTY TRANSACTIONS (Mortgage Loan Origination Program) (Details) $ in Millions</t>
        </is>
      </c>
      <c r="B1" s="2" t="inlineStr">
        <is>
          <t>3 Months Ended</t>
        </is>
      </c>
    </row>
    <row r="2">
      <c r="B2" s="2" t="inlineStr">
        <is>
          <t>Mar. 31, 2025 USD ($) loan security</t>
        </is>
      </c>
      <c r="C2" s="2" t="inlineStr">
        <is>
          <t>Dec. 31, 2024 security</t>
        </is>
      </c>
      <c r="D2" s="2" t="inlineStr">
        <is>
          <t>Dec. 31, 2024 loan</t>
        </is>
      </c>
    </row>
    <row r="3">
      <c r="A3" s="3" t="inlineStr">
        <is>
          <t>Related Party Transaction</t>
        </is>
      </c>
      <c r="B3" s="4" t="inlineStr">
        <is>
          <t xml:space="preserve"> </t>
        </is>
      </c>
      <c r="C3" s="4" t="inlineStr">
        <is>
          <t xml:space="preserve"> </t>
        </is>
      </c>
      <c r="D3" s="4" t="inlineStr">
        <is>
          <t xml:space="preserve"> </t>
        </is>
      </c>
    </row>
    <row r="4">
      <c r="A4" s="4" t="inlineStr">
        <is>
          <t>Number of loan sold</t>
        </is>
      </c>
      <c r="B4" s="5" t="n">
        <v>2</v>
      </c>
      <c r="C4" s="4" t="inlineStr">
        <is>
          <t xml:space="preserve"> </t>
        </is>
      </c>
      <c r="D4" s="4" t="inlineStr">
        <is>
          <t xml:space="preserve"> </t>
        </is>
      </c>
    </row>
    <row r="5">
      <c r="A5" s="4" t="inlineStr">
        <is>
          <t>Number of debt related investments classified as held for sale</t>
        </is>
      </c>
      <c r="B5" s="5" t="n">
        <v>0</v>
      </c>
      <c r="C5" s="5" t="n">
        <v>1</v>
      </c>
      <c r="D5" s="5" t="n">
        <v>1</v>
      </c>
    </row>
    <row r="6">
      <c r="A6" s="4" t="inlineStr">
        <is>
          <t>Ownership interest | $</t>
        </is>
      </c>
      <c r="B6" s="8" t="n">
        <v>285.4</v>
      </c>
      <c r="C6" s="4" t="inlineStr">
        <is>
          <t xml:space="preserve"> </t>
        </is>
      </c>
      <c r="D6" s="4" t="inlineStr">
        <is>
          <t xml:space="preserve"> </t>
        </is>
      </c>
    </row>
    <row r="7">
      <c r="A7" s="4" t="inlineStr">
        <is>
          <t>Related Party | Mortgage Loan Origination Program</t>
        </is>
      </c>
      <c r="B7" s="4" t="inlineStr">
        <is>
          <t xml:space="preserve"> </t>
        </is>
      </c>
      <c r="C7" s="4" t="inlineStr">
        <is>
          <t xml:space="preserve"> </t>
        </is>
      </c>
      <c r="D7" s="4" t="inlineStr">
        <is>
          <t xml:space="preserve"> </t>
        </is>
      </c>
    </row>
    <row r="8">
      <c r="A8" s="3" t="inlineStr">
        <is>
          <t>Related Party Transaction</t>
        </is>
      </c>
      <c r="B8" s="4" t="inlineStr">
        <is>
          <t xml:space="preserve"> </t>
        </is>
      </c>
      <c r="C8" s="4" t="inlineStr">
        <is>
          <t xml:space="preserve"> </t>
        </is>
      </c>
      <c r="D8" s="4" t="inlineStr">
        <is>
          <t xml:space="preserve"> </t>
        </is>
      </c>
    </row>
    <row r="9">
      <c r="A9" s="4" t="inlineStr">
        <is>
          <t>Number of loan sold</t>
        </is>
      </c>
      <c r="B9" s="5" t="n">
        <v>2</v>
      </c>
      <c r="C9" s="4" t="inlineStr">
        <is>
          <t xml:space="preserve"> </t>
        </is>
      </c>
      <c r="D9" s="4" t="inlineStr">
        <is>
          <t xml:space="preserve"> </t>
        </is>
      </c>
    </row>
    <row r="10">
      <c r="A10" s="4" t="inlineStr">
        <is>
          <t>Number of debt related investments classified as held for sale</t>
        </is>
      </c>
      <c r="B10" s="4" t="inlineStr">
        <is>
          <t xml:space="preserve"> </t>
        </is>
      </c>
      <c r="C10" s="4" t="inlineStr">
        <is>
          <t xml:space="preserve"> </t>
        </is>
      </c>
      <c r="D10" s="5" t="n">
        <v>1</v>
      </c>
    </row>
    <row r="11">
      <c r="A11" s="4" t="inlineStr">
        <is>
          <t>Ownership interest | $</t>
        </is>
      </c>
      <c r="B11" s="8" t="n">
        <v>285.4</v>
      </c>
      <c r="C11" s="4" t="inlineStr">
        <is>
          <t xml:space="preserve"> </t>
        </is>
      </c>
      <c r="D11" s="4" t="inlineStr">
        <is>
          <t xml:space="preserve"> </t>
        </is>
      </c>
    </row>
  </sheetData>
  <mergeCells count="2">
    <mergeCell ref="C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Details) - USD ($) $ / shares in Units, shares in Thousands, $ in Thousands</t>
        </is>
      </c>
      <c r="B1" s="2" t="inlineStr">
        <is>
          <t>3 Months Ended</t>
        </is>
      </c>
    </row>
    <row r="2">
      <c r="B2" s="2" t="inlineStr">
        <is>
          <t>Mar. 31, 2025</t>
        </is>
      </c>
      <c r="C2" s="2" t="inlineStr">
        <is>
          <t>Mar. 31, 2024</t>
        </is>
      </c>
    </row>
    <row r="3">
      <c r="A3" s="3" t="inlineStr">
        <is>
          <t>NET INCOME (LOSS) PER COMMON SHARE</t>
        </is>
      </c>
      <c r="B3" s="4" t="inlineStr">
        <is>
          <t xml:space="preserve"> </t>
        </is>
      </c>
      <c r="C3" s="4" t="inlineStr">
        <is>
          <t xml:space="preserve"> </t>
        </is>
      </c>
    </row>
    <row r="4">
      <c r="A4" s="4" t="inlineStr">
        <is>
          <t>Net loss attributable to common stockholders-basic</t>
        </is>
      </c>
      <c r="B4" s="6" t="n">
        <v>-18026</v>
      </c>
      <c r="C4" s="6" t="n">
        <v>-15001</v>
      </c>
    </row>
    <row r="5">
      <c r="A5" s="4" t="inlineStr">
        <is>
          <t>Net loss attributable to redeemable noncontrolling interests</t>
        </is>
      </c>
      <c r="B5" s="5" t="n">
        <v>-126</v>
      </c>
      <c r="C5" s="5" t="n">
        <v>-111</v>
      </c>
    </row>
    <row r="6">
      <c r="A6" s="4" t="inlineStr">
        <is>
          <t>Net loss attributable to dilutive noncontrolling interests</t>
        </is>
      </c>
      <c r="B6" s="5" t="n">
        <v>-15899</v>
      </c>
      <c r="C6" s="5" t="n">
        <v>-6477</v>
      </c>
    </row>
    <row r="7">
      <c r="A7" s="4" t="inlineStr">
        <is>
          <t>Net loss attributable to common stockholders-diluted</t>
        </is>
      </c>
      <c r="B7" s="6" t="n">
        <v>-34051</v>
      </c>
      <c r="C7" s="6" t="n">
        <v>-21589</v>
      </c>
    </row>
    <row r="8">
      <c r="A8" s="4" t="inlineStr">
        <is>
          <t>Weighted-average shares outstanding-basic (in shares)</t>
        </is>
      </c>
      <c r="B8" s="5" t="n">
        <v>178628</v>
      </c>
      <c r="C8" s="5" t="n">
        <v>195679</v>
      </c>
    </row>
    <row r="9">
      <c r="A9" s="4" t="inlineStr">
        <is>
          <t>Incremental weighted-average shares effect of conversion of noncontrolling interests (in shares)</t>
        </is>
      </c>
      <c r="B9" s="5" t="n">
        <v>158819</v>
      </c>
      <c r="C9" s="5" t="n">
        <v>85694</v>
      </c>
    </row>
    <row r="10">
      <c r="A10" s="4" t="inlineStr">
        <is>
          <t>Weighted-average shares outstanding-diluted (in shares)</t>
        </is>
      </c>
      <c r="B10" s="5" t="n">
        <v>337447</v>
      </c>
      <c r="C10" s="5" t="n">
        <v>281373</v>
      </c>
    </row>
    <row r="11">
      <c r="A11" s="4" t="inlineStr">
        <is>
          <t>Basic (in $ per share)</t>
        </is>
      </c>
      <c r="B11" s="8" t="n">
        <v>-0.1</v>
      </c>
      <c r="C11" s="7" t="n">
        <v>-0.08</v>
      </c>
    </row>
    <row r="12">
      <c r="A12" s="4" t="inlineStr">
        <is>
          <t>Diluted (in $ per share)</t>
        </is>
      </c>
      <c r="B12" s="8" t="n">
        <v>-0.1</v>
      </c>
      <c r="C12" s="7" t="n">
        <v>-0.08</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Supplemental Cash Flow Information) (Details) - USD ($) $ in Thousands</t>
        </is>
      </c>
      <c r="B1" s="2" t="inlineStr">
        <is>
          <t>3 Months Ended</t>
        </is>
      </c>
    </row>
    <row r="2">
      <c r="B2" s="2" t="inlineStr">
        <is>
          <t>Mar. 31, 2025</t>
        </is>
      </c>
      <c r="C2" s="2" t="inlineStr">
        <is>
          <t>Mar. 31, 2024</t>
        </is>
      </c>
    </row>
    <row r="3">
      <c r="A3" s="3" t="inlineStr">
        <is>
          <t>Supplemental disclosure of non-cash investing and financing activities:</t>
        </is>
      </c>
      <c r="B3" s="4" t="inlineStr">
        <is>
          <t xml:space="preserve"> </t>
        </is>
      </c>
      <c r="C3" s="4" t="inlineStr">
        <is>
          <t xml:space="preserve"> </t>
        </is>
      </c>
    </row>
    <row r="4">
      <c r="A4" s="4" t="inlineStr">
        <is>
          <t>Distributions reinvested in common stock</t>
        </is>
      </c>
      <c r="B4" s="6" t="n">
        <v>7703</v>
      </c>
      <c r="C4" s="6" t="n">
        <v>8275</v>
      </c>
    </row>
    <row r="5">
      <c r="A5" s="4" t="inlineStr">
        <is>
          <t>Decrease in accrued future ongoing distribution fees</t>
        </is>
      </c>
      <c r="B5" s="5" t="n">
        <v>-2332</v>
      </c>
      <c r="C5" s="5" t="n">
        <v>-2439</v>
      </c>
    </row>
    <row r="6">
      <c r="A6" s="4" t="inlineStr">
        <is>
          <t>Increase in DST Program Loans receivable through DST Program capital raising</t>
        </is>
      </c>
      <c r="B6" s="5" t="n">
        <v>27461</v>
      </c>
      <c r="C6" s="5" t="n">
        <v>12161</v>
      </c>
    </row>
    <row r="7">
      <c r="A7" s="4" t="inlineStr">
        <is>
          <t>Issuances of OP Units for DST Interests</t>
        </is>
      </c>
      <c r="B7" s="6" t="n">
        <v>0</v>
      </c>
      <c r="C7" s="6" t="n">
        <v>72034</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Restricted Cash) (Details) - USD ($) $ in Thousands</t>
        </is>
      </c>
      <c r="B1" s="2" t="inlineStr">
        <is>
          <t>Mar. 31, 2025</t>
        </is>
      </c>
      <c r="C1" s="2" t="inlineStr">
        <is>
          <t>Dec. 31, 2024</t>
        </is>
      </c>
      <c r="D1" s="2" t="inlineStr">
        <is>
          <t>Mar. 31, 2024</t>
        </is>
      </c>
      <c r="E1" s="2" t="inlineStr">
        <is>
          <t>Dec. 31, 2023</t>
        </is>
      </c>
    </row>
    <row r="2">
      <c r="A2" s="3" t="inlineStr">
        <is>
          <t>Supplemental Cash Flow Information</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3998</v>
      </c>
      <c r="C3" s="6" t="n">
        <v>19554</v>
      </c>
      <c r="D3" s="6" t="n">
        <v>15739</v>
      </c>
      <c r="E3" s="6" t="n">
        <v>15052</v>
      </c>
    </row>
    <row r="4">
      <c r="A4" s="4" t="inlineStr">
        <is>
          <t>Restricted cash</t>
        </is>
      </c>
      <c r="B4" s="5" t="n">
        <v>9675</v>
      </c>
      <c r="C4" s="5" t="n">
        <v>7865</v>
      </c>
      <c r="D4" s="5" t="n">
        <v>4184</v>
      </c>
      <c r="E4" s="5" t="n">
        <v>4614</v>
      </c>
    </row>
    <row r="5">
      <c r="A5" s="4" t="inlineStr">
        <is>
          <t>Cash, cash equivalents and restricted cash</t>
        </is>
      </c>
      <c r="B5" s="6" t="n">
        <v>43673</v>
      </c>
      <c r="C5" s="6" t="n">
        <v>27419</v>
      </c>
      <c r="D5" s="6" t="n">
        <v>19923</v>
      </c>
      <c r="E5" s="6" t="n">
        <v>1966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Mar. 31, 2025 USD ($)</t>
        </is>
      </c>
    </row>
    <row r="2">
      <c r="A2" s="3" t="inlineStr">
        <is>
          <t>COMMITMENTS AND CONTINGENCIES</t>
        </is>
      </c>
      <c r="B2" s="4" t="inlineStr">
        <is>
          <t xml:space="preserve"> </t>
        </is>
      </c>
    </row>
    <row r="3">
      <c r="A3" s="4" t="inlineStr">
        <is>
          <t>Unfunded commitments</t>
        </is>
      </c>
      <c r="B3" s="8" t="n">
        <v>178.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FINANCIAL INFORMATION (Schedule of Total Assets by Business Segment) (Details) $ in Thousands</t>
        </is>
      </c>
      <c r="B1" s="2" t="inlineStr">
        <is>
          <t>3 Months Ended</t>
        </is>
      </c>
    </row>
    <row r="2">
      <c r="B2" s="2" t="inlineStr">
        <is>
          <t>Mar. 31, 2025 USD ($) segment</t>
        </is>
      </c>
      <c r="C2" s="2" t="inlineStr">
        <is>
          <t>Dec. 31, 2024 USD ($)</t>
        </is>
      </c>
    </row>
    <row r="3">
      <c r="A3" s="3" t="inlineStr">
        <is>
          <t>Segment Reporting, Asset Reconciling Item</t>
        </is>
      </c>
      <c r="B3" s="4" t="inlineStr">
        <is>
          <t xml:space="preserve"> </t>
        </is>
      </c>
      <c r="C3" s="4" t="inlineStr">
        <is>
          <t xml:space="preserve"> </t>
        </is>
      </c>
    </row>
    <row r="4">
      <c r="A4" s="4" t="inlineStr">
        <is>
          <t>Number of reportable segments | segment</t>
        </is>
      </c>
      <c r="B4" s="5" t="n">
        <v>6</v>
      </c>
      <c r="C4" s="4" t="inlineStr">
        <is>
          <t xml:space="preserve"> </t>
        </is>
      </c>
    </row>
    <row r="5">
      <c r="A5" s="4" t="inlineStr">
        <is>
          <t>Total assets</t>
        </is>
      </c>
      <c r="B5" s="6" t="n">
        <v>5584866</v>
      </c>
      <c r="C5" s="6" t="n">
        <v>5731249</v>
      </c>
    </row>
    <row r="6">
      <c r="A6" s="4" t="inlineStr">
        <is>
          <t>Operating segments</t>
        </is>
      </c>
      <c r="B6" s="4" t="inlineStr">
        <is>
          <t xml:space="preserve"> </t>
        </is>
      </c>
      <c r="C6" s="4" t="inlineStr">
        <is>
          <t xml:space="preserve"> </t>
        </is>
      </c>
    </row>
    <row r="7">
      <c r="A7" s="3" t="inlineStr">
        <is>
          <t>Segment Reporting, Asset Reconciling Item</t>
        </is>
      </c>
      <c r="B7" s="4" t="inlineStr">
        <is>
          <t xml:space="preserve"> </t>
        </is>
      </c>
      <c r="C7" s="4" t="inlineStr">
        <is>
          <t xml:space="preserve"> </t>
        </is>
      </c>
    </row>
    <row r="8">
      <c r="A8" s="4" t="inlineStr">
        <is>
          <t>Total assets</t>
        </is>
      </c>
      <c r="B8" s="5" t="n">
        <v>5091276</v>
      </c>
      <c r="C8" s="5" t="n">
        <v>5158273</v>
      </c>
    </row>
    <row r="9">
      <c r="A9" s="4" t="inlineStr">
        <is>
          <t>Operating segments | Residential properties</t>
        </is>
      </c>
      <c r="B9" s="4" t="inlineStr">
        <is>
          <t xml:space="preserve"> </t>
        </is>
      </c>
      <c r="C9" s="4" t="inlineStr">
        <is>
          <t xml:space="preserve"> </t>
        </is>
      </c>
    </row>
    <row r="10">
      <c r="A10" s="3" t="inlineStr">
        <is>
          <t>Segment Reporting, Asset Reconciling Item</t>
        </is>
      </c>
      <c r="B10" s="4" t="inlineStr">
        <is>
          <t xml:space="preserve"> </t>
        </is>
      </c>
      <c r="C10" s="4" t="inlineStr">
        <is>
          <t xml:space="preserve"> </t>
        </is>
      </c>
    </row>
    <row r="11">
      <c r="A11" s="4" t="inlineStr">
        <is>
          <t>Total assets</t>
        </is>
      </c>
      <c r="B11" s="5" t="n">
        <v>2110930</v>
      </c>
      <c r="C11" s="5" t="n">
        <v>2126453</v>
      </c>
    </row>
    <row r="12">
      <c r="A12" s="4" t="inlineStr">
        <is>
          <t>Operating segments | Industrial properties</t>
        </is>
      </c>
      <c r="B12" s="4" t="inlineStr">
        <is>
          <t xml:space="preserve"> </t>
        </is>
      </c>
      <c r="C12" s="4" t="inlineStr">
        <is>
          <t xml:space="preserve"> </t>
        </is>
      </c>
    </row>
    <row r="13">
      <c r="A13" s="3" t="inlineStr">
        <is>
          <t>Segment Reporting, Asset Reconciling Item</t>
        </is>
      </c>
      <c r="B13" s="4" t="inlineStr">
        <is>
          <t xml:space="preserve"> </t>
        </is>
      </c>
      <c r="C13" s="4" t="inlineStr">
        <is>
          <t xml:space="preserve"> </t>
        </is>
      </c>
    </row>
    <row r="14">
      <c r="A14" s="4" t="inlineStr">
        <is>
          <t>Total assets</t>
        </is>
      </c>
      <c r="B14" s="5" t="n">
        <v>1633475</v>
      </c>
      <c r="C14" s="5" t="n">
        <v>1664506</v>
      </c>
    </row>
    <row r="15">
      <c r="A15" s="4" t="inlineStr">
        <is>
          <t>Operating segments | Retail properties</t>
        </is>
      </c>
      <c r="B15" s="4" t="inlineStr">
        <is>
          <t xml:space="preserve"> </t>
        </is>
      </c>
      <c r="C15" s="4" t="inlineStr">
        <is>
          <t xml:space="preserve"> </t>
        </is>
      </c>
    </row>
    <row r="16">
      <c r="A16" s="3" t="inlineStr">
        <is>
          <t>Segment Reporting, Asset Reconciling Item</t>
        </is>
      </c>
      <c r="B16" s="4" t="inlineStr">
        <is>
          <t xml:space="preserve"> </t>
        </is>
      </c>
      <c r="C16" s="4" t="inlineStr">
        <is>
          <t xml:space="preserve"> </t>
        </is>
      </c>
    </row>
    <row r="17">
      <c r="A17" s="4" t="inlineStr">
        <is>
          <t>Total assets</t>
        </is>
      </c>
      <c r="B17" s="5" t="n">
        <v>493088</v>
      </c>
      <c r="C17" s="5" t="n">
        <v>497184</v>
      </c>
    </row>
    <row r="18">
      <c r="A18" s="4" t="inlineStr">
        <is>
          <t>Operating segments | Office properties</t>
        </is>
      </c>
      <c r="B18" s="4" t="inlineStr">
        <is>
          <t xml:space="preserve"> </t>
        </is>
      </c>
      <c r="C18" s="4" t="inlineStr">
        <is>
          <t xml:space="preserve"> </t>
        </is>
      </c>
    </row>
    <row r="19">
      <c r="A19" s="3" t="inlineStr">
        <is>
          <t>Segment Reporting, Asset Reconciling Item</t>
        </is>
      </c>
      <c r="B19" s="4" t="inlineStr">
        <is>
          <t xml:space="preserve"> </t>
        </is>
      </c>
      <c r="C19" s="4" t="inlineStr">
        <is>
          <t xml:space="preserve"> </t>
        </is>
      </c>
    </row>
    <row r="20">
      <c r="A20" s="4" t="inlineStr">
        <is>
          <t>Total assets</t>
        </is>
      </c>
      <c r="B20" s="5" t="n">
        <v>364440</v>
      </c>
      <c r="C20" s="5" t="n">
        <v>367025</v>
      </c>
    </row>
    <row r="21">
      <c r="A21" s="4" t="inlineStr">
        <is>
          <t>Operating segments | Other properties</t>
        </is>
      </c>
      <c r="B21" s="4" t="inlineStr">
        <is>
          <t xml:space="preserve"> </t>
        </is>
      </c>
      <c r="C21" s="4" t="inlineStr">
        <is>
          <t xml:space="preserve"> </t>
        </is>
      </c>
    </row>
    <row r="22">
      <c r="A22" s="3" t="inlineStr">
        <is>
          <t>Segment Reporting, Asset Reconciling Item</t>
        </is>
      </c>
      <c r="B22" s="4" t="inlineStr">
        <is>
          <t xml:space="preserve"> </t>
        </is>
      </c>
      <c r="C22" s="4" t="inlineStr">
        <is>
          <t xml:space="preserve"> </t>
        </is>
      </c>
    </row>
    <row r="23">
      <c r="A23" s="4" t="inlineStr">
        <is>
          <t>Total assets</t>
        </is>
      </c>
      <c r="B23" s="5" t="n">
        <v>176149</v>
      </c>
      <c r="C23" s="5" t="n">
        <v>149847</v>
      </c>
    </row>
    <row r="24">
      <c r="A24" s="4" t="inlineStr">
        <is>
          <t>Operating segments | Investments in real estate debt and securities</t>
        </is>
      </c>
      <c r="B24" s="4" t="inlineStr">
        <is>
          <t xml:space="preserve"> </t>
        </is>
      </c>
      <c r="C24" s="4" t="inlineStr">
        <is>
          <t xml:space="preserve"> </t>
        </is>
      </c>
    </row>
    <row r="25">
      <c r="A25" s="3" t="inlineStr">
        <is>
          <t>Segment Reporting, Asset Reconciling Item</t>
        </is>
      </c>
      <c r="B25" s="4" t="inlineStr">
        <is>
          <t xml:space="preserve"> </t>
        </is>
      </c>
      <c r="C25" s="4" t="inlineStr">
        <is>
          <t xml:space="preserve"> </t>
        </is>
      </c>
    </row>
    <row r="26">
      <c r="A26" s="4" t="inlineStr">
        <is>
          <t>Total assets</t>
        </is>
      </c>
      <c r="B26" s="5" t="n">
        <v>313194</v>
      </c>
      <c r="C26" s="5" t="n">
        <v>353258</v>
      </c>
    </row>
    <row r="27">
      <c r="A27" s="4" t="inlineStr">
        <is>
          <t>Corporate</t>
        </is>
      </c>
      <c r="B27" s="4" t="inlineStr">
        <is>
          <t xml:space="preserve"> </t>
        </is>
      </c>
      <c r="C27" s="4" t="inlineStr">
        <is>
          <t xml:space="preserve"> </t>
        </is>
      </c>
    </row>
    <row r="28">
      <c r="A28" s="3" t="inlineStr">
        <is>
          <t>Segment Reporting, Asset Reconciling Item</t>
        </is>
      </c>
      <c r="B28" s="4" t="inlineStr">
        <is>
          <t xml:space="preserve"> </t>
        </is>
      </c>
      <c r="C28" s="4" t="inlineStr">
        <is>
          <t xml:space="preserve"> </t>
        </is>
      </c>
    </row>
    <row r="29">
      <c r="A29" s="4" t="inlineStr">
        <is>
          <t>Total assets</t>
        </is>
      </c>
      <c r="B29" s="6" t="n">
        <v>493590</v>
      </c>
      <c r="C29" s="6" t="n">
        <v>57297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34095</v>
      </c>
      <c r="C4" s="6" t="n">
        <v>-21589</v>
      </c>
    </row>
    <row r="5">
      <c r="A5" s="3" t="inlineStr">
        <is>
          <t>Adjustments to reconcile net loss to net cash provided by operating activities:</t>
        </is>
      </c>
      <c r="B5" s="4" t="inlineStr">
        <is>
          <t xml:space="preserve"> </t>
        </is>
      </c>
      <c r="C5" s="4" t="inlineStr">
        <is>
          <t xml:space="preserve"> </t>
        </is>
      </c>
    </row>
    <row r="6">
      <c r="A6" s="4" t="inlineStr">
        <is>
          <t>Real estate-related depreciation and amortization</t>
        </is>
      </c>
      <c r="B6" s="5" t="n">
        <v>45873</v>
      </c>
      <c r="C6" s="5" t="n">
        <v>35470</v>
      </c>
    </row>
    <row r="7">
      <c r="A7" s="4" t="inlineStr">
        <is>
          <t>Straight-line rent and amortization of above- and below-market leases</t>
        </is>
      </c>
      <c r="B7" s="5" t="n">
        <v>-2243</v>
      </c>
      <c r="C7" s="5" t="n">
        <v>-2375</v>
      </c>
    </row>
    <row r="8">
      <c r="A8" s="4" t="inlineStr">
        <is>
          <t>Gain on sale of real estate property</t>
        </is>
      </c>
      <c r="B8" s="5" t="n">
        <v>-9983</v>
      </c>
      <c r="C8" s="4" t="inlineStr">
        <is>
          <t xml:space="preserve"> </t>
        </is>
      </c>
    </row>
    <row r="9">
      <c r="A9" s="4" t="inlineStr">
        <is>
          <t>Unrealized gain on DST Program Loans</t>
        </is>
      </c>
      <c r="B9" s="5" t="n">
        <v>-15</v>
      </c>
      <c r="C9" s="4" t="inlineStr">
        <is>
          <t xml:space="preserve"> </t>
        </is>
      </c>
    </row>
    <row r="10">
      <c r="A10" s="4" t="inlineStr">
        <is>
          <t>Income from unconsolidated joint venture partnerships</t>
        </is>
      </c>
      <c r="B10" s="5" t="n">
        <v>-3514</v>
      </c>
      <c r="C10" s="5" t="n">
        <v>-2282</v>
      </c>
    </row>
    <row r="11">
      <c r="A11" s="4" t="inlineStr">
        <is>
          <t>Provision for current expected credit losses</t>
        </is>
      </c>
      <c r="B11" s="5" t="n">
        <v>-99</v>
      </c>
      <c r="C11" s="5" t="n">
        <v>-133</v>
      </c>
    </row>
    <row r="12">
      <c r="A12" s="4" t="inlineStr">
        <is>
          <t>Amortization of deferred financing costs</t>
        </is>
      </c>
      <c r="B12" s="5" t="n">
        <v>2805</v>
      </c>
      <c r="C12" s="5" t="n">
        <v>2433</v>
      </c>
    </row>
    <row r="13">
      <c r="A13" s="4" t="inlineStr">
        <is>
          <t>Decrease in financing obligation liability appreciation</t>
        </is>
      </c>
      <c r="B13" s="4" t="inlineStr">
        <is>
          <t xml:space="preserve"> </t>
        </is>
      </c>
      <c r="C13" s="5" t="n">
        <v>-69</v>
      </c>
    </row>
    <row r="14">
      <c r="A14" s="4" t="inlineStr">
        <is>
          <t>Unrealized loss (gain) on financing obligations</t>
        </is>
      </c>
      <c r="B14" s="5" t="n">
        <v>4138</v>
      </c>
      <c r="C14" s="5" t="n">
        <v>-2821</v>
      </c>
    </row>
    <row r="15">
      <c r="A15" s="4" t="inlineStr">
        <is>
          <t>Paid-in-kind interest on investments in real estate debt and securities</t>
        </is>
      </c>
      <c r="B15" s="5" t="n">
        <v>-6678</v>
      </c>
      <c r="C15" s="5" t="n">
        <v>-5808</v>
      </c>
    </row>
    <row r="16">
      <c r="A16" s="4" t="inlineStr">
        <is>
          <t>Distributions of earnings from unconsolidated joint venture partnerships</t>
        </is>
      </c>
      <c r="B16" s="5" t="n">
        <v>3833</v>
      </c>
      <c r="C16" s="5" t="n">
        <v>236</v>
      </c>
    </row>
    <row r="17">
      <c r="A17" s="4" t="inlineStr">
        <is>
          <t>Amortization of interest rate cap premiums</t>
        </is>
      </c>
      <c r="B17" s="5" t="n">
        <v>2477</v>
      </c>
      <c r="C17" s="5" t="n">
        <v>3381</v>
      </c>
    </row>
    <row r="18">
      <c r="A18" s="4" t="inlineStr">
        <is>
          <t>Other</t>
        </is>
      </c>
      <c r="B18" s="5" t="n">
        <v>476</v>
      </c>
      <c r="C18" s="5" t="n">
        <v>88</v>
      </c>
    </row>
    <row r="19">
      <c r="A19" s="3" t="inlineStr">
        <is>
          <t>Changes in operating assets and liabilities</t>
        </is>
      </c>
      <c r="B19" s="4" t="inlineStr">
        <is>
          <t xml:space="preserve"> </t>
        </is>
      </c>
      <c r="C19" s="4" t="inlineStr">
        <is>
          <t xml:space="preserve"> </t>
        </is>
      </c>
    </row>
    <row r="20">
      <c r="A20" s="4" t="inlineStr">
        <is>
          <t>Other assets, accounts payable and accrued expenses and other liabilities</t>
        </is>
      </c>
      <c r="B20" s="5" t="n">
        <v>4154</v>
      </c>
      <c r="C20" s="5" t="n">
        <v>1261</v>
      </c>
    </row>
    <row r="21">
      <c r="A21" s="4" t="inlineStr">
        <is>
          <t>Debt-related investments, held for sale</t>
        </is>
      </c>
      <c r="B21" s="5" t="n">
        <v>193902</v>
      </c>
      <c r="C21" s="4" t="inlineStr">
        <is>
          <t xml:space="preserve"> </t>
        </is>
      </c>
    </row>
    <row r="22">
      <c r="A22" s="4" t="inlineStr">
        <is>
          <t>Net cash provided by operating activities</t>
        </is>
      </c>
      <c r="B22" s="5" t="n">
        <v>201031</v>
      </c>
      <c r="C22" s="5" t="n">
        <v>7792</v>
      </c>
    </row>
    <row r="23">
      <c r="A23" s="3" t="inlineStr">
        <is>
          <t>Investing activities:</t>
        </is>
      </c>
      <c r="B23" s="4" t="inlineStr">
        <is>
          <t xml:space="preserve"> </t>
        </is>
      </c>
      <c r="C23" s="4" t="inlineStr">
        <is>
          <t xml:space="preserve"> </t>
        </is>
      </c>
    </row>
    <row r="24">
      <c r="A24" s="4" t="inlineStr">
        <is>
          <t>Real estate acquisitions</t>
        </is>
      </c>
      <c r="B24" s="5" t="n">
        <v>-30755</v>
      </c>
      <c r="C24" s="4" t="inlineStr">
        <is>
          <t xml:space="preserve"> </t>
        </is>
      </c>
    </row>
    <row r="25">
      <c r="A25" s="4" t="inlineStr">
        <is>
          <t>Capital expenditures</t>
        </is>
      </c>
      <c r="B25" s="5" t="n">
        <v>-6355</v>
      </c>
      <c r="C25" s="5" t="n">
        <v>-13322</v>
      </c>
    </row>
    <row r="26">
      <c r="A26" s="4" t="inlineStr">
        <is>
          <t>Proceeds from disposition of real estate property</t>
        </is>
      </c>
      <c r="B26" s="5" t="n">
        <v>25710</v>
      </c>
      <c r="C26" s="4" t="inlineStr">
        <is>
          <t xml:space="preserve"> </t>
        </is>
      </c>
    </row>
    <row r="27">
      <c r="A27" s="4" t="inlineStr">
        <is>
          <t>Investments in debt-related investments</t>
        </is>
      </c>
      <c r="B27" s="5" t="n">
        <v>-1587</v>
      </c>
      <c r="C27" s="5" t="n">
        <v>-14910</v>
      </c>
    </row>
    <row r="28">
      <c r="A28" s="4" t="inlineStr">
        <is>
          <t>Principal collections on debt-related investments</t>
        </is>
      </c>
      <c r="B28" s="5" t="n">
        <v>47360</v>
      </c>
      <c r="C28" s="5" t="n">
        <v>2083</v>
      </c>
    </row>
    <row r="29">
      <c r="A29" s="4" t="inlineStr">
        <is>
          <t>Investments in unconsolidated joint venture partnerships</t>
        </is>
      </c>
      <c r="B29" s="5" t="n">
        <v>-83055</v>
      </c>
      <c r="C29" s="5" t="n">
        <v>-34095</v>
      </c>
    </row>
    <row r="30">
      <c r="A30" s="4" t="inlineStr">
        <is>
          <t>Distribution from joint venture partnerships</t>
        </is>
      </c>
      <c r="B30" s="5" t="n">
        <v>2904</v>
      </c>
      <c r="C30" s="4" t="inlineStr">
        <is>
          <t xml:space="preserve"> </t>
        </is>
      </c>
    </row>
    <row r="31">
      <c r="A31" s="4" t="inlineStr">
        <is>
          <t>Investments in available-for-sale debt securities</t>
        </is>
      </c>
      <c r="B31" s="4" t="inlineStr">
        <is>
          <t xml:space="preserve"> </t>
        </is>
      </c>
      <c r="C31" s="5" t="n">
        <v>-2993</v>
      </c>
    </row>
    <row r="32">
      <c r="A32" s="4" t="inlineStr">
        <is>
          <t>Principal collections on available-for-sale debt securities</t>
        </is>
      </c>
      <c r="B32" s="5" t="n">
        <v>1714</v>
      </c>
      <c r="C32" s="4" t="inlineStr">
        <is>
          <t xml:space="preserve"> </t>
        </is>
      </c>
    </row>
    <row r="33">
      <c r="A33" s="4" t="inlineStr">
        <is>
          <t>Other</t>
        </is>
      </c>
      <c r="B33" s="5" t="n">
        <v>11</v>
      </c>
      <c r="C33" s="5" t="n">
        <v>310</v>
      </c>
    </row>
    <row r="34">
      <c r="A34" s="4" t="inlineStr">
        <is>
          <t>Net cash used in investing activities</t>
        </is>
      </c>
      <c r="B34" s="5" t="n">
        <v>-44053</v>
      </c>
      <c r="C34" s="5" t="n">
        <v>-62927</v>
      </c>
    </row>
    <row r="35">
      <c r="A35" s="3" t="inlineStr">
        <is>
          <t>Financing activities:</t>
        </is>
      </c>
      <c r="B35" s="4" t="inlineStr">
        <is>
          <t xml:space="preserve"> </t>
        </is>
      </c>
      <c r="C35" s="4" t="inlineStr">
        <is>
          <t xml:space="preserve"> </t>
        </is>
      </c>
    </row>
    <row r="36">
      <c r="A36" s="4" t="inlineStr">
        <is>
          <t>Repayments of mortgage notes</t>
        </is>
      </c>
      <c r="B36" s="5" t="n">
        <v>-581</v>
      </c>
      <c r="C36" s="5" t="n">
        <v>-531</v>
      </c>
    </row>
    <row r="37">
      <c r="A37" s="4" t="inlineStr">
        <is>
          <t>Proceeds from line of credit</t>
        </is>
      </c>
      <c r="B37" s="5" t="n">
        <v>202220</v>
      </c>
      <c r="C37" s="5" t="n">
        <v>157258</v>
      </c>
    </row>
    <row r="38">
      <c r="A38" s="4" t="inlineStr">
        <is>
          <t>Repayments of line of credit</t>
        </is>
      </c>
      <c r="B38" s="5" t="n">
        <v>-541000</v>
      </c>
      <c r="C38" s="5" t="n">
        <v>-167000</v>
      </c>
    </row>
    <row r="39">
      <c r="A39" s="4" t="inlineStr">
        <is>
          <t>Redemptions of common stock</t>
        </is>
      </c>
      <c r="B39" s="5" t="n">
        <v>-39401</v>
      </c>
      <c r="C39" s="5" t="n">
        <v>-38349</v>
      </c>
    </row>
    <row r="40">
      <c r="A40" s="4" t="inlineStr">
        <is>
          <t>Distributions paid to common stockholders, redeemable noncontrolling interest holders and noncontrolling interest holders</t>
        </is>
      </c>
      <c r="B40" s="5" t="n">
        <v>-23537</v>
      </c>
      <c r="C40" s="5" t="n">
        <v>-17401</v>
      </c>
    </row>
    <row r="41">
      <c r="A41" s="4" t="inlineStr">
        <is>
          <t>Proceeds from issuance of common stock</t>
        </is>
      </c>
      <c r="B41" s="5" t="n">
        <v>13279</v>
      </c>
      <c r="C41" s="5" t="n">
        <v>8179</v>
      </c>
    </row>
    <row r="42">
      <c r="A42" s="4" t="inlineStr">
        <is>
          <t>Proceeds from financing obligations, net</t>
        </is>
      </c>
      <c r="B42" s="5" t="n">
        <v>261010</v>
      </c>
      <c r="C42" s="5" t="n">
        <v>131157</v>
      </c>
    </row>
    <row r="43">
      <c r="A43" s="4" t="inlineStr">
        <is>
          <t>Offering costs for issuance of common stock and private placements</t>
        </is>
      </c>
      <c r="B43" s="5" t="n">
        <v>-3615</v>
      </c>
      <c r="C43" s="5" t="n">
        <v>-4545</v>
      </c>
    </row>
    <row r="44">
      <c r="A44" s="4" t="inlineStr">
        <is>
          <t>Cash payout of DST Interests</t>
        </is>
      </c>
      <c r="B44" s="4" t="inlineStr">
        <is>
          <t xml:space="preserve"> </t>
        </is>
      </c>
      <c r="C44" s="5" t="n">
        <v>-3217</v>
      </c>
    </row>
    <row r="45">
      <c r="A45" s="4" t="inlineStr">
        <is>
          <t>Redemption of noncontrolling interests</t>
        </is>
      </c>
      <c r="B45" s="5" t="n">
        <v>-9111</v>
      </c>
      <c r="C45" s="5" t="n">
        <v>-8074</v>
      </c>
    </row>
    <row r="46">
      <c r="A46" s="4" t="inlineStr">
        <is>
          <t>Redemption of redeemable noncontrolling interests</t>
        </is>
      </c>
      <c r="B46" s="4" t="inlineStr">
        <is>
          <t xml:space="preserve"> </t>
        </is>
      </c>
      <c r="C46" s="5" t="n">
        <v>-1954</v>
      </c>
    </row>
    <row r="47">
      <c r="A47" s="4" t="inlineStr">
        <is>
          <t>Debt issuance costs paid</t>
        </is>
      </c>
      <c r="B47" s="5" t="n">
        <v>-10</v>
      </c>
      <c r="C47" s="5" t="n">
        <v>-125</v>
      </c>
    </row>
    <row r="48">
      <c r="A48" s="4" t="inlineStr">
        <is>
          <t>Other</t>
        </is>
      </c>
      <c r="B48" s="5" t="n">
        <v>-57</v>
      </c>
      <c r="C48" s="4" t="inlineStr">
        <is>
          <t xml:space="preserve"> </t>
        </is>
      </c>
    </row>
    <row r="49">
      <c r="A49" s="4" t="inlineStr">
        <is>
          <t>Net cash (used in) provided by financing activities</t>
        </is>
      </c>
      <c r="B49" s="5" t="n">
        <v>-140803</v>
      </c>
      <c r="C49" s="5" t="n">
        <v>55398</v>
      </c>
    </row>
    <row r="50">
      <c r="A50" s="4" t="inlineStr">
        <is>
          <t>Effect of exchange rate changes on cash, cash equivalents and restricted cash</t>
        </is>
      </c>
      <c r="B50" s="5" t="n">
        <v>79</v>
      </c>
      <c r="C50" s="5" t="n">
        <v>-6</v>
      </c>
    </row>
    <row r="51">
      <c r="A51" s="4" t="inlineStr">
        <is>
          <t>Net increase in cash, cash equivalents and restricted cash</t>
        </is>
      </c>
      <c r="B51" s="5" t="n">
        <v>16254</v>
      </c>
      <c r="C51" s="5" t="n">
        <v>257</v>
      </c>
    </row>
    <row r="52">
      <c r="A52" s="4" t="inlineStr">
        <is>
          <t>Cash, cash equivalents and restricted cash, at beginning of period</t>
        </is>
      </c>
      <c r="B52" s="5" t="n">
        <v>27419</v>
      </c>
      <c r="C52" s="5" t="n">
        <v>19666</v>
      </c>
    </row>
    <row r="53">
      <c r="A53" s="4" t="inlineStr">
        <is>
          <t>Cash, cash equivalents and restricted cash, at end of period</t>
        </is>
      </c>
      <c r="B53" s="6" t="n">
        <v>43673</v>
      </c>
      <c r="C53" s="6" t="n">
        <v>19923</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FINANCIAL INFORMATION (Reconciliation of Net Operating Income to Reported Net Income) (Details) - USD ($) $ in Thousands</t>
        </is>
      </c>
      <c r="B1" s="2" t="inlineStr">
        <is>
          <t>3 Months Ended</t>
        </is>
      </c>
    </row>
    <row r="2">
      <c r="B2" s="2" t="inlineStr">
        <is>
          <t>Mar. 31, 2025</t>
        </is>
      </c>
      <c r="C2" s="2" t="inlineStr">
        <is>
          <t>Mar. 31, 2024</t>
        </is>
      </c>
    </row>
    <row r="3">
      <c r="A3" s="3" t="inlineStr">
        <is>
          <t>Reconciliation of reported net income (loss) attributable to common stockholders to net operating income</t>
        </is>
      </c>
      <c r="B3" s="4" t="inlineStr">
        <is>
          <t xml:space="preserve"> </t>
        </is>
      </c>
      <c r="C3" s="4" t="inlineStr">
        <is>
          <t xml:space="preserve"> </t>
        </is>
      </c>
    </row>
    <row r="4">
      <c r="A4" s="4" t="inlineStr">
        <is>
          <t>Net loss attributable to common stockholders</t>
        </is>
      </c>
      <c r="B4" s="6" t="n">
        <v>-18026</v>
      </c>
      <c r="C4" s="6" t="n">
        <v>-15001</v>
      </c>
    </row>
    <row r="5">
      <c r="A5" s="4" t="inlineStr">
        <is>
          <t>Real estate-related depreciation and amortization</t>
        </is>
      </c>
      <c r="B5" s="5" t="n">
        <v>45873</v>
      </c>
      <c r="C5" s="5" t="n">
        <v>35470</v>
      </c>
    </row>
    <row r="6">
      <c r="A6" s="4" t="inlineStr">
        <is>
          <t>General and administrative expenses</t>
        </is>
      </c>
      <c r="B6" s="5" t="n">
        <v>2905</v>
      </c>
      <c r="C6" s="5" t="n">
        <v>3337</v>
      </c>
    </row>
    <row r="7">
      <c r="A7" s="4" t="inlineStr">
        <is>
          <t>Advisory fees</t>
        </is>
      </c>
      <c r="B7" s="5" t="n">
        <v>11404</v>
      </c>
      <c r="C7" s="5" t="n">
        <v>9972</v>
      </c>
    </row>
    <row r="8">
      <c r="A8" s="4" t="inlineStr">
        <is>
          <t>Acquisition costs and reimbursements</t>
        </is>
      </c>
      <c r="B8" s="5" t="n">
        <v>1355</v>
      </c>
      <c r="C8" s="5" t="n">
        <v>2043</v>
      </c>
    </row>
    <row r="9">
      <c r="A9" s="4" t="inlineStr">
        <is>
          <t>Income from unconsolidated joint venture partnerships</t>
        </is>
      </c>
      <c r="B9" s="5" t="n">
        <v>-3514</v>
      </c>
      <c r="C9" s="5" t="n">
        <v>-2282</v>
      </c>
    </row>
    <row r="10">
      <c r="A10" s="4" t="inlineStr">
        <is>
          <t>Interest expense</t>
        </is>
      </c>
      <c r="B10" s="5" t="n">
        <v>55384</v>
      </c>
      <c r="C10" s="5" t="n">
        <v>44234</v>
      </c>
    </row>
    <row r="11">
      <c r="A11" s="4" t="inlineStr">
        <is>
          <t>Gain on sale of real estate property</t>
        </is>
      </c>
      <c r="B11" s="5" t="n">
        <v>-9983</v>
      </c>
      <c r="C11" s="4" t="inlineStr">
        <is>
          <t xml:space="preserve"> </t>
        </is>
      </c>
    </row>
    <row r="12">
      <c r="A12" s="4" t="inlineStr">
        <is>
          <t>Unrealized gain on DST Program Loans</t>
        </is>
      </c>
      <c r="B12" s="5" t="n">
        <v>-15</v>
      </c>
      <c r="C12" s="4" t="inlineStr">
        <is>
          <t xml:space="preserve"> </t>
        </is>
      </c>
    </row>
    <row r="13">
      <c r="A13" s="4" t="inlineStr">
        <is>
          <t>Unrealized loss (gain) on financing obligations</t>
        </is>
      </c>
      <c r="B13" s="5" t="n">
        <v>4138</v>
      </c>
      <c r="C13" s="5" t="n">
        <v>-2821</v>
      </c>
    </row>
    <row r="14">
      <c r="A14" s="4" t="inlineStr">
        <is>
          <t>Provision for current expected credit losses</t>
        </is>
      </c>
      <c r="B14" s="5" t="n">
        <v>-99</v>
      </c>
      <c r="C14" s="5" t="n">
        <v>-133</v>
      </c>
    </row>
    <row r="15">
      <c r="A15" s="4" t="inlineStr">
        <is>
          <t>Other income and expenses</t>
        </is>
      </c>
      <c r="B15" s="5" t="n">
        <v>-1315</v>
      </c>
      <c r="C15" s="5" t="n">
        <v>-1289</v>
      </c>
    </row>
    <row r="16">
      <c r="A16" s="4" t="inlineStr">
        <is>
          <t>Income tax expense</t>
        </is>
      </c>
      <c r="B16" s="5" t="n">
        <v>4638</v>
      </c>
      <c r="C16" s="4" t="inlineStr">
        <is>
          <t xml:space="preserve"> </t>
        </is>
      </c>
    </row>
    <row r="17">
      <c r="A17" s="4" t="inlineStr">
        <is>
          <t>Net loss attributable to redeemable noncontrolling interests</t>
        </is>
      </c>
      <c r="B17" s="5" t="n">
        <v>-126</v>
      </c>
      <c r="C17" s="5" t="n">
        <v>-111</v>
      </c>
    </row>
    <row r="18">
      <c r="A18" s="4" t="inlineStr">
        <is>
          <t>Net loss attributable to noncontrolling interests</t>
        </is>
      </c>
      <c r="B18" s="5" t="n">
        <v>-15943</v>
      </c>
      <c r="C18" s="5" t="n">
        <v>-6477</v>
      </c>
    </row>
    <row r="19">
      <c r="A19" s="4" t="inlineStr">
        <is>
          <t>Net operating income</t>
        </is>
      </c>
      <c r="B19" s="6" t="n">
        <v>76676</v>
      </c>
      <c r="C19" s="6" t="n">
        <v>66942</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FINANCIAL INFORMATION (Consolidated Financial Results by Segment ) (Details) - USD ($) $ in Thousands</t>
        </is>
      </c>
      <c r="B1" s="2" t="inlineStr">
        <is>
          <t>3 Months Ended</t>
        </is>
      </c>
    </row>
    <row r="2">
      <c r="B2" s="2" t="inlineStr">
        <is>
          <t>Mar. 31, 2025</t>
        </is>
      </c>
      <c r="C2" s="2" t="inlineStr">
        <is>
          <t>Mar. 31, 2024</t>
        </is>
      </c>
    </row>
    <row r="3">
      <c r="A3" s="3" t="inlineStr">
        <is>
          <t>Segment Reporting Information</t>
        </is>
      </c>
      <c r="B3" s="4" t="inlineStr">
        <is>
          <t xml:space="preserve"> </t>
        </is>
      </c>
      <c r="C3" s="4" t="inlineStr">
        <is>
          <t xml:space="preserve"> </t>
        </is>
      </c>
    </row>
    <row r="4">
      <c r="A4" s="4" t="inlineStr">
        <is>
          <t>Rental revenues</t>
        </is>
      </c>
      <c r="B4" s="6" t="n">
        <v>106396</v>
      </c>
      <c r="C4" s="6" t="n">
        <v>88131</v>
      </c>
    </row>
    <row r="5">
      <c r="A5" s="4" t="inlineStr">
        <is>
          <t>Debt-related income</t>
        </is>
      </c>
      <c r="B5" s="5" t="n">
        <v>9989</v>
      </c>
      <c r="C5" s="5" t="n">
        <v>11311</v>
      </c>
    </row>
    <row r="6">
      <c r="A6" s="4" t="inlineStr">
        <is>
          <t>Rental expenses</t>
        </is>
      </c>
      <c r="B6" s="5" t="n">
        <v>-39709</v>
      </c>
      <c r="C6" s="5" t="n">
        <v>-32500</v>
      </c>
    </row>
    <row r="7">
      <c r="A7" s="4" t="inlineStr">
        <is>
          <t>Net operating income</t>
        </is>
      </c>
      <c r="B7" s="5" t="n">
        <v>76676</v>
      </c>
      <c r="C7" s="5" t="n">
        <v>66942</v>
      </c>
    </row>
    <row r="8">
      <c r="A8" s="4" t="inlineStr">
        <is>
          <t>Residential</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Rental revenues</t>
        </is>
      </c>
      <c r="B10" s="5" t="n">
        <v>42128</v>
      </c>
      <c r="C10" s="5" t="n">
        <v>33085</v>
      </c>
    </row>
    <row r="11">
      <c r="A11" s="4" t="inlineStr">
        <is>
          <t>Rental expenses</t>
        </is>
      </c>
      <c r="B11" s="5" t="n">
        <v>-20014</v>
      </c>
      <c r="C11" s="5" t="n">
        <v>-15672</v>
      </c>
    </row>
    <row r="12">
      <c r="A12" s="4" t="inlineStr">
        <is>
          <t>Net operating income</t>
        </is>
      </c>
      <c r="B12" s="5" t="n">
        <v>22114</v>
      </c>
      <c r="C12" s="5" t="n">
        <v>17413</v>
      </c>
    </row>
    <row r="13">
      <c r="A13" s="4" t="inlineStr">
        <is>
          <t>Industrial</t>
        </is>
      </c>
      <c r="B13" s="4" t="inlineStr">
        <is>
          <t xml:space="preserve"> </t>
        </is>
      </c>
      <c r="C13" s="4" t="inlineStr">
        <is>
          <t xml:space="preserve"> </t>
        </is>
      </c>
    </row>
    <row r="14">
      <c r="A14" s="3" t="inlineStr">
        <is>
          <t>Segment Reporting Information</t>
        </is>
      </c>
      <c r="B14" s="4" t="inlineStr">
        <is>
          <t xml:space="preserve"> </t>
        </is>
      </c>
      <c r="C14" s="4" t="inlineStr">
        <is>
          <t xml:space="preserve"> </t>
        </is>
      </c>
    </row>
    <row r="15">
      <c r="A15" s="4" t="inlineStr">
        <is>
          <t>Rental revenues</t>
        </is>
      </c>
      <c r="B15" s="5" t="n">
        <v>32869</v>
      </c>
      <c r="C15" s="5" t="n">
        <v>26455</v>
      </c>
    </row>
    <row r="16">
      <c r="A16" s="4" t="inlineStr">
        <is>
          <t>Rental expenses</t>
        </is>
      </c>
      <c r="B16" s="5" t="n">
        <v>-7757</v>
      </c>
      <c r="C16" s="5" t="n">
        <v>-6170</v>
      </c>
    </row>
    <row r="17">
      <c r="A17" s="4" t="inlineStr">
        <is>
          <t>Net operating income</t>
        </is>
      </c>
      <c r="B17" s="5" t="n">
        <v>25112</v>
      </c>
      <c r="C17" s="5" t="n">
        <v>20285</v>
      </c>
    </row>
    <row r="18">
      <c r="A18" s="4" t="inlineStr">
        <is>
          <t>Retail</t>
        </is>
      </c>
      <c r="B18" s="4" t="inlineStr">
        <is>
          <t xml:space="preserve"> </t>
        </is>
      </c>
      <c r="C18" s="4" t="inlineStr">
        <is>
          <t xml:space="preserve"> </t>
        </is>
      </c>
    </row>
    <row r="19">
      <c r="A19" s="3" t="inlineStr">
        <is>
          <t>Segment Reporting Information</t>
        </is>
      </c>
      <c r="B19" s="4" t="inlineStr">
        <is>
          <t xml:space="preserve"> </t>
        </is>
      </c>
      <c r="C19" s="4" t="inlineStr">
        <is>
          <t xml:space="preserve"> </t>
        </is>
      </c>
    </row>
    <row r="20">
      <c r="A20" s="4" t="inlineStr">
        <is>
          <t>Rental revenues</t>
        </is>
      </c>
      <c r="B20" s="5" t="n">
        <v>15056</v>
      </c>
      <c r="C20" s="5" t="n">
        <v>15469</v>
      </c>
    </row>
    <row r="21">
      <c r="A21" s="4" t="inlineStr">
        <is>
          <t>Rental expenses</t>
        </is>
      </c>
      <c r="B21" s="5" t="n">
        <v>-4254</v>
      </c>
      <c r="C21" s="5" t="n">
        <v>-3952</v>
      </c>
    </row>
    <row r="22">
      <c r="A22" s="4" t="inlineStr">
        <is>
          <t>Net operating income</t>
        </is>
      </c>
      <c r="B22" s="5" t="n">
        <v>10802</v>
      </c>
      <c r="C22" s="5" t="n">
        <v>11517</v>
      </c>
    </row>
    <row r="23">
      <c r="A23" s="4" t="inlineStr">
        <is>
          <t>Office</t>
        </is>
      </c>
      <c r="B23" s="4" t="inlineStr">
        <is>
          <t xml:space="preserve"> </t>
        </is>
      </c>
      <c r="C23" s="4" t="inlineStr">
        <is>
          <t xml:space="preserve"> </t>
        </is>
      </c>
    </row>
    <row r="24">
      <c r="A24" s="3" t="inlineStr">
        <is>
          <t>Segment Reporting Information</t>
        </is>
      </c>
      <c r="B24" s="4" t="inlineStr">
        <is>
          <t xml:space="preserve"> </t>
        </is>
      </c>
      <c r="C24" s="4" t="inlineStr">
        <is>
          <t xml:space="preserve"> </t>
        </is>
      </c>
    </row>
    <row r="25">
      <c r="A25" s="4" t="inlineStr">
        <is>
          <t>Rental revenues</t>
        </is>
      </c>
      <c r="B25" s="5" t="n">
        <v>13434</v>
      </c>
      <c r="C25" s="5" t="n">
        <v>12194</v>
      </c>
    </row>
    <row r="26">
      <c r="A26" s="4" t="inlineStr">
        <is>
          <t>Rental expenses</t>
        </is>
      </c>
      <c r="B26" s="5" t="n">
        <v>-6517</v>
      </c>
      <c r="C26" s="5" t="n">
        <v>-6355</v>
      </c>
    </row>
    <row r="27">
      <c r="A27" s="4" t="inlineStr">
        <is>
          <t>Net operating income</t>
        </is>
      </c>
      <c r="B27" s="5" t="n">
        <v>6917</v>
      </c>
      <c r="C27" s="5" t="n">
        <v>5839</v>
      </c>
    </row>
    <row r="28">
      <c r="A28" s="4" t="inlineStr">
        <is>
          <t>Other properties</t>
        </is>
      </c>
      <c r="B28" s="4" t="inlineStr">
        <is>
          <t xml:space="preserve"> </t>
        </is>
      </c>
      <c r="C28" s="4" t="inlineStr">
        <is>
          <t xml:space="preserve"> </t>
        </is>
      </c>
    </row>
    <row r="29">
      <c r="A29" s="3" t="inlineStr">
        <is>
          <t>Segment Reporting Information</t>
        </is>
      </c>
      <c r="B29" s="4" t="inlineStr">
        <is>
          <t xml:space="preserve"> </t>
        </is>
      </c>
      <c r="C29" s="4" t="inlineStr">
        <is>
          <t xml:space="preserve"> </t>
        </is>
      </c>
    </row>
    <row r="30">
      <c r="A30" s="4" t="inlineStr">
        <is>
          <t>Rental revenues</t>
        </is>
      </c>
      <c r="B30" s="5" t="n">
        <v>2909</v>
      </c>
      <c r="C30" s="5" t="n">
        <v>928</v>
      </c>
    </row>
    <row r="31">
      <c r="A31" s="4" t="inlineStr">
        <is>
          <t>Rental expenses</t>
        </is>
      </c>
      <c r="B31" s="5" t="n">
        <v>-1167</v>
      </c>
      <c r="C31" s="5" t="n">
        <v>-351</v>
      </c>
    </row>
    <row r="32">
      <c r="A32" s="4" t="inlineStr">
        <is>
          <t>Net operating income</t>
        </is>
      </c>
      <c r="B32" s="5" t="n">
        <v>1742</v>
      </c>
      <c r="C32" s="5" t="n">
        <v>577</v>
      </c>
    </row>
    <row r="33">
      <c r="A33" s="4" t="inlineStr">
        <is>
          <t>Debt and Securities</t>
        </is>
      </c>
      <c r="B33" s="4" t="inlineStr">
        <is>
          <t xml:space="preserve"> </t>
        </is>
      </c>
      <c r="C33" s="4" t="inlineStr">
        <is>
          <t xml:space="preserve"> </t>
        </is>
      </c>
    </row>
    <row r="34">
      <c r="A34" s="3" t="inlineStr">
        <is>
          <t>Segment Reporting Information</t>
        </is>
      </c>
      <c r="B34" s="4" t="inlineStr">
        <is>
          <t xml:space="preserve"> </t>
        </is>
      </c>
      <c r="C34" s="4" t="inlineStr">
        <is>
          <t xml:space="preserve"> </t>
        </is>
      </c>
    </row>
    <row r="35">
      <c r="A35" s="4" t="inlineStr">
        <is>
          <t>Debt-related income</t>
        </is>
      </c>
      <c r="B35" s="5" t="n">
        <v>9989</v>
      </c>
      <c r="C35" s="5" t="n">
        <v>11311</v>
      </c>
    </row>
    <row r="36">
      <c r="A36" s="4" t="inlineStr">
        <is>
          <t>Net operating income</t>
        </is>
      </c>
      <c r="B36" s="6" t="n">
        <v>9989</v>
      </c>
      <c r="C36" s="6" t="n">
        <v>11311</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15" customWidth="1" min="2" max="2"/>
  </cols>
  <sheetData>
    <row r="1">
      <c r="A1" s="1" t="inlineStr">
        <is>
          <t>SUBSEQUENT EVENTS (Details)</t>
        </is>
      </c>
      <c r="B1" s="2" t="inlineStr">
        <is>
          <t>1 Months Ended</t>
        </is>
      </c>
    </row>
    <row r="2">
      <c r="B2" s="2" t="inlineStr">
        <is>
          <t>Apr. 30, 2025</t>
        </is>
      </c>
    </row>
    <row r="3">
      <c r="A3" s="4" t="inlineStr">
        <is>
          <t>Subsequent Event | Advisor | Related Party</t>
        </is>
      </c>
      <c r="B3" s="4" t="inlineStr">
        <is>
          <t xml:space="preserve"> </t>
        </is>
      </c>
    </row>
    <row r="4">
      <c r="A4" s="3" t="inlineStr">
        <is>
          <t>Subsequent Event [Line Items]</t>
        </is>
      </c>
      <c r="B4" s="4" t="inlineStr">
        <is>
          <t xml:space="preserve"> </t>
        </is>
      </c>
    </row>
    <row r="5">
      <c r="A5" s="4" t="inlineStr">
        <is>
          <t>Advisory Agreement Renewal Term Period</t>
        </is>
      </c>
      <c r="B5" s="4" t="inlineStr">
        <is>
          <t>1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t>
        </is>
      </c>
      <c r="B3" s="4" t="inlineStr">
        <is>
          <t xml:space="preserve"> </t>
        </is>
      </c>
    </row>
    <row r="4">
      <c r="A4" s="4" t="inlineStr">
        <is>
          <t>BASIS OF PRESENTATION</t>
        </is>
      </c>
      <c r="B4" s="4" t="inlineStr">
        <is>
          <t>1. BASIS OF PRESENTATION Unless the context otherwise requires, the “Company,” “we,” “our” or “us” refers to Ares Real Estate Income Trust Inc. and its consolidated subsidiaries. We are externally managed by Ares Commercial Real Estate Management LLC (the “Advisor”). The accompanying unaudited condensed consolidated financial statements included herein have been prepared pursuant to the rules and regulations of the Securities and Exchange Commission (the “SEC”). Accordingly, certain disclosures normally included in the annual audited financial statements prepared in accordance with accounting principles generally accepted in the U.S. (“GAAP”) have been omitted. As such, the accompanying unaudited condensed consolidated financial statements should be read in conjunction with the consolidated financial statements and notes contained in our Annual Report on Form 10-K for the year ended December 31, 2024, filed with the SEC on March 6, 2025 (“2024 Form 10-K”). The preparation of financial statements in conformity with GAAP requires management to make estimates and assumptions that affect certain reported amounts and disclosures. Global macroeconomic conditions, including heightened inflation, changes to fiscal, monetary and trade policy, higher interest rates and challenges in the supply chain, coupled with the conflicts in Ukraine and in the Middle East, have the potential to negatively impact us. These current macroeconomic conditions may continue or aggravate and could cause the United States to experience an economic slowdown or recession. We anticipate our business and operations could be materially adversely affected by a prolonged recession in the United States. In the opinion of management, the accompanying unaudited condensed consolidated financial statements contain all adjustments and eliminations, consisting only of normal recurring adjustments necessary for a fair presentation in conformity with GAAP. As used herein, the term “commercial” refers to our industrial, retail and office properties or customers, as applic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04:16Z</dcterms:created>
  <dcterms:modified xmlns:dcterms="http://purl.org/dc/terms/" xmlns:xsi="http://www.w3.org/2001/XMLSchema-instance" xsi:type="dcterms:W3CDTF">2025-05-09T20:04:19Z</dcterms:modified>
</cp:coreProperties>
</file>